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ONCENTRATIONS, SIGNIFICANT CUS" sheetId="11" state="visible" r:id="rId11"/>
    <sheet xmlns:r="http://schemas.openxmlformats.org/officeDocument/2006/relationships" name="FIXED ASSETS, NET" sheetId="12" state="visible" r:id="rId12"/>
    <sheet xmlns:r="http://schemas.openxmlformats.org/officeDocument/2006/relationships" name="SHARE PURCHASE, SUBSCRIPTION AG" sheetId="13" state="visible" r:id="rId13"/>
    <sheet xmlns:r="http://schemas.openxmlformats.org/officeDocument/2006/relationships" name="INTANGIBLE ASSETS, NET" sheetId="14" state="visible" r:id="rId14"/>
    <sheet xmlns:r="http://schemas.openxmlformats.org/officeDocument/2006/relationships" name="ACCOUNTS RECEIVABLE" sheetId="15" state="visible" r:id="rId15"/>
    <sheet xmlns:r="http://schemas.openxmlformats.org/officeDocument/2006/relationships" name="LINE OF CREDIT AND LONG-TERM D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COMMON STOCK" sheetId="20" state="visible" r:id="rId20"/>
    <sheet xmlns:r="http://schemas.openxmlformats.org/officeDocument/2006/relationships" name="PREFERRED STOCK AND TEMPORARY E" sheetId="21" state="visible" r:id="rId21"/>
    <sheet xmlns:r="http://schemas.openxmlformats.org/officeDocument/2006/relationships" name="COMMODITY DERIVATIVE INSTRUMENT" sheetId="22" state="visible" r:id="rId22"/>
    <sheet xmlns:r="http://schemas.openxmlformats.org/officeDocument/2006/relationships" name="JOINT VENTURE" sheetId="23" state="visible" r:id="rId23"/>
    <sheet xmlns:r="http://schemas.openxmlformats.org/officeDocument/2006/relationships" name="SEGMENT REPORTING"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CONCENTRATIONS, SIGNIFICANT C_2" sheetId="30" state="visible" r:id="rId30"/>
    <sheet xmlns:r="http://schemas.openxmlformats.org/officeDocument/2006/relationships" name="FIXED ASSETS, NET (Tables)" sheetId="31" state="visible" r:id="rId31"/>
    <sheet xmlns:r="http://schemas.openxmlformats.org/officeDocument/2006/relationships" name="SHARE PURCHASE AND SUBSCRIPTION" sheetId="32" state="visible" r:id="rId32"/>
    <sheet xmlns:r="http://schemas.openxmlformats.org/officeDocument/2006/relationships" name="INTANGIBLE ASSETS, NET (Tables)" sheetId="33" state="visible" r:id="rId33"/>
    <sheet xmlns:r="http://schemas.openxmlformats.org/officeDocument/2006/relationships" name="ACCOUNTS RECEIVABLE (Tables)" sheetId="34" state="visible" r:id="rId34"/>
    <sheet xmlns:r="http://schemas.openxmlformats.org/officeDocument/2006/relationships" name="LINE OF CREDIT AND LONG-TERM _2"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PREFERRED STOCK AND TEMPORARY_2" sheetId="39" state="visible" r:id="rId39"/>
    <sheet xmlns:r="http://schemas.openxmlformats.org/officeDocument/2006/relationships" name="COMMODITY DERIVATIVE INSTRUME_2" sheetId="40" state="visible" r:id="rId40"/>
    <sheet xmlns:r="http://schemas.openxmlformats.org/officeDocument/2006/relationships" name="SEGMENT REPORTING (Tables)" sheetId="41" state="visible" r:id="rId41"/>
    <sheet xmlns:r="http://schemas.openxmlformats.org/officeDocument/2006/relationships" name="LEASES (Tables)" sheetId="42" state="visible" r:id="rId42"/>
    <sheet xmlns:r="http://schemas.openxmlformats.org/officeDocument/2006/relationships" name="BASIS OF PRESENTATION AND NA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Details)" sheetId="46" state="visible" r:id="rId46"/>
    <sheet xmlns:r="http://schemas.openxmlformats.org/officeDocument/2006/relationships" name="CONCENTRATIONS, SIGNIFICANT C_3" sheetId="47" state="visible" r:id="rId47"/>
    <sheet xmlns:r="http://schemas.openxmlformats.org/officeDocument/2006/relationships" name="CONCENTRATIONS, SIGNIFICANT C_4" sheetId="48" state="visible" r:id="rId48"/>
    <sheet xmlns:r="http://schemas.openxmlformats.org/officeDocument/2006/relationships" name="FIXED ASSETS, NET -Schedule of " sheetId="49" state="visible" r:id="rId49"/>
    <sheet xmlns:r="http://schemas.openxmlformats.org/officeDocument/2006/relationships" name="FIXED ASSETS, NET -Narrative (D" sheetId="50" state="visible" r:id="rId50"/>
    <sheet xmlns:r="http://schemas.openxmlformats.org/officeDocument/2006/relationships" name="SHARE PURCHASE, SUBSCRIPTION _2" sheetId="51" state="visible" r:id="rId51"/>
    <sheet xmlns:r="http://schemas.openxmlformats.org/officeDocument/2006/relationships" name="SHARE PURCHASE, SUBSCRIPTION _3" sheetId="52" state="visible" r:id="rId52"/>
    <sheet xmlns:r="http://schemas.openxmlformats.org/officeDocument/2006/relationships" name="SHARE PURCHASE, SUBSCRIPTION _4" sheetId="53" state="visible" r:id="rId53"/>
    <sheet xmlns:r="http://schemas.openxmlformats.org/officeDocument/2006/relationships" name="SHARE PURCHASE, SUBSCRIPTION _5" sheetId="54" state="visible" r:id="rId54"/>
    <sheet xmlns:r="http://schemas.openxmlformats.org/officeDocument/2006/relationships" name="SHARE PURCHASE, SUBSCRIPTION _6" sheetId="55" state="visible" r:id="rId55"/>
    <sheet xmlns:r="http://schemas.openxmlformats.org/officeDocument/2006/relationships" name="SHARE PURCHASE, SUBSCRIPTION _7" sheetId="56" state="visible" r:id="rId56"/>
    <sheet xmlns:r="http://schemas.openxmlformats.org/officeDocument/2006/relationships" name="SHARE PURCHASE, SUBSCRIPTION _8" sheetId="57" state="visible" r:id="rId57"/>
    <sheet xmlns:r="http://schemas.openxmlformats.org/officeDocument/2006/relationships" name="SHARE PURCHASE, SUBSCRIPTION _9" sheetId="58" state="visible" r:id="rId58"/>
    <sheet xmlns:r="http://schemas.openxmlformats.org/officeDocument/2006/relationships" name="INTANGIBLE ASSETS, NET -Schedul" sheetId="59" state="visible" r:id="rId59"/>
    <sheet xmlns:r="http://schemas.openxmlformats.org/officeDocument/2006/relationships" name="INTANGIBLE ASSETS, NET - Narrat" sheetId="60" state="visible" r:id="rId60"/>
    <sheet xmlns:r="http://schemas.openxmlformats.org/officeDocument/2006/relationships" name="INTANGIBLE ASSETS, NET -Sched_2" sheetId="61" state="visible" r:id="rId61"/>
    <sheet xmlns:r="http://schemas.openxmlformats.org/officeDocument/2006/relationships" name="ACCOUNTS RECEIVABLE (Details)" sheetId="62" state="visible" r:id="rId62"/>
    <sheet xmlns:r="http://schemas.openxmlformats.org/officeDocument/2006/relationships" name="LINE OF CREDIT AND LONG-TERM _3" sheetId="63" state="visible" r:id="rId63"/>
    <sheet xmlns:r="http://schemas.openxmlformats.org/officeDocument/2006/relationships" name="LINE OF CREDIT AND LONG-TERM _4" sheetId="64" state="visible" r:id="rId64"/>
    <sheet xmlns:r="http://schemas.openxmlformats.org/officeDocument/2006/relationships" name="LINE OF CREDIT AND LONG-TERM _5" sheetId="65" state="visible" r:id="rId65"/>
    <sheet xmlns:r="http://schemas.openxmlformats.org/officeDocument/2006/relationships" name="INCOME TAXES -Schedule of Compo" sheetId="66" state="visible" r:id="rId66"/>
    <sheet xmlns:r="http://schemas.openxmlformats.org/officeDocument/2006/relationships" name="INCOME TAXES -Narrative (Detail" sheetId="67" state="visible" r:id="rId67"/>
    <sheet xmlns:r="http://schemas.openxmlformats.org/officeDocument/2006/relationships" name="INCOME TAXES -Schedule of Effec" sheetId="68" state="visible" r:id="rId68"/>
    <sheet xmlns:r="http://schemas.openxmlformats.org/officeDocument/2006/relationships" name="INCOME TAXES -Schedule of Defer" sheetId="69" state="visible" r:id="rId69"/>
    <sheet xmlns:r="http://schemas.openxmlformats.org/officeDocument/2006/relationships" name="STOCK BASED COMPENSATION -Narra" sheetId="70" state="visible" r:id="rId70"/>
    <sheet xmlns:r="http://schemas.openxmlformats.org/officeDocument/2006/relationships" name="STOCK BASED COMPENSATION -Sched" sheetId="71" state="visible" r:id="rId71"/>
    <sheet xmlns:r="http://schemas.openxmlformats.org/officeDocument/2006/relationships" name="STOCK BASED COMPENSATION -Sch_2" sheetId="72" state="visible" r:id="rId72"/>
    <sheet xmlns:r="http://schemas.openxmlformats.org/officeDocument/2006/relationships" name="EARNINGS PER SHARE -Narrative (" sheetId="73" state="visible" r:id="rId73"/>
    <sheet xmlns:r="http://schemas.openxmlformats.org/officeDocument/2006/relationships" name="EARNINGS PER SHARE -Schedule of" sheetId="74" state="visible" r:id="rId74"/>
    <sheet xmlns:r="http://schemas.openxmlformats.org/officeDocument/2006/relationships" name="COMMON STOCK (Details)" sheetId="75" state="visible" r:id="rId75"/>
    <sheet xmlns:r="http://schemas.openxmlformats.org/officeDocument/2006/relationships" name="PREFERRED STOCK AND TEMPORARY_3" sheetId="76" state="visible" r:id="rId76"/>
    <sheet xmlns:r="http://schemas.openxmlformats.org/officeDocument/2006/relationships" name="PREFERRED STOCK AND TEMPORARY_4" sheetId="77" state="visible" r:id="rId77"/>
    <sheet xmlns:r="http://schemas.openxmlformats.org/officeDocument/2006/relationships" name="PREFERRED STOCK AND TEMPORARY_5" sheetId="78" state="visible" r:id="rId78"/>
    <sheet xmlns:r="http://schemas.openxmlformats.org/officeDocument/2006/relationships" name="PREFERRED STOCK AND TEMPORARY_6" sheetId="79" state="visible" r:id="rId79"/>
    <sheet xmlns:r="http://schemas.openxmlformats.org/officeDocument/2006/relationships" name="PREFERRED STOCK AND TEMPORARY_7" sheetId="80" state="visible" r:id="rId80"/>
    <sheet xmlns:r="http://schemas.openxmlformats.org/officeDocument/2006/relationships" name="PREFERRED STOCK AND TEMPORARY_8" sheetId="81" state="visible" r:id="rId81"/>
    <sheet xmlns:r="http://schemas.openxmlformats.org/officeDocument/2006/relationships" name="PREFERRED STOCK AND TEMPORARY_9" sheetId="82" state="visible" r:id="rId82"/>
    <sheet xmlns:r="http://schemas.openxmlformats.org/officeDocument/2006/relationships" name="PREFERRED STOCK AND TEMPORAR_10" sheetId="83" state="visible" r:id="rId83"/>
    <sheet xmlns:r="http://schemas.openxmlformats.org/officeDocument/2006/relationships" name="COMMODITY DERIVATIVE INSTRUME_3" sheetId="84" state="visible" r:id="rId84"/>
    <sheet xmlns:r="http://schemas.openxmlformats.org/officeDocument/2006/relationships" name="COMMODITY DERIVATIVE INSTRUME_4" sheetId="85" state="visible" r:id="rId85"/>
    <sheet xmlns:r="http://schemas.openxmlformats.org/officeDocument/2006/relationships" name="JOINT VENTURE (Details)" sheetId="86" state="visible" r:id="rId86"/>
    <sheet xmlns:r="http://schemas.openxmlformats.org/officeDocument/2006/relationships" name="SEGMENT REPORTING (Details)" sheetId="87" state="visible" r:id="rId87"/>
    <sheet xmlns:r="http://schemas.openxmlformats.org/officeDocument/2006/relationships" name="LEASES - Narrative (Details)" sheetId="88" state="visible" r:id="rId88"/>
    <sheet xmlns:r="http://schemas.openxmlformats.org/officeDocument/2006/relationships" name="LEASES - Schedule of Maturities" sheetId="89" state="visible" r:id="rId89"/>
    <sheet xmlns:r="http://schemas.openxmlformats.org/officeDocument/2006/relationships" name="LEASES - Schedule of Operating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476</t>
        </is>
      </c>
    </row>
    <row r="10">
      <c r="A10" s="4" t="inlineStr">
        <is>
          <t>Entity Registrant Name</t>
        </is>
      </c>
      <c r="B10" s="4" t="inlineStr">
        <is>
          <t>VERTEX ENERGY, INC.</t>
        </is>
      </c>
    </row>
    <row r="11">
      <c r="A11" s="4" t="inlineStr">
        <is>
          <t>Entity Incorporation, State or Country Code</t>
        </is>
      </c>
      <c r="B11" s="4" t="inlineStr">
        <is>
          <t>NV</t>
        </is>
      </c>
    </row>
    <row r="12">
      <c r="A12" s="4" t="inlineStr">
        <is>
          <t>Entity Tax Identification Number</t>
        </is>
      </c>
      <c r="B12" s="4" t="inlineStr">
        <is>
          <t>94-3439569</t>
        </is>
      </c>
    </row>
    <row r="13">
      <c r="A13" s="4" t="inlineStr">
        <is>
          <t>Entity Address, Street</t>
        </is>
      </c>
      <c r="B13" s="4" t="inlineStr">
        <is>
          <t>1331 Gemini Street</t>
        </is>
      </c>
    </row>
    <row r="14">
      <c r="A14" s="4" t="inlineStr">
        <is>
          <t>Entity Address, Suite</t>
        </is>
      </c>
      <c r="B14" s="4" t="inlineStr">
        <is>
          <t>SUITE 250</t>
        </is>
      </c>
    </row>
    <row r="15">
      <c r="A15" s="4" t="inlineStr">
        <is>
          <t>Entity Address, City</t>
        </is>
      </c>
      <c r="B15" s="4" t="inlineStr">
        <is>
          <t>Houston</t>
        </is>
      </c>
    </row>
    <row r="16">
      <c r="A16" s="4" t="inlineStr">
        <is>
          <t>Entity Address, State</t>
        </is>
      </c>
      <c r="B16" s="4" t="inlineStr">
        <is>
          <t>TX</t>
        </is>
      </c>
    </row>
    <row r="17">
      <c r="A17" s="4" t="inlineStr">
        <is>
          <t>Entity Address, Postal Zip Code</t>
        </is>
      </c>
      <c r="B17" s="4" t="inlineStr">
        <is>
          <t>77058</t>
        </is>
      </c>
    </row>
    <row r="18">
      <c r="A18" s="4" t="inlineStr">
        <is>
          <t>City Area Code</t>
        </is>
      </c>
      <c r="B18" s="4" t="inlineStr">
        <is>
          <t>866</t>
        </is>
      </c>
    </row>
    <row r="19">
      <c r="A19" s="4" t="inlineStr">
        <is>
          <t>Local Phone Number</t>
        </is>
      </c>
      <c r="B19" s="4" t="inlineStr">
        <is>
          <t>660-8156</t>
        </is>
      </c>
    </row>
    <row r="20">
      <c r="A20" s="4" t="inlineStr">
        <is>
          <t>Title of each class</t>
        </is>
      </c>
      <c r="B20" s="4" t="inlineStr">
        <is>
          <t>Common Stock,$0.001 Par Value Per Share</t>
        </is>
      </c>
    </row>
    <row r="21">
      <c r="A21" s="4" t="inlineStr">
        <is>
          <t>Trading Symbols(s)</t>
        </is>
      </c>
      <c r="B21" s="4" t="inlineStr">
        <is>
          <t>VTNR</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Entity Small Business</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6644057</v>
      </c>
    </row>
    <row r="33">
      <c r="A33" s="4" t="inlineStr">
        <is>
          <t>Entity Common Stock, Shares Outstanding</t>
        </is>
      </c>
      <c r="C33" s="6" t="n">
        <v>49888947</v>
      </c>
    </row>
    <row r="34">
      <c r="A34" s="4" t="inlineStr">
        <is>
          <t>Documents Incorporated by Reference</t>
        </is>
      </c>
      <c r="B34" s="4" t="inlineStr">
        <is>
          <t>DOCUMENTS INCORPORATED BY REFERENCE Portions of the registrant’s definitive proxy statement relating to its 2021 annual meeting of shareholders (the “ 2021 Proxy Statement ”) are incorporated by reference into Part III of this Annual Report on Form 10-K where indicated. The 2021 Proxy Statement will be filed with the U.S. Securities and Exchange Commission within 120 days after the end of the fiscal year to which this report relates.</t>
        </is>
      </c>
    </row>
    <row r="35">
      <c r="A35" s="4" t="inlineStr">
        <is>
          <t>Entity Central Index Key</t>
        </is>
      </c>
      <c r="B35" s="4" t="inlineStr">
        <is>
          <t>0000890447</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Disaggregation of Revenue The following table presents our revenues disaggregated by geographical market and source: Year ended December 31, 2020 Black Oil Refining &amp; Marketing Recovery Total Primary Geographical Markets Northern United States $ 31,218,855 $ — $ — $ 31,218,855 Southern United States 51,009,512 35,804,385 16,995,736 103,809,633 $ 82,228,367 $ 35,804,385 $ 16,995,736 $ 135,028,488 Sources of Revenue Base oil $ 24,317,358 $ — $ 2,854,132 $ 27,171,490 Pygas — 6,627,128 — 6,627,128 Industrial fuel 1,289,274 234,792 — 1,524,066 Distillates — 28,942,465 — 28,942,465 Oil collection services 7,780,115 — — 7,780,115 Metals — — 14,141,604 14,141,604 Other re-refinery products 5,842,731 — — 5,842,731 VGO/Marine fuel sales 42,998,889 — — 42,998,889 Total revenues $ 82,228,367 $ 35,804,385 $ 16,995,736 $ 135,028,488 Year ended December 31, 2019 Black Oil Refining &amp; Marketing Recovery Total Primary Geographical Markets Northern United States $ 42,195,020 $ — $ — $ 42,195,020 Southern United States 97,074,144 12,957,767 11,138,634 121,170,545 $ 139,269,164 $ 12,957,767 $ 11,138,634 $ 163,365,565 Sources of Revenue Base oil $ 31,987,834 $ — $ 2,590,723 34,578,557 Pygas — 10,873,699 — 10,873,699 Industrial fuel 6,841,302 2,029,371 — 8,870,673 Distillates — 54,697 — 54,697 Oil collection services 5,650,687 — — 5,650,687 Metals — — 8,472,556 8,472,556 Other re-refinery products 13,022,622 — 75,355 13,097,977 VGO/Marine fuel sales 81,766,719 — — 81,766,719 Total revenues $ 139,269,164 $ 12,957,767 $ 11,138,634 $ 163,365,5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12 Months Ended</t>
        </is>
      </c>
    </row>
    <row r="2">
      <c r="B2" s="2" t="inlineStr">
        <is>
          <t>Dec. 31, 2020</t>
        </is>
      </c>
    </row>
    <row r="3">
      <c r="A3" s="3" t="inlineStr">
        <is>
          <t>Concentrations, Significant Customers, Commitments And Contingencies Disclosure [Abstract]</t>
        </is>
      </c>
    </row>
    <row r="4">
      <c r="A4" s="4" t="inlineStr">
        <is>
          <t>CONCENTRATIONS, SIGNIFICANT CUSTOMERS, COMMITMENTS AND CONTINGENCIES</t>
        </is>
      </c>
      <c r="B4" s="4" t="inlineStr">
        <is>
          <t>CONCENTRATIONS, SIGNIFICANT CUSTOMERS, COMMITMENTS AND CONTINGENCIES The Company has concentrated credit risk for cash by maintaining deposits in one bank. These balances are insured by the Federal Deposit Insurance Corporation up to $250,000. From time to time during the years ended December 31, 2020 and 2019, the Company’s cash balances exceeded the federally insured limits. No losses have been incurred relating to this concentration. For the years ended December 31, 2020 and 2019, the Company’s revenues and receivables were comprised of the following customer concentrations: 2020 2019 % of % of % of % of Customer 1 33% 12% 40% 36% Customer 2 10% 12% 8% 14% At December 31, 2020 and 2019, and for the years then ended, the Company's segment revenues were comprised of the following customer concentrations: % of Revenue by Segment 2020 % of Revenue by Segment 2019 Black Oil Refining Recovery Black Oil Refining Recovery Customer 1 54 % — % — % 47 % — % — % Customer 2 16 % — % — % 10 % — % — % Customer 3 — % — % — % 10 % — % — % As of and for the year ended December 31, 2020, the Company had one vendor which accounted for 24% of total purchases and 26% of total payables. No vendor represented 10% or more of total purchases or payables as of and for the year ended December 31, 2019.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Business commitment: On June 5, 2016, the Company and Penthol LLC reached an agreement for the Company to act as Penthol's exclusive agent to market and promote Group III base oil from the United Arab Emirates to the United States. The Company also agreed to provide logistical support. The start-up date was July 25, 2016, with a 5-year term through 2021. Over the Company's objection, Penthol terminated the Agreement effective January 19, 2021. The Company and Penthol are currently involved in litigation involving such termination and related matters as described below.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Penthol”) in the District Court for the 61st Judicial District, Harris County, Texas (Cause No. 2020-65269), for breach of contract and simultaneously sought a Temporary Injunction enjoining Penthol from, among other things, circumventing Vertex in violation of the terms of that certain June 5, 2016 Sales Representative and Marketing Agreement entered into between Vertex Operating and Penthol (the “ Penthol Agreement ”). On February 8, 2021, Penthol filed a complaint against Vertex Operating with the Federal District Court for the Southern District of Texas Houston Division; Civil Action No. 4:21-CV-416 (the “ Complaint ”). Because the issues raised in the Complaint largely mirror those in the then pending state court action in the District Court of Harris County Texas, 61st Judicial District Court, the state court action was removed to federal court and combined with the pending federal court action. Penthol’s Complaint seeks damages from Vertex Operating for alleged violations of the Sherman Act, breach of contract, business disparagement, and misappropriation of trade secrets under the Defend Trade Secrets Act and Texas Uniform Trade Secrets Act. Penthol is seeking a declaration that the Penthol Agreement is invalid, unenforceable and was terminated on January 27, 2021, or that Penthol’s actions are excused due to Vertex’s breach of such agreement; that Vertex has materially breached the agreement; an injunction that prohibits enforcement of the agreement, Vertex from using Penthol’s trade secrets, and requires Vertex to return any of Penthol’s trade secrets; awards of actual, treble, consequential and exemplary damages, attorneys’ fees and costs of court; and other relief to which it may be entitled. Vertex contends the claims made by Penthol are completely without merit, and that the termination of the Penthol Agreement was wrongful and resulted in damages to Vertex that it will seek to recover. Further, Vertex contends that the termination of the Penthol Agreement by Penthol constitutes a breach by Penthol under the express terms of the Penthol Agreement, and that Vertex remains entitled to payment of the amounts due Vertex under the Penthol Agreement for unpaid commissions and unpaid performance incentives. On March 2, 2021, Vertex filed a Motion to Dismiss Penthol's lawsuit with the court. Vertex plans to seek the recovery of its legal fees and costs incurred in enforcing its rights under the terms of the Penthol Agreement.Vertex disputes Penthol’s allegations of wrongdoing and intends to vigorously defend itself in this matter.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FIXED ASSETS, NET Fixed assets consist of the following: Useful Life December 31, 2020 December 31, 2019 Equipment 7-20 $ 44,530,966 $ 42,879,308 Furniture and fixtures 7 108,896 108,896 Leasehold improvements 15 2,442,190 2,434,690 Office equipment 5 1,235,545 1,213,865 Vehicles 5 9,438,325 7,114,001 Building 20 274,203 274,203 Construction in progress 14,663,876 12,361,034 Land 3,083,551 3,083,551 Total fixed assets 75,777,552 69,469,548 Less accumulated depreciation (29,337,036) (24,708,151) Net fixed assets $ 46,440,516 $ 44,761,397 Depreciation expense was $4,757,855 and $5,189,331 for the years ended December 31, 2020 and 2019, respectively. Construction in progress is related to refining equipment at our various facilities.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PURCHASE, SUBSCRIPTION AGREEMENTS, AND ACQUISITION</t>
        </is>
      </c>
      <c r="B1" s="2" t="inlineStr">
        <is>
          <t>12 Months Ended</t>
        </is>
      </c>
    </row>
    <row r="2">
      <c r="B2" s="2" t="inlineStr">
        <is>
          <t>Dec. 31, 2020</t>
        </is>
      </c>
    </row>
    <row r="3">
      <c r="A3" s="3" t="inlineStr">
        <is>
          <t>Business Combinations [Abstract]</t>
        </is>
      </c>
    </row>
    <row r="4">
      <c r="A4" s="4" t="inlineStr">
        <is>
          <t>SHARE PURCHASE, SUBSCRIPTION AGREEMENTS, AND ACQUISITION</t>
        </is>
      </c>
      <c r="B4" s="4" t="inlineStr">
        <is>
          <t>SHARE PURCHASE, SUBSCRIPTION AGREEMENTS, AND ACQUISITION Myrtle Grove Share Purchase and Subscription Agreement Amounts received by MG SPV from its direct sale of Class B Units to Tensile-Myrtle Grove Acquisition Corporation (“ Tensile-MG ”), an affiliate of Tensile Capital Partners Master Fund LP, an investment fund based in San Francisco, California (“ Tensile ”) may only be used for additional investments in the Company’s former Belle Chasse, Louisiana, re-refining complex (the “ MG Refinery ”) or for day-to-day operations at the MG Refinery. At December 31, 2020, $1.4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MG SPV did not pay the preferential yield during the year ended December 31, 2020. “ Triggering Events ” mean (a) any dissolution, winding up or liquidation of the Company, (b) any sale, lease, license or disposition of any material assets of the Company, (c) any transaction or series of related transactions (whether by merger, exchange, contribution, recapitalization, consolidation, reorganization, combination or otherwise) involving the Company,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the Company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year ended December 31, 2020. Myrtle Grove Redeemable Noncontrolling Interest As a result of the Share Purchase and Subscription Agreement (the “MG Share Purchas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70,809 between the fair value of the consideration received of $3,150,000 and the carrying amount of the noncontrolling interest determined in accordance with ASC 810-10 of $2,179,191, was recognized in additional paid in capita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76,774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181,550 increased the carrying amount of redeemable noncontrolling interests to the redemption value as of December 31, 2020, of $5,472,841. Adjustments to the carrying amount of redeemable noncontrolling interests to redemption value are reflected in accumulated deficit. The table below presents the reconciliation of changes in redeemable noncontrolling interest during the years ended December 31, 2020 and 2019: 2020 2019 Beginning balance $ 4,396,894 $ — Capital contribution from non-controlling interest — 3,150,000 Initial adjustment of carrying amount of non-controlling interest — (970,809) Net loss attributable to redeemable non-controlling interest (176,774) (61,668) Change in ownership 71,171 — Accretion of non-controlling interest to redemption value 1,181,550 2,279,371 Ending balance $ 5,472,841 $ 4,396,894 Heartland Share Purchase and Subscription Agreement On January 17, 2020 (the “Heartland Closing Date”), Vertex Operating, Tensile-Heartland Acquisition Corporation (“Tensile-Heartland”), an affiliate of Tensile, and solely for the purposes of the Heartland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directly from Heartland SPV. The approximate $7.5 million purchase amount and future free cash flows from the operation of Heartland SPV is being used to increase self-collections, maximize the throughput of the refinery, enhance the quality of the output and complete other projects.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c) any sale, lease, license or disposition of any material assets of the Company, or (d) any transaction or series of related transactions (whether by merger, exchange, contribution, recapitalization, consolidation, reorganization, combination or otherwise) involving the Company,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The Heartland Share Purchase also provided for a guarantee by the Company to Tensile-Heartland of the payment obligations of Vertex Operating as set forth in the Heartland Share Purchase (the “ Heartland Guaranty ”).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redeemable noncontrolling interests in the consolidated balance sheets. The following table summarizes the carrying amounts of Heartland SPV's assets and liabilities included in the Company’s consolidated balance sheets at December 31, 2020: December 31, 2020 Cash and cash equivalents $ 7,890,886 Accounts receivable, net 3,591,468 Inventory 629,667 Prepaid expense and other current assets 926,203 Total current assets 13,038,224 Fixed assets, net 6,549,139 Finance lease right-of-use assets 1,031,353 Operating lease right-of-use assets 299,758 Intangible assets, net 1,064,624 Other assets 108,643 Total assets $ 22,091,741 Accounts payable $ 1,753,160 Accrued expenses 307,340 Finance lease liability-current 346,029 Operating lease liability-current 251,037 Total current liabilities 2,657,566 Finance lease liability-long term 643,446 Operating lease liability-long term 48,721 Total liabilities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276,209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3,953,692 increased the carrying amount of redeemable noncontrolling interests to the redemption value as of December 31, 2020 of $26,138,833. Adjustments to the carrying amount of redeemable noncontrolling interests to redemption value are reflected in retained earnings. The table below presents the reconciliation of changes in redeemable noncontrolling interest relating to Heartland SPV as of December 31, 2020. December 31, 2020 Beginning balance $ — Initial carrying amount of non-controlling interest 11,908,932 Net income attributable to redeemable non-controlling interest 276,209 Accretion of non-controlling interest to redemption value 13,953,692 Ending balance $ 26,138,833 Crystal Energy, LLC On June 1, 2020, the Company entered into and closed a Member Interest Purchase Agreement with Crystal Energy, LLC (" Crystal ") pursuant to which the Company agreed to buy all of the outstanding membership interests of Crystal for aggregate cash consideration of $1,822,690. This resulted in the recognition of $1,939,364 in accounts receivable, $976,512 in inventory, $14,484 in other current assets, and $1,107,670 in current liabilities. Upon the closing of the acquisition, Crystal became a wholly-owned subsidiary of the Company. The acquisition was accounted for as a business combination. Crystal is an Alabama limited liability company that was organized on September 7, 2016, for the purpose of purchasing, storing, selling, and distributing refined motor fuels. These activities include the wholesale distribution of gasoline, blended gasoline, and diesel for use as engine fuel to operate automobiles, trucks, locomotives, and construction equipment. Crystal markets its products to third-party customers, and customers will typically resell these products to retailers, end use consumers, and others. These assets are used in our Refining segment. The following table presents summarized results of operations of Crystal for the period from June 1, 2020 to December 31, 2020, and are included in the accompanying consolidated statement of operations for the year ended December 31, 2020. Revenue $ 28,942,465 Net loss (205,054) The following table presents unaudited pro forma results of operations reflecting the acquisition of Crystal as if the acquisition had occurred as of January 1, 2019.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2020 2019 Revenue $ 192,538,120 $ 261,669,500 Net loss (11,881,125) (5,724,1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Components of intangible assets (subject to amortization) consist of the following items: December 31, 2020 December 31, 2019 Useful Life Gross Accumulated Amortization Net Gross Net Customer relations 5-8 $ 1,329,580 $ 1,050,945 $ 278,635 $ 1,329,580 $ 884,917 $ 444,663 Vendor relations 10 6,654,497 4,862,663 1,791,834 6,654,497 4,197,213 2,457,284 Trademark/Trade name 6-16 1,249,887 626,899 622,988 1,249,887 531,885 718,002 TCEP Technology/Patent 15 13,287,000 7,066,443 6,220,557 13,287,000 6,180,643 7,106,357 Non-compete agreements 3-5 196,601 179,720 16,881 196,601 168,200 28,401 Internally-developed software 3-5 538,322 71,776 466,546 489,093 — 489,093 $ 23,255,887 $ 13,858,446 $ 9,397,441 $ 23,206,658 $ 11,962,858 $ 11,243,800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895,588 and $1,823,812 for the years ended December 31, 2020 and 2019, respectively. Estimated future amortization expense is as follows: 2021 $ 1,895,588 2022 1,680,660 2023 1,323,276 2024 1,266,833 2025 1,078,630 Thereafter 2,152,454 $ 9,397,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net, consists of the following at December 31: 2020 2019 Accounts receivable trade $ 11,751,679 $ 12,540,553 Allowance for doubtful accounts (612,746) (402,475) Accounts receivable trade, net $ 11,138,933 $ 12,138,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12 Months Ended</t>
        </is>
      </c>
    </row>
    <row r="2">
      <c r="B2" s="2" t="inlineStr">
        <is>
          <t>Dec. 31, 2020</t>
        </is>
      </c>
    </row>
    <row r="3">
      <c r="A3" s="3" t="inlineStr">
        <is>
          <t>Debt Disclosure [Abstract]</t>
        </is>
      </c>
    </row>
    <row r="4">
      <c r="A4" s="4" t="inlineStr">
        <is>
          <t>LINE OF CREDIT AND LONG-TERM DEBT</t>
        </is>
      </c>
      <c r="B4" s="4" t="inlineStr">
        <is>
          <t xml:space="preserve">LINE OF CREDIT AND LONG-TERM DEBT Credit and Guaranty Agreement and Revolving Credit Facility with Encina Business Credit, LLC Effective February 1, 2017, the Company entered into a Credit Agreement (as amended to date,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20 million, provided that the amount outstanding under the EBC Credit Agreement at any time cannot exceed 50% of the value of the Company's operating plant facilities and related machinery and equipment. Amounts borrowed under the EBC Credit Agreement bear interest at 12%,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2.5 million and greater than or equal to $2.5 million,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75,000 monthly principal repayments. We also have the right to make voluntary repayments of the amount owed under the EBC Credit Agreement in amounts equal to or greater than $100,000, from time to time. The interest rate is 13% at December 31, 2020. The EBC Credit Agreement was originally to mature on February 1, 2020, and has since been extended until February 1, 2022, as discussed below, on which date we are required to repay the outstanding balance owed thereunder and any accrued and unpaid interest thereon. The amounts borrowed under the EBC Credit Agreement are guaranteed by us and our subsidiaries pursuant to a Guaranty and Security Agreement (the “ Guaranty and Security Agreement ”), whereby we also pledged substantially all of our assets and all of the securities of our subsidiaries as collateral securing the amount due under the terms of the EBC Credit Agreement. We also provided EBC mortgages on our Marrero, Louisiana, and Columbus, Ohio facilities, the ownership of 65% of which was transferred to Tensile in connection with the Heartland SPV (discussed above under “ Note 6. Share Purchase, Subscription Agreements and Acquisition ” - “ Heartland Share Purchase and Subscription Agreement ”), effective January 1, 2020,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0 million of borrowing availability under the Revolving Credit Agreement (defined below) at any time ($1 million prior to December 31, 2020). As of December 31, 2020, the borrowing availability was $1,288,750, and the Company was in compliance with all covenants thereunder, following the Amendment and Waiver, discussed below.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entered into a Revolving Credit Agreement ( as amended to date, the “ Revolving Credit Agreement ”) with Encina Business Credit SPV, LLC as lender (“ Encina ”) and EBC as the administrative agent. Pursuant to the Revolving Credit Agreement, and the terms thereof, Encina agreed to loan us, on a revolving basis, up to $10 million,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subject to a ceiling of $4 million,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December 31, 2020, the maximum amount available to be borrowed was $1,288,750,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0.15% per annum), plus an additional 6.50% per annum (increasing by 2% per annum upon the occurrence of an event of default), provided that under certain circumstances amounts borrowed bear interest at the higher of (a) the “prime rate”; (b) the Federal Funds Rate, plus 0.50%; and (c) the LIBOR Rate for a one month interest period, plus 1.00%. Interest on amounts borrowed under the Revolving Credit Agreement is payable by us in arrears, on the first business day of each month, beginning on the first business day of the first full month following the closing. The Revolving Credit Agreement was originally to mature on February 1, 2020, but has since been extended until February 1, 2022, as discussed below,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both December 31, 2020 and 2019. The amounts borrowed under the Revolving Credit Agreement are guaranteed by us and our subsidiaries pursuant to a separate Guaranty and Security Agreement, similar to the EBC Credit Agreement, described in greater detail above. We also provided Encina mortgages on our Marrero, Louisiana, and Columbus, Ohio facilities, the ownership of 65% of which was transferred to Tensile in connection with the Heartland SPV (discussed above under “Note 6. Share Purchase, Subscription Agreements, and Acquisition ” - “ Heartland Share Purchase and Subscription Agreement” ), effective January 1, 2020,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4 million for 2020), and requiring us to maintain at least $2.0 million of borrowing availability (reduced to $1.0 million prior to December 31, 2020, pursuant to the amendments described below) under the Revolving Credit Agreement in any 30 day period. During the year ended December 31, 2020, the Company was not in compliant with the capital expenditure limitation; however, the non-compliance was waived pursuant to the Amendment and Waiver, discussed below. The Revolving Credit Agreement includes customary events of default for facilities of a similar nature and size as the Revolving Credit Agreement, including the same Events of Default as are described above under the description of the EBC Credit Agreement. The balance of the EBC Credit Agreement and the Revolving Credit Agreement as of December 31, 2020 are $5,433,000 and $133,446, respectively. Credit Agreement Amendments On April 24, 2020, (a) Encina Business Credit, LLC (“EBC”) and the lenders under our Revolving Credit Agreement with EBC (the “EBC Lenders”), and Vertex Operating, entered into a Fourth Amendment and Limited Waiver to Credit Agreement, effective on April 24, 2020, pursuant to which the EBC Lenders agreed to amend the EBC Credit Agreement; and (b) the EBC Lenders and Vertex Operating entered into a Fourth Amendment and Limited Waiver to ABL Credit Agreement, effective on April 24, 2020, pursuant to which the EBC Lenders agreed to amend the Revolving Credit Agreement (collectively, the “ Waivers ”). The Waivers amended the credit agreements to extend the due date of amounts owed thereunder from February 1, 2021 to February 1, 2022. On August 7, 2020, the Company and Vertex Operating entered into a Fifth Amendment to Credit Agreement with EBC (the “ Fifth Amendment ”), which amended the EBC Credit Agreement to provide the Company up to a $2 million term loan to be used for capital expenditures (the “ CapEx Loan ”), which amounts may be requested from time to time by the Company, provided that not more than four advances of such amount may be requested, with each advance being not less than $500,000 (in multiples of $100,000). The amendment also provided that any prepayments of the EBC Credit Agreement would first be applied to the term loan and then to the CapEx Loan. The CapEx Loan bears interest at the rate of LIBOR (0.15% at December 31, 2020) plus 7%, or to the extent that LIBOR is not available, the highest of the prime rate and the Federal Funds Rate plus 0.50%, in each case, plus 6%. We are required to repay the CapEx Loan in monthly installments of 1/48 th of the amount borrowed, each month that the CapEx Loan is outstanding, with a final balloon payment due at maturity. The obligation of EBC to fund the CapEx Loan is subject to customary conditions and requirements set forth in the Fifth Amendment, including the requirement that the Company has maintained daily availability under the ABL Credit Agreement greater than $1 million for the last thirty days, and that such availability would remain over $1 million, on a pro forma basis with such new loan. We are also required to provide the agent for the EBC Credit Agreement, a first priority security interest in the rolling stock collection assets or other assets acquired with the CapEx Loan. The CapEx Loan had a balance of $1,378,819 as of December 31, 2020. On November 27, 2020, the Company, Vertex Operating, the Agent and the EBC Lenders, entered into a Fifth Amendment and Limited Waiver to Credit Agreement (the “Amendment and Waiver”), pursuant to which the Lenders agreed to amend the Revolving Credit Agreement, to (1) provide for the Lender’s waiver of an event of default which occurred under the Revolving Credit Agreement, relating solely to the Company exceeding the $3 million capital expenditure limitation for 2020 set forth in the Revolving Credit Agreement; (2) amend the capital expenditure limit set forth in the Revolving Credit Agreement to $4 million for 2020 (compared to $3 million previously) and $3 million thereafter; and (3) amended the minimum required availability under the Revolving Credit Agreement to be $1 million prior to December 31, 2020 (which amount was previously $2 million) and $2 million thereafter. Notwithstanding the technical default under the Revolving Credit Agreement discussed above, the Lenders did not take any action to accelerate amounts due under the Revolving Credit Agreement, such amounts due thereunder were not automatically accelerated in connection with the default, and as discussed above, such technical default was waived by the Lenders according to the Amendment and Waiver. Loan Agreements On May 4, 2020, the Company applied for a loan from Texas Citizens Bank in the principal amount of $4.22 million, pursuant to the Paycheck Protection Program (the “ PPP ”) under the Coronavirus Aid, Relief, and Economic Security Act (the “ CARES Act ”), which was enacted on March 27, 2020. On May 5, 2020, the Company received the loan funds. The Note is unsecured, matures on April 28, 2022, and bears interest at a rate of 1.00% per annum, payable monthly commencing in February 2021, following an initial deferral period as specified under the PPP. Under the terms of the PPP, the entire amount may be forgiven to the extent loan proceeds are used for qualifying expenses. As of the date of this report, the Company believes it has used the PPP funds for qualifying expenses. On May 27, 2020, the Company entered into a loan contract security agreement with John Deere to finance the purchase of $152,643 of equipment. The Note matures on June 27, 2024, and bears interest at a rate of 2.45% per annum, payable monthly commencing on June 27, 2020. The payment of the note is secured by the equipment purchased. Insurance Premiums The Company financed insurance premiums through various financial institutions bearing interest at rates ranging from 4.00% to 4.90%. All such premium finance agreements have maturities of less than one year and have a balance of $1,183,543 at December 31, 2020 and $1,165,172 at December 31, 2019. Finance Leases On April 2, 2020, the Company obtained one finance lease with payments of $9,322 per month for three years and on July 28, 2020, the Company entered into another finance lease with payments of $3,545 per month for three years. The amo unt of the finance lease obligations related to these leases is $380,829 at December 31, 2020. On May 22, 2020, the Company entered into one finance lease. Payments are $15,078 per month for three years and the amount of the finance lease obligation is $450,564 at December 31, 2020. During April and May 2019, the Company obtained five finance leases. Payments are approximately $ 11,710 per month for five years and the amount of the finance lease is $436,411 at December 31, 2020. On March 1, 2018, the Company obtained one finance lease. Payments are $908 per month for three years and the amount of the finance lease obligation is $1,804 at December 31, 2020. On May 29, 2018, the Company obtained one finance lease. Payments are $26,305 per quarter for four years and the amount of the finance lease obligation is $172,235 at December 31, 2020. The Company's outstanding debt as of December 31, 2020 and December 31, 2019 is summarized as follows: Creditor Loan Type Origination Date Maturity Date Loan Amount Balance on December 31, 2020 Balance on December 31, 2019 Encina Business Credit, LLC Term Loan February 1, 2017 February 1, 2022 $ 20,000,000 $ 5,433,000 $ 13,333,000 Encina Business Credit SPV, LLC Revolving Note February 1, 2017 February 1, 2022 $ 10,000,000 133,446 3,276,230 Encina Business Credit, LLC Capex Loan August 7, 2020 February 1, 2022 $ 2,000,000 1,378,819 — AVT Equipment Lease-Ohio Finance Lease April 2, 2020 April 2, 2023 $ 337,155 380,829 — AVT Equipment Lease-HH Finance Lease May 22, 2020 May 22, 2023 $ 551,609 450,564 — John Deere Note Note May 27, 2020 June 27, 2024 $ 152,643 131,303 — Texas Citizens Bank PPP Loan May 5, 2020 April 28, 2022 $ 4,222,000 4,222,000 — Tetra Capital Lease Finance Lease May, 2018 May, 2022 $ 419,690 172,235 264,014 Wells Fargo Equipment Lease-VRM LA Finance Lease March, 2018 March, 2021 $ 30,408 1,804 12,341 Wells Fargo Equipment Lease-Ohio Finance Lease April-May, 2019 April-May, 2024 $ 621,000 436,411 551,260 Various institutions Insurance premiums financed Various &lt; 1 year $ 2,902,428 1,183,543 1,165,172 Total 13,923,954 18,602,017 Deferred finance costs — (47,826) Total, net of deferred finance costs $ 13,923,954 $ 18,554,191 Future maturities of debt are summarized as follows: Creditor 2021 2022 2023 2024 2025 Thereafter Encina Business Credit, LLC $ 900,000 $ 4,533,000 $ — $ — $ — $ — Encina Business Credit SPV, LLC 133,446 — — — — — Encina Business Credit, LLC 368,867 1,009,952 — — — — AVT Equipment Lease-Ohio 126,965 138,162 115,702 — — — AVT Equipment Lease-HH 148,398 161,487 140,679 — — — John Deere Note 37,299 37,225 39,173 17,606 — — Texas Citizens Bank 1,877,461 2,344,539 — — — — Tetra Capital Lease 98,167 74,068 — — — — Wells Fargo Equipment Lease-VRM LA 1,804 — — — — — Wells Fargo Equipment Lease-Ohio 120,896 127,265 133,968 54,282 — — Various institutions 1,183,543 — — — — — Totals $ 4,996,846 $ 8,425,698 $ 429,522 $ 71,88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benefit) expense for the years ended December 31, 2020 and 2019 are as follows: December 31, 2020 December 31, 2019 Current federal tax (expense)/benefit $ (69,000) $ (68,606) Deferred federal tax (expense)/benefit 69,000 68,606 Total federal tax (expense)/benefit $ — $ — Reconciliation between the amount determined by applying the U.S. federal income tax rate of 21% to pretax income from continuing operations and income tax expense presented in the accompanying consolidated statements of operations was as follows for the years ended December 31, 2020 and 2019: December 31, 2020 December 31, 2019 Statutory tax on book income $ (2,393,000) $ (1,152,000) Permanent differences 7,000 139,000 Change in derivative liability (344,000) 102,000 Tensile transaction gain 1,745,000 210,000 Change in valuation allowance 904,000 1,344,000 Prior year return true up 81,000 (643,000) Income tax expense (benefit) $ — $ — The tax effect of temporary differences that give rise to significant portions of the deferred tax assets and deferred tax liabilities at December 31, 2020 and 2019 are presented below: December 31, 2020 December 31, 2019 Deferred tax assets: Alternative minimum tax credits $ — $ 69,000 Accrued bonus and stock based compensation 403,000 386,000 Basis of intangible assets 1,406,000 1,687,000 Bad debt reserve 120,000 85,000 Contribution carryover 41,000 38,000 Interest expense carryforward — 487,000 Net operating loss carry forwards 15,168,000 13,682,000 Less valuation allowance (14,357,000) (13,453,000) Total deferred tax assets $ 2,781,000 $ 2,981,000 December 31, 2020 December 31, 2019 Deferred tax liabilities: Basis of fixed assets $ (2,163,000) $ (2,788,000) Contingent liability — — Partnership income (618,000) (124,000) Total deferred tax liabilities $ (2,781,000) $ (2,912,000) Net deferred tax assets $ — $ 69,000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20 and 2019, valuation allowances of approximately $14,357,000 and $13,453,000, respectively, has been recorded to reduce net deferred tax assets to an amount that management believes is more than likely not to be realized. The Company is subject to examination by Federal and State tax authorities for fiscal years 2017 through 2020, except for utilization of net operating losses. At December 31, 2020, the Company had federal net operating loss carry-forwards (" NOLs ") of approximately $72.1 million acquired as part of the April 2009 merger between World Waste Technologies, Inc. and the Company's wholly-owned subsidiary Vertex Merger Sub, LLC and subsequent operating losses incurred by the Company. IRC Sections 382 and 383 provide an annual limitation with respect to the ability of a corporation to utilize its tax attributes against future U.S. taxable income in the event of a change in ownership. The net operating loss carry-forwards at December 31, 2020 reflect a reduction of approximately $31.6 million as a result of an ownership change triggering event in May 2016, as defined under IRC Section 382. The net operating loss carryforward will begin to expire in 2026. Those arising in tax years after 2017 will never expi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The stock based compensation cost that has been charged against income by the Company was $656,111 and $642,840 for the years ended December 31, 2020 and 2019, respectively, for options awarded by the Company. Stock option activity for the years ended December 31, 2020 and 2019 is summarized as follows: OPTIONS ISSUED FOR COMPENSATION: Shares Weighted Average Exercise Price Weighted Average Remaining Contractual Life Grant Date Outstanding at December 31, 2018 3,460,750 $ 2.05 3.50 $ 3,469,298 Options granted 1,150,000 1.40 8.76 1,148,662 Options exercised (112,500) 0.46 — (41,789) Options cancelled/forfeited/expired (80,000) 0.46 — (28,800) Outstanding at December 31, 2019 4,418,250 $ 1.95 6.25 $ 4,547,371 Vested at December 31, 2019 2,383,625 $ 2.50 4.84 $ 2,625,779 Exercisable at December 31, 2019 2,383,625 $ 2.50 4.84 $ 2,625,779 Outstanding at December 31, 2019 4,418,250 $ 1.95 6.25 $ 4,547,371 Options granted 686,038 0.81 7.51 355,404 Options exercised — — — — Options cancelled/forfeited/expired — — — — Outstanding at December 31, 2020 5,104,288 $ 1.80 5.55 $ 4,902,775 Vested at December 31, 2020 3,096,000 $ 2.14 4.46 $ 3,110,775 Exercisable at December 31, 2020 3,096,000 $ 2.14 4.46 $ 3,110,775 On June 19, 2020, the Board of Directors approved the grant to three employees and one officer/director (Benjamin P. Cowart, the Company’s Chief Executive Officer) of options to purchase an aggregate of 416,885 and 269,153 shares of common stock, respectively, at an exercise price of $0.78 and $0.86 per share, respectively, with a ten year and five year term, respectively (subject to continued employment/directorship), vesting at the rate of 1/4th of such options per year on the first four anniversaries of the grant date, under our 2019 Stock Incentive Plan, as amended, in consideration for services rendered and to be rendered to the Company. The grant date fair value is $355,404 which amount is being amortized at the rate of $7,404 per month starting in July 2020. On October 9, 2019, the Board of Directors granted one employee options to purchase an aggregate of 75,000 shares of common stock at an exercise price of $1.13 per share with a 5-year term (subject to continued employment), vesting at the rate of 1/4th of such options per year on the first 4 anniversaries of the grant date, under our 2013 Stock Incentive Plan, as amended, in consideration for services rendered and to be rendered to the Company. The grant date fair value is $65,293 which amount is being amortized at the rate of $1,360 per month. On October 29, 2019, the Board of Directors granted the same employee above options to purchase an aggregate of 125,000 shares of common stock at an exercise price of $1.00 per share with a 5-year term (subject to continued employment), vesting at the rate of 1/4th of such options per year on the first 4 anniversaries of the grant date, under our 2019 Equity Incentive Plan, in consideration for services rendered and to be rendered to the Company. The grant date fair value is $93,471 which amount is being amortized at the rate of $1,947 per month. On May 20, 2019, the Board of Directors granted 12 employees, 1 officer/director (Benjamin P. Cowart, the Company’s Chief Executive Officer), and 5 board members options to purchase an aggregate of 487,000, 163,000 and 300,000 shares of common stock, respectively, at an exercise price of $1.45, $1.60, and $1.45 per share, respectively, with a ten year, five year, and ten year term, respectively (subject to continued employment/directorship), vesting at the rate of 1/4th of such options per year on the first 4 anniversaries of the grant date, under our 2013 Stock Incentive Plan, as amended, in consideration for services rendered and to be rendered to the Company. The grant date fair value is $989,898 which amount is being amortized at the rate of $20,623 per month. A summary of the Company’s stock warrant activity and related information for the years ended December 31, 2020 and 2019 is as follows: WARRANTS ISSUED AND OTHER THAN SERIES B AND B1 PREFERRED STOCK: Warrants Weighted Average Exercise Price Weighted Average Remaining Contractual Life Grant Date Outstanding at December 31, 2018 219,868 $ 3.01 0.93 $ 140,249 Warrants granted 1,500,000 2.25 9.70 1,496,372 Warrants exercised — — — — Warrants canceled/forfeited/expired (219,868) 3.01 — (140,249) Warrants at December 31, 2019 1,500,000 $ 2.25 9.70 $ 1,496,372 Vested at December 31, 2019 — $ — 0.00 $ — Exercisable at December 31, 2019 — $ — 0.00 $ — Outstanding at December 31, 2019 1,500,000 $ 2.25 9.70 $ 1,496,372 Warrants granted — — — — Warrants exercised — — — — Warrants canceled/forfeited/expired — — — — Warrants at December 31, 2020 1,500,000 $ 2.25 8.70 $ 1,496,372 Vested at December 31, 2020 — $ — 0.00 $ — Exercisable at December 31, 2020 — $ — 0.00 $ — See " Note 14. Preferred Stock and Temporary Equity " for a description of the warrants that were granted in conjunction with our Series B and B1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20 and December 31, 2019,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20 and December 31, 2019 excludes: 1) options to purchase 5,104,288 and 4,418,250 shares, respectively, of common stock, 2) warrants to purchase 4,600,921 and 8,633,188 shares, respectively, of common stock, 3) Series B Preferred Stock which is convertible into 4,102,690 and 3,826,055 shares, respectively, of common stock, 4) Series B1 Preferred Stock which is convertible into 7,399,649 and 9,028,085 shares, respectively, of common stock, and 5) Series A Preferred Stock which is convertible into 419,859 shares of common stock. The following is a reconciliation of the numerator and denominator for basic and diluted earnings per share for the years ended December 31, 2020 and 2019: 2020 2019 Basic loss per Share Numerator: Net loss available to common shareholders $ (30,762,264) $ (11,445,628) Denominator: Weighted-average common shares outstanding 45,509,470 40,988,946 Basic loss per share $ (0.68) $ (0.28) Diluted Earnings per Share Numerator: Net loss available to common shareholders $ (30,762,264) $ (11,445,628) Denominator: Weighted-average shares outstanding 45,509,470 40,988,946 Effect of dilutive securities Stock options and warrants — — Preferred stock — — Diluted weighted-average shares outstanding 45,509,470 40,988,946 Diluted loss per share $ (0.68) $ (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0895044</v>
      </c>
      <c r="C3" s="5" t="n">
        <v>4099655</v>
      </c>
    </row>
    <row r="4">
      <c r="A4" s="4" t="inlineStr">
        <is>
          <t>Restricted cash</t>
        </is>
      </c>
      <c r="B4" s="6" t="n">
        <v>100125</v>
      </c>
      <c r="C4" s="6" t="n">
        <v>100170</v>
      </c>
    </row>
    <row r="5">
      <c r="A5" s="4" t="inlineStr">
        <is>
          <t>Accounts receivable, net</t>
        </is>
      </c>
      <c r="B5" s="6" t="n">
        <v>11138933</v>
      </c>
      <c r="C5" s="6" t="n">
        <v>12138078</v>
      </c>
    </row>
    <row r="6">
      <c r="A6" s="4" t="inlineStr">
        <is>
          <t>Federal income tax receivable</t>
        </is>
      </c>
      <c r="B6" s="6" t="n">
        <v>0</v>
      </c>
      <c r="C6" s="6" t="n">
        <v>68606</v>
      </c>
    </row>
    <row r="7">
      <c r="A7" s="4" t="inlineStr">
        <is>
          <t>Inventory</t>
        </is>
      </c>
      <c r="B7" s="6" t="n">
        <v>4439839</v>
      </c>
      <c r="C7" s="6" t="n">
        <v>6547479</v>
      </c>
    </row>
    <row r="8">
      <c r="A8" s="4" t="inlineStr">
        <is>
          <t>Prepaid expenses and other current assets</t>
        </is>
      </c>
      <c r="B8" s="6" t="n">
        <v>3211448</v>
      </c>
      <c r="C8" s="6" t="n">
        <v>4452920</v>
      </c>
    </row>
    <row r="9">
      <c r="A9" s="4" t="inlineStr">
        <is>
          <t>Total current assets</t>
        </is>
      </c>
      <c r="B9" s="6" t="n">
        <v>29785389</v>
      </c>
      <c r="C9" s="6" t="n">
        <v>27406908</v>
      </c>
    </row>
    <row r="10">
      <c r="A10" s="4" t="inlineStr">
        <is>
          <t>Fixed assets, at cost</t>
        </is>
      </c>
      <c r="B10" s="6" t="n">
        <v>75777552</v>
      </c>
      <c r="C10" s="6" t="n">
        <v>69469548</v>
      </c>
    </row>
    <row r="11">
      <c r="A11" s="4" t="inlineStr">
        <is>
          <t>Less accumulated depreciation</t>
        </is>
      </c>
      <c r="B11" s="6" t="n">
        <v>-29337036</v>
      </c>
      <c r="C11" s="6" t="n">
        <v>-24708151</v>
      </c>
    </row>
    <row r="12">
      <c r="A12" s="4" t="inlineStr">
        <is>
          <t>Fixed assets, net</t>
        </is>
      </c>
      <c r="B12" s="6" t="n">
        <v>46440516</v>
      </c>
      <c r="C12" s="6" t="n">
        <v>44761397</v>
      </c>
    </row>
    <row r="13">
      <c r="A13" s="4" t="inlineStr">
        <is>
          <t>Finance lease right-of-use assets</t>
        </is>
      </c>
      <c r="B13" s="6" t="n">
        <v>1536711</v>
      </c>
      <c r="C13" s="6" t="n">
        <v>851570</v>
      </c>
    </row>
    <row r="14">
      <c r="A14" s="4" t="inlineStr">
        <is>
          <t>Operating lease right-of-use assets</t>
        </is>
      </c>
      <c r="B14" s="6" t="n">
        <v>33315876</v>
      </c>
      <c r="C14" s="6" t="n">
        <v>35586885</v>
      </c>
    </row>
    <row r="15">
      <c r="A15" s="4" t="inlineStr">
        <is>
          <t>Intangible assets, net</t>
        </is>
      </c>
      <c r="B15" s="6" t="n">
        <v>9397441</v>
      </c>
      <c r="C15" s="6" t="n">
        <v>11243800</v>
      </c>
    </row>
    <row r="16">
      <c r="A16" s="4" t="inlineStr">
        <is>
          <t>Deferred income taxes</t>
        </is>
      </c>
      <c r="B16" s="6" t="n">
        <v>0</v>
      </c>
      <c r="C16" s="6" t="n">
        <v>68605</v>
      </c>
    </row>
    <row r="17">
      <c r="A17" s="4" t="inlineStr">
        <is>
          <t>Other assets</t>
        </is>
      </c>
      <c r="B17" s="6" t="n">
        <v>1624025</v>
      </c>
      <c r="C17" s="6" t="n">
        <v>840754</v>
      </c>
    </row>
    <row r="18">
      <c r="A18" s="4" t="inlineStr">
        <is>
          <t>TOTAL ASSETS</t>
        </is>
      </c>
      <c r="B18" s="6" t="n">
        <v>122099958</v>
      </c>
      <c r="C18" s="6" t="n">
        <v>120759919</v>
      </c>
    </row>
    <row r="19">
      <c r="A19" s="3" t="inlineStr">
        <is>
          <t>Current liabilities</t>
        </is>
      </c>
    </row>
    <row r="20">
      <c r="A20" s="4" t="inlineStr">
        <is>
          <t>Accounts payable</t>
        </is>
      </c>
      <c r="B20" s="6" t="n">
        <v>10484911</v>
      </c>
      <c r="C20" s="6" t="n">
        <v>7620098</v>
      </c>
    </row>
    <row r="21">
      <c r="A21" s="4" t="inlineStr">
        <is>
          <t>Accrued expenses</t>
        </is>
      </c>
      <c r="B21" s="6" t="n">
        <v>2053106</v>
      </c>
      <c r="C21" s="6" t="n">
        <v>5016132</v>
      </c>
    </row>
    <row r="22">
      <c r="A22" s="4" t="inlineStr">
        <is>
          <t>Dividends payable</t>
        </is>
      </c>
      <c r="B22" s="6" t="n">
        <v>606550</v>
      </c>
      <c r="C22" s="6" t="n">
        <v>389176</v>
      </c>
    </row>
    <row r="23">
      <c r="A23" s="4" t="inlineStr">
        <is>
          <t>Finance lease-current</t>
        </is>
      </c>
      <c r="B23" s="6" t="n">
        <v>496231</v>
      </c>
      <c r="C23" s="6" t="n">
        <v>217164</v>
      </c>
    </row>
    <row r="24">
      <c r="A24" s="4" t="inlineStr">
        <is>
          <t>Operating lease-current</t>
        </is>
      </c>
      <c r="B24" s="6" t="n">
        <v>5614785</v>
      </c>
      <c r="C24" s="6" t="n">
        <v>5885304</v>
      </c>
    </row>
    <row r="25">
      <c r="A25" s="4" t="inlineStr">
        <is>
          <t>Current portion of long-term debt, net of unamortized finance costs</t>
        </is>
      </c>
      <c r="B25" s="6" t="n">
        <v>4367169</v>
      </c>
      <c r="C25" s="6" t="n">
        <v>2017345</v>
      </c>
    </row>
    <row r="26">
      <c r="A26" s="4" t="inlineStr">
        <is>
          <t>Revolving note</t>
        </is>
      </c>
      <c r="B26" s="6" t="n">
        <v>133446</v>
      </c>
      <c r="C26" s="6" t="n">
        <v>3276230</v>
      </c>
    </row>
    <row r="27">
      <c r="A27" s="4" t="inlineStr">
        <is>
          <t>Derivative commodity liability</t>
        </is>
      </c>
      <c r="B27" s="6" t="n">
        <v>94214</v>
      </c>
      <c r="C27" s="6" t="n">
        <v>375850</v>
      </c>
    </row>
    <row r="28">
      <c r="A28" s="4" t="inlineStr">
        <is>
          <t>Total current liabilities</t>
        </is>
      </c>
      <c r="B28" s="6" t="n">
        <v>23850412</v>
      </c>
      <c r="C28" s="6" t="n">
        <v>24797299</v>
      </c>
    </row>
    <row r="29">
      <c r="A29" s="4" t="inlineStr">
        <is>
          <t>Long-term debt</t>
        </is>
      </c>
      <c r="B29" s="6" t="n">
        <v>7981496</v>
      </c>
      <c r="C29" s="6" t="n">
        <v>12433000</v>
      </c>
    </row>
    <row r="30">
      <c r="A30" s="4" t="inlineStr">
        <is>
          <t>Finance lease-non-current</t>
        </is>
      </c>
      <c r="B30" s="6" t="n">
        <v>945612</v>
      </c>
      <c r="C30" s="6" t="n">
        <v>610450</v>
      </c>
    </row>
    <row r="31">
      <c r="A31" s="4" t="inlineStr">
        <is>
          <t>Operating lease-non-current</t>
        </is>
      </c>
      <c r="B31" s="6" t="n">
        <v>27701091</v>
      </c>
      <c r="C31" s="6" t="n">
        <v>29701581</v>
      </c>
    </row>
    <row r="32">
      <c r="A32" s="4" t="inlineStr">
        <is>
          <t>Derivative warrant liability</t>
        </is>
      </c>
      <c r="B32" s="6" t="n">
        <v>330412</v>
      </c>
      <c r="C32" s="6" t="n">
        <v>1969216</v>
      </c>
    </row>
    <row r="33">
      <c r="A33" s="4" t="inlineStr">
        <is>
          <t>Total liabilities</t>
        </is>
      </c>
      <c r="B33" s="6" t="n">
        <v>60809023</v>
      </c>
      <c r="C33" s="6" t="n">
        <v>69511546</v>
      </c>
    </row>
    <row r="34">
      <c r="A34" s="4" t="inlineStr">
        <is>
          <t>COMMITMENTS AND CONTINGENCIES (Note 4)</t>
        </is>
      </c>
      <c r="B34" s="6" t="n">
        <v>0</v>
      </c>
      <c r="C34" s="6" t="n">
        <v>0</v>
      </c>
    </row>
    <row r="35">
      <c r="A35" s="3" t="inlineStr">
        <is>
          <t>TEMPORARY EQUITY</t>
        </is>
      </c>
    </row>
    <row r="36">
      <c r="A36" s="4" t="inlineStr">
        <is>
          <t>Series B and B1 preferred shares</t>
        </is>
      </c>
      <c r="B36" s="6" t="n">
        <v>55366186</v>
      </c>
      <c r="C36" s="6" t="n">
        <v>28146347</v>
      </c>
    </row>
    <row r="37">
      <c r="A37" s="4" t="inlineStr">
        <is>
          <t>Redeemable non-controlling interest</t>
        </is>
      </c>
      <c r="B37" s="6" t="n">
        <v>31611674</v>
      </c>
      <c r="C37" s="6" t="n">
        <v>4396894</v>
      </c>
    </row>
    <row r="38">
      <c r="A38" s="3" t="inlineStr">
        <is>
          <t>EQUITY</t>
        </is>
      </c>
    </row>
    <row r="39">
      <c r="A39" s="4" t="inlineStr">
        <is>
          <t>Common stock, $0.001 par value per share; 750,000,000 shares authorized; 45,554,841 and 43,395,563 issued and outstanding at December 31, 2020 and 2019, respectively.</t>
        </is>
      </c>
      <c r="B39" s="6" t="n">
        <v>45555</v>
      </c>
      <c r="C39" s="6" t="n">
        <v>43396</v>
      </c>
    </row>
    <row r="40">
      <c r="A40" s="4" t="inlineStr">
        <is>
          <t>Additional paid-in capital</t>
        </is>
      </c>
      <c r="B40" s="6" t="n">
        <v>94569674</v>
      </c>
      <c r="C40" s="6" t="n">
        <v>81527351</v>
      </c>
    </row>
    <row r="41">
      <c r="A41" s="4" t="inlineStr">
        <is>
          <t>Accumulated deficit</t>
        </is>
      </c>
      <c r="B41" s="6" t="n">
        <v>-90008778</v>
      </c>
      <c r="C41" s="6" t="n">
        <v>-59246514</v>
      </c>
    </row>
    <row r="42">
      <c r="A42" s="4" t="inlineStr">
        <is>
          <t>Total Vertex Energy, Inc. stockholders' equity</t>
        </is>
      </c>
      <c r="B42" s="6" t="n">
        <v>4606871</v>
      </c>
      <c r="C42" s="6" t="n">
        <v>22324653</v>
      </c>
    </row>
    <row r="43">
      <c r="A43" s="4" t="inlineStr">
        <is>
          <t>Non-controlling interest</t>
        </is>
      </c>
      <c r="B43" s="6" t="n">
        <v>1317878</v>
      </c>
      <c r="C43" s="6" t="n">
        <v>777373</v>
      </c>
    </row>
    <row r="44">
      <c r="A44" s="4" t="inlineStr">
        <is>
          <t>Total Equity</t>
        </is>
      </c>
      <c r="B44" s="6" t="n">
        <v>5924749</v>
      </c>
      <c r="C44" s="6" t="n">
        <v>23102026</v>
      </c>
    </row>
    <row r="45">
      <c r="A45" s="4" t="inlineStr">
        <is>
          <t>TOTAL LIABILITIES, TEMPORARY EQUITY AND EQUITY</t>
        </is>
      </c>
      <c r="B45" s="6" t="n">
        <v>122099958</v>
      </c>
      <c r="C45" s="6" t="n">
        <v>120759919</v>
      </c>
    </row>
    <row r="46">
      <c r="A46" s="4" t="inlineStr">
        <is>
          <t>Series B Preferred Stock</t>
        </is>
      </c>
    </row>
    <row r="47">
      <c r="A47" s="3" t="inlineStr">
        <is>
          <t>TEMPORARY EQUITY</t>
        </is>
      </c>
    </row>
    <row r="48">
      <c r="A48" s="4" t="inlineStr">
        <is>
          <t>Series B and B1 preferred shares</t>
        </is>
      </c>
      <c r="B48" s="6" t="n">
        <v>12718339</v>
      </c>
      <c r="C48" s="6" t="n">
        <v>11006406</v>
      </c>
    </row>
    <row r="49">
      <c r="A49" s="4" t="inlineStr">
        <is>
          <t>Series B1 Preferred Stock</t>
        </is>
      </c>
    </row>
    <row r="50">
      <c r="A50" s="3" t="inlineStr">
        <is>
          <t>TEMPORARY EQUITY</t>
        </is>
      </c>
    </row>
    <row r="51">
      <c r="A51" s="4" t="inlineStr">
        <is>
          <t>Series B and B1 preferred shares</t>
        </is>
      </c>
      <c r="B51" s="6" t="n">
        <v>11036173</v>
      </c>
      <c r="C51" s="6" t="n">
        <v>12743047</v>
      </c>
    </row>
    <row r="52">
      <c r="A52" s="4" t="inlineStr">
        <is>
          <t>Series A Preferred</t>
        </is>
      </c>
    </row>
    <row r="53">
      <c r="A53" s="3" t="inlineStr">
        <is>
          <t>EQUITY</t>
        </is>
      </c>
    </row>
    <row r="54">
      <c r="A54" s="4" t="inlineStr">
        <is>
          <t>Series A and C Preferred Stock</t>
        </is>
      </c>
      <c r="B54" s="6" t="n">
        <v>420</v>
      </c>
      <c r="C54" s="6" t="n">
        <v>420</v>
      </c>
    </row>
    <row r="55">
      <c r="A55" s="4" t="inlineStr">
        <is>
          <t>Series C Preferred</t>
        </is>
      </c>
    </row>
    <row r="56">
      <c r="A56" s="3" t="inlineStr">
        <is>
          <t>EQUITY</t>
        </is>
      </c>
    </row>
    <row r="57">
      <c r="A57" s="4" t="inlineStr">
        <is>
          <t>Series A and C Preferred Stock</t>
        </is>
      </c>
      <c r="B57" s="5" t="n">
        <v>0</v>
      </c>
      <c r="C5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COMMON STOCK The total number of authorized shares of the Company’s common stock is 750,000,000 shares, $0.001 par value per share. As of December 31, 2020 and December 31, 2019, there were 45,554,841 and 43,395,563,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20, the Company issued 2,159,278 shares of common stock in connection with the conversion of Series B1 Preferred Stock, pursuant to the terms of such securities. During the year ended December 31, 2019, the Company issued 1,642,317 shares of common stock in connection with the conversion of Series B1 Preferred Stock, pursuant to the terms of such securities. In addition, the Company issued 1,500,000 shares of common stock pursuant to the provisions of a subscription agreement entered into with Tensile. Also, the Company issued 12,500 shares of common stock in connection with the cashless exercise of options. Finally, the Company issued 65,925 shares of common stock in connection with the exercise of options for cash.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The total number of designated shares of the Company’s Series B1 Preferred Stock is 17,000,000. As of December 31, 2020 and December 31, 2019, there were 419,859 shares of Series A Preferred Stock issued and outstanding. As of December 31, 2020 and December 31, 2019, there were 4,102,690 and 3,826,055 Series B Preferred shares issued and outstanding, respectively. As of December 31, 2020 and December 31, 2019, there were 7,399,649 and 9,028,085 shares of Series B1 Preferred Stock issued and outstanding, respectively. There were no shares of Series C Preferred Stock issued or outstanding as of December 31, 2020 or 2019.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or • If a sale of the Company occurs resulting in proceeds to the holders of Series A Preferred of a per share amount of at least $10.00. Each share of Series A Preferred converts into one share of common stock, subject to adjustment. Series B Preferred Stock and Temporary Equity Dividends on our Series B Preferred Stock accrue at an annual rate of 6% of the original issue price of the preferred stock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and such redemption is legal under Nevada law.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June 2015 Investors an aggregate of 8,064,534 units (the “ June 2015 Units ”), each consisting of (i) one share of Series B Preferred Stock and (ii) one warrant to purchase one-half of a share of common stock of the Company (each a “ June 2015 Warrant ” and collectively, the “ June 2015 Warrants ”). The June 2015 Units were sold at a price of $3.10 per June 2015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0.01 above the June 2015 Closing Bid Price). Total gross proceeds from the offering of the June 2015 Units (the “ June 2015 Offering ”) were $25.0 million. The Placement Agent received a commission equal to 6.5% of the gross proceeds (less $4.0 million raised from certain investors in the June 2015 Offering for which they received no fee) from the June 2015 Offering, for an aggregate commission of $1.4 million which was netted against the proceeds.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June 2015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June 2015 Purchase Agreement, that until 60 days following effectiveness of the registration statement filed, to register the shares of common stock underlying the Series B Preferred Stock and June 2015 Warrants (the “ June 2015 Lock-Up Period ”), to not offer or sell any common stock or securities convertible or exercisable into common stock, except pursuant to certain exceptions described in the June 2015 Purchase Agreement, and each of the Company’s officers and directors agreed to not sell or offer for sale any shares of common stock until the end of the June 2015 Lock-Up Period, subject to certain exceptions. The Warrants issued in connection with the Series B Preferred Stock (Series B Warrants) were initially valued using the dynamic Black Scholes Merton formula pricing model that computes the impact of share dilution upon the exercise of the warrant shares at approximately $7,028,067.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The amounts related to the warrant discount and beneficial conversion feature will be accreted over the term as a deemed dividend. The following table represents the activity related to the Series B Preferred Stock, classified as Temporary Equity on the accompanying Consolidated Balance Sheet, during the years ended December 31, 2020 and December 31, 2019: 2020 2019 Balance at beginning of period $ 11,006,406 $ 8,900,208 Less: conversions of shares to common — — Plus: discount accretion 854,364 1,420,391 Plus: dividends in kind 857,569 685,807 Balance at end of period $ 12,718,339 $ 11,006,406 The Series B Warrants and Series B1 Warrants were revalued at December 31, 2020 and December 31, 2019 using the Dynamic Black Scholes model that computes the impact of a possible change in control transaction upon the exercise of the warrant shares at $330,412 and $1,969,216, respectively. At December 31, 2020, the Series B Warrants and Series B1 Warrants were valued at approximately $0 and $330,412, respectively. The dynamic Black-Scholes inputs used were: expected dividend rate of 0%, expected volatility of 65%-100%, risk free interest rate of 0.10%, and expected term of 1 year. The Series B Warrants expired pursuant to their terms on December 24, 2020. As of December 31, 2020 and December 31, 2019, respectively, a total of $317,970 and $177,921 of dividends were accrued on our outstanding Series B Preferred Stock. The Certificate of Designation contains customary anti-dilution protection for proportional adjustments (e.g., stock splits). The beneficial conversion feature (BCF) relates to potential differences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Series B1 Preferred Stock and Temporary Equity Dividends on our Series B1 Preferred Stock accrue at an annual rate of 6% of the original issue price of the preferred stock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and such redemption is legal under Nevada law. The Series B1 Preferred Stock and May 2016 Warrants (defined below) contain provisions prohibiting the conversion of such Series B1 Preferred Stock into common stock of the Company, if upon such conversion, the holder thereof would beneficially own more than 9.999%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0.01 above the May 2016 Closing Bid Price). Total gross proceeds from the offering of the Units (the “ May 2016 Offering ”) were $19.4 million.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Leaving net proceeds of approximately $8.2 million, before deducting placement agents’ fees and estimated offering expenses. The Placement Agent in the offering received a commission equal to 6.5% of the net proceeds from the May 2016 Offering, after affecting the Repurchases described above, for an aggregate commission of $0.61 million which was netted against the proceeds raised.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Warrants issued in connection with the Series B1 Preferred Stock offering (Series B1 Warrants) were initially valued using the Dynamic Black Scholes Merton formula pricing model that computes the impact of share dilution upon the exercise of the May 2016 Warrant shares at approximately $2,867,264. In accordance with ASC 815-40-25 and ASC 815-10-15 Derivatives and Hedging and ASC 480-10-25 Liabilities-Distinguishing Liabilities from Equity, the convertible Series B1 Preferred Stock shares are accounted for net outside of stockholders’ equity at $11,036,173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approximately $2,371,106. The amounts related to the warrant discount and beneficial conversion feature will be accreted over the term as a deemed dividend. The following table represents the activity related to the Series B1 Preferred Stock, classified as Temporary Equity on the accompanying Consolidated Balance Sheet, for the year ended December 31, 2020 and December 31, 2019: 2020 2019 Balance at beginning of period $ 12,743,047 $ 13,279,755 Less: conversions of shares to common (3,368,474) (2,562,015) Plus: discount accretion 833,486 1,069,331 Plus: dividends in kind 828,114 955,976 Balance at end of period $ 11,036,173 $ 12,743,047 For the years ending December 31, 2020 and December 31, 2019, respectively, a total of $288,580 and $211,256 of dividends were accrued on our outstanding Series B1 Preferred Stock.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following is an analysis of changes in the derivative liability: Level Three Roll-Forward Year Ended December 31, 2020 2019 Balance at beginning of period $ 1,969,216 $ 1,481,692 Change in fair value of warrants (1,638,804) 487,524 Balance at end of period $ 330,412 $ 1,969,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TEMPORARY EQUITY</t>
        </is>
      </c>
      <c r="B1" s="2" t="inlineStr">
        <is>
          <t>12 Months Ended</t>
        </is>
      </c>
    </row>
    <row r="2">
      <c r="B2" s="2" t="inlineStr">
        <is>
          <t>Dec. 31, 2020</t>
        </is>
      </c>
    </row>
    <row r="3">
      <c r="A3" s="3" t="inlineStr">
        <is>
          <t>Equity [Abstract]</t>
        </is>
      </c>
    </row>
    <row r="4">
      <c r="A4" s="4" t="inlineStr">
        <is>
          <t>PREFERRED STOCK AND TEMPORARY EQUITY</t>
        </is>
      </c>
      <c r="B4" s="4" t="inlineStr">
        <is>
          <t xml:space="preserve">COMMON STOCK The total number of authorized shares of the Company’s common stock is 750,000,000 shares, $0.001 par value per share. As of December 31, 2020 and December 31, 2019, there were 45,554,841 and 43,395,563,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20, the Company issued 2,159,278 shares of common stock in connection with the conversion of Series B1 Preferred Stock, pursuant to the terms of such securities. During the year ended December 31, 2019, the Company issued 1,642,317 shares of common stock in connection with the conversion of Series B1 Preferred Stock, pursuant to the terms of such securities. In addition, the Company issued 1,500,000 shares of common stock pursuant to the provisions of a subscription agreement entered into with Tensile. Also, the Company issued 12,500 shares of common stock in connection with the cashless exercise of options. Finally, the Company issued 65,925 shares of common stock in connection with the exercise of options for cash.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The total number of designated shares of the Company’s Series B1 Preferred Stock is 17,000,000. As of December 31, 2020 and December 31, 2019, there were 419,859 shares of Series A Preferred Stock issued and outstanding. As of December 31, 2020 and December 31, 2019, there were 4,102,690 and 3,826,055 Series B Preferred shares issued and outstanding, respectively. As of December 31, 2020 and December 31, 2019, there were 7,399,649 and 9,028,085 shares of Series B1 Preferred Stock issued and outstanding, respectively. There were no shares of Series C Preferred Stock issued or outstanding as of December 31, 2020 or 2019.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or • If a sale of the Company occurs resulting in proceeds to the holders of Series A Preferred of a per share amount of at least $10.00. Each share of Series A Preferred converts into one share of common stock, subject to adjustment. Series B Preferred Stock and Temporary Equity Dividends on our Series B Preferred Stock accrue at an annual rate of 6% of the original issue price of the preferred stock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and such redemption is legal under Nevada law.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June 2015 Investors an aggregate of 8,064,534 units (the “ June 2015 Units ”), each consisting of (i) one share of Series B Preferred Stock and (ii) one warrant to purchase one-half of a share of common stock of the Company (each a “ June 2015 Warrant ” and collectively, the “ June 2015 Warrants ”). The June 2015 Units were sold at a price of $3.10 per June 2015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0.01 above the June 2015 Closing Bid Price). Total gross proceeds from the offering of the June 2015 Units (the “ June 2015 Offering ”) were $25.0 million. The Placement Agent received a commission equal to 6.5% of the gross proceeds (less $4.0 million raised from certain investors in the June 2015 Offering for which they received no fee) from the June 2015 Offering, for an aggregate commission of $1.4 million which was netted against the proceeds.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June 2015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June 2015 Purchase Agreement, that until 60 days following effectiveness of the registration statement filed, to register the shares of common stock underlying the Series B Preferred Stock and June 2015 Warrants (the “ June 2015 Lock-Up Period ”), to not offer or sell any common stock or securities convertible or exercisable into common stock, except pursuant to certain exceptions described in the June 2015 Purchase Agreement, and each of the Company’s officers and directors agreed to not sell or offer for sale any shares of common stock until the end of the June 2015 Lock-Up Period, subject to certain exceptions. The Warrants issued in connection with the Series B Preferred Stock (Series B Warrants) were initially valued using the dynamic Black Scholes Merton formula pricing model that computes the impact of share dilution upon the exercise of the warrant shares at approximately $7,028,067.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The amounts related to the warrant discount and beneficial conversion feature will be accreted over the term as a deemed dividend. The following table represents the activity related to the Series B Preferred Stock, classified as Temporary Equity on the accompanying Consolidated Balance Sheet, during the years ended December 31, 2020 and December 31, 2019: 2020 2019 Balance at beginning of period $ 11,006,406 $ 8,900,208 Less: conversions of shares to common — — Plus: discount accretion 854,364 1,420,391 Plus: dividends in kind 857,569 685,807 Balance at end of period $ 12,718,339 $ 11,006,406 The Series B Warrants and Series B1 Warrants were revalued at December 31, 2020 and December 31, 2019 using the Dynamic Black Scholes model that computes the impact of a possible change in control transaction upon the exercise of the warrant shares at $330,412 and $1,969,216, respectively. At December 31, 2020, the Series B Warrants and Series B1 Warrants were valued at approximately $0 and $330,412, respectively. The dynamic Black-Scholes inputs used were: expected dividend rate of 0%, expected volatility of 65%-100%, risk free interest rate of 0.10%, and expected term of 1 year. The Series B Warrants expired pursuant to their terms on December 24, 2020. As of December 31, 2020 and December 31, 2019, respectively, a total of $317,970 and $177,921 of dividends were accrued on our outstanding Series B Preferred Stock. The Certificate of Designation contains customary anti-dilution protection for proportional adjustments (e.g., stock splits). The beneficial conversion feature (BCF) relates to potential differences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Series B1 Preferred Stock and Temporary Equity Dividends on our Series B1 Preferred Stock accrue at an annual rate of 6% of the original issue price of the preferred stock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and such redemption is legal under Nevada law. The Series B1 Preferred Stock and May 2016 Warrants (defined below) contain provisions prohibiting the conversion of such Series B1 Preferred Stock into common stock of the Company, if upon such conversion, the holder thereof would beneficially own more than 9.999%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0.01 above the May 2016 Closing Bid Price). Total gross proceeds from the offering of the Units (the “ May 2016 Offering ”) were $19.4 million.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Leaving net proceeds of approximately $8.2 million, before deducting placement agents’ fees and estimated offering expenses. The Placement Agent in the offering received a commission equal to 6.5% of the net proceeds from the May 2016 Offering, after affecting the Repurchases described above, for an aggregate commission of $0.61 million which was netted against the proceeds raised.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Warrants issued in connection with the Series B1 Preferred Stock offering (Series B1 Warrants) were initially valued using the Dynamic Black Scholes Merton formula pricing model that computes the impact of share dilution upon the exercise of the May 2016 Warrant shares at approximately $2,867,264. In accordance with ASC 815-40-25 and ASC 815-10-15 Derivatives and Hedging and ASC 480-10-25 Liabilities-Distinguishing Liabilities from Equity, the convertible Series B1 Preferred Stock shares are accounted for net outside of stockholders’ equity at $11,036,173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approximately $2,371,106. The amounts related to the warrant discount and beneficial conversion feature will be accreted over the term as a deemed dividend. The following table represents the activity related to the Series B1 Preferred Stock, classified as Temporary Equity on the accompanying Consolidated Balance Sheet, for the year ended December 31, 2020 and December 31, 2019: 2020 2019 Balance at beginning of period $ 12,743,047 $ 13,279,755 Less: conversions of shares to common (3,368,474) (2,562,015) Plus: discount accretion 833,486 1,069,331 Plus: dividends in kind 828,114 955,976 Balance at end of period $ 11,036,173 $ 12,743,047 For the years ending December 31, 2020 and December 31, 2019, respectively, a total of $288,580 and $211,256 of dividends were accrued on our outstanding Series B1 Preferred Stock.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following is an analysis of changes in the derivative liability: Level Three Roll-Forward Year Ended December 31, 2020 2019 Balance at beginning of period $ 1,969,216 $ 1,481,692 Change in fair value of warrants (1,638,804) 487,524 Balance at end of period $ 330,412 $ 1,969,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12 Months Ended</t>
        </is>
      </c>
    </row>
    <row r="2">
      <c r="B2" s="2" t="inlineStr">
        <is>
          <t>Dec. 31, 2020</t>
        </is>
      </c>
    </row>
    <row r="3">
      <c r="A3" s="3" t="inlineStr">
        <is>
          <t>Derivative Instruments and Hedging Activities Disclosure [Abstract]</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December 31, 2020 and December 31, 2019 , are summarized in the following table.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December 31, 2020 Contract Type Contract Period Weighted Average Trade Price (Barrels) Remaining Volume (Barrels) Fair Value Futures Dec. 2020- Mar. 2021 $ 62.33 55,000 $ (94,214) December 31, 2019 Contract Type Contract Period Weighted Average Trade Price (Barrels) Remaining Volume (Barrels) Fair Value Swap Dec. 2019- Mar. 2020 $ 40.88 130,000 $ 539,800 Swap Dec. 2019- Mar. 2020 $ 81.19 130,000 $ (673,428) Futures Dec. 2019- Mar. 2020 $ 84.83 105,000 $ (242,222) The carrying values of the Company's derivatives positions and their locations on the consolidated balance sheets as of December 31, 2020 and 2019 are presented in the table below. Balance Sheet Classification Contract Type 2020 2019 Crude oil swaps $ — $ (133,628) Crude oil futures (94,214) (242,222) Derivative commodity asset (liability) $ (94,214) $ (375,8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0</t>
        </is>
      </c>
    </row>
    <row r="3">
      <c r="A3" s="3" t="inlineStr">
        <is>
          <t>Equity Method Investments and Joint Ventures [Abstract]</t>
        </is>
      </c>
    </row>
    <row r="4">
      <c r="A4" s="4" t="inlineStr">
        <is>
          <t>JOINT VENTURE</t>
        </is>
      </c>
      <c r="B4" s="4" t="inlineStr">
        <is>
          <t>JOINT VENTURE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of $1,103,071 and $765,931, respectively for the years ended December 31, 2020 and December 31, 2019, respectively, and then added and deducted the 49% or $540,505 and $375,306, respectively, of income attributable to the non-controlling interest back to the Company's " Net income attributable to Vertex Energy, Inc. " i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s reportable segments include the (1) Black Oil, (2) Refining and Marketing, and (3) Recovery segments. (1) The Black Oil segment consists primar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pygas; industrial fuels, which are produced at a third-party facility; and distillates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years ended December 31, 2020 and 2019 are as follows: YEAR ENDED DECEMBER 31, 2020 Black Oil Refining and Marketing Recovery Total Revenues: Base oil $ 24,317,358 $ — $ 2,905,816 $ 27,223,174 Pygas — 6,627,128 — 6,627,128 Industrial fuel 1,289,274 234,792 — 1,524,066 Distillates (1) — 28,942,465 — 28,942,465 Oil collection services 7,780,115 — — 7,780,115 Metals (2) — — 14,141,604 14,141,604 Other re-refinery products (3) 5,842,731 — (51,684) 5,791,047 VGO/Marine fuel sales 42,998,889 — — 42,998,889 Total revenues 82,228,367 35,804,385 16,995,736 135,028,488 Cost of revenues (exclusive of depreciation and amortization shown separately below) 62,557,304 35,207,188 16,001,517 113,766,009 Depreciation and amortization attributable to costs of revenues 4,033,274 470,158 586,920 5,090,352 Gross profit (loss) 15,637,789 127,039 407,299 16,172,127 Selling, general and administrative expenses 20,763,607 2,528,988 2,851,669 26,144,264 Depreciation and amortization attributable to operating expenses 1,426,825 386,963 81,800 1,895,588 Income (loss) from operations $ (6,552,643) $ (2,788,912) $ (2,526,170) $ (11,867,725) Total assets $ 112,875,115 $ 3,545,842 $ 5,679,001 $ 122,099,958 YEAR ENDED DECEMBER 31, 2019 Black Oil Refining and Marketing Recovery Total Revenues: Base oil $ 31,987,834 $ — $ 2,590,723 $ 34,578,557 Pygas — 10,873,699 — 10,873,699 Industrial fuel 6,841,302 2,029,371 — 8,870,673 Distillates (1) — 54,697 — 54,697 Oil collection services 5,650,687 — — 5,650,687 Metals (2) — — 8,472,556 8,472,556 Other re-refinery products (3) 13,022,622 — 75,355 13,097,977 VGO/Marine fuel sales 81,766,719 — — 81,766,719 Total revenues 139,269,164 12,957,767 11,138,634 163,365,565 Cost of revenues (exclusive of depreciation and amortization shown separately below) 113,196,583 10,651,069 10,929,461 134,777,113 Depreciation and amortization attributable to costs of revenues 4,224,726 579,846 551,705 5,356,277 Gross profit (loss) 21,847,855 1,726,852 (342,532) 23,232,175 Selling, general and administrative expenses 20,073,534 1,901,747 2,207,126 24,182,407 Depreciation and amortization attributable to operating expenses 1,340,420 401,592 81,800 1,823,812 Income (loss) from operations $ 433,901 $ (576,487) $ (2,631,458) $ (2,774,044) Total assets $ 114,976,772 $ 1,101,470 $ 4,681,677 $ 120,759,919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Finance Leases Finance leases are included in finance lease right-of-use lease assets and finance lease liability current and long-term liabilities on the audited consolidated balance sheets. The associated amortization expense for the years ended December 31, 2020 and 2019 were $332,497 and $166,946, respectively, and are included in depreciation and amortization on the audited consolidated statements of operations. The associated interest expense for the years ended December 31, 2020 and 2019, were $91,061 and $41,889, respectively, and are included in interest expense on the audited consolidated statements of operations for the year ended December 31, 2020. Please see “Note 9.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years ended December 31, 2020 and 2019. Total operating lease costs, including some small leases with initial terms less than twelve months, for the years ended December 31, 2020 and 2019, was $6.0 million and $6.3 million, respectively. Cash Flows An initial right-of-use asset of $37.8 million was recognized as a non-cash asset addition with the adoption of the new lease accounting standard. During the years ended December 31, 2020 and 2019, cash paid for amounts included in operating lease liabilities, including some small leases with initial terms less than twelve months was $2.3 million and $2.3 million, respectively, and is included in operating cash flows. Cash paid for amounts included in finance lease was $402,560 and $165,598 during the year ended December 31, 2020 and 2019, respectively, and is included in financing cash flows. Maturities of our lease liabilities for all operating leases are as follows as of December 31, 2020: Facilities Equipment Plant Railcar Total Year 1 $ 635,773 $ 161,539 $ 4,060,417 $ 757,056 $ 5,614,785 Year 2 429,753 26,953 4,060,417 173,496 4,690,619 Year 3 321,458 — 4,060,417 32,578 4,414,453 Year 4 300,000 — 4,060,417 — 4,360,417 Year 5 300,000 — 4,060,417 — 4,360,417 Thereafter 2,075,000 — 29,464,490 — 31,539,490 Total lease payments $ 4,061,984 $ 188,492 $ 49,766,575 $ 963,130 $ 54,980,181 Less: interest (1,449,444) (6,927) (20,162,643) (45,291) (21,664,305) Present value of lease liabilities $ 2,612,540 $ 181,565 $ 29,603,932 $ 917,839 $ 33,315,876 The weighted average remaining lease terms and discount rates for all of our operating leases were as follows as of December 31, 2020: Remaining lease term and discount rate: December 31, 2020 Weighted average remaining lease terms (years) Lease facilities 5.28 Lease equipment 1.17 Lease plant 12.26 Lease railcar 0.93 Weighted average discount rate Lease facilities 9.24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20 and 2019.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Finance leases are included in finance lease right-of-use lease assets and finance lease liability current and long-term liabilities on the audited consolidated balance sheets. The associated amortization expense for the years ended December 31, 2020 and 2019 were $332,497 and $166,946, respectively, and are included in depreciation and amortization on the audited consolidated statements of operations. The associated interest expense for the years ended December 31, 2020 and 2019, were $91,061 and $41,889, respectively, and are included in interest expense on the audited consolidated statements of operations for the year ended December 31, 2020. Please see “Note 9.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years ended December 31, 2020 and 2019. Total operating lease costs, including some small leases with initial terms less than twelve months, for the years ended December 31, 2020 and 2019, was $6.0 million and $6.3 million, respectively. Cash Flows An initial right-of-use asset of $37.8 million was recognized as a non-cash asset addition with the adoption of the new lease accounting standard. During the years ended December 31, 2020 and 2019, cash paid for amounts included in operating lease liabilities, including some small leases with initial terms less than twelve months was $2.3 million and $2.3 million, respectively, and is included in operating cash flows. Cash paid for amounts included in finance lease was $402,560 and $165,598 during the year ended December 31, 2020 and 2019, respectively, and is included in financing cash flows. Maturities of our lease liabilities for all operating leases are as follows as of December 31, 2020: Facilities Equipment Plant Railcar Total Year 1 $ 635,773 $ 161,539 $ 4,060,417 $ 757,056 $ 5,614,785 Year 2 429,753 26,953 4,060,417 173,496 4,690,619 Year 3 321,458 — 4,060,417 32,578 4,414,453 Year 4 300,000 — 4,060,417 — 4,360,417 Year 5 300,000 — 4,060,417 — 4,360,417 Thereafter 2,075,000 — 29,464,490 — 31,539,490 Total lease payments $ 4,061,984 $ 188,492 $ 49,766,575 $ 963,130 $ 54,980,181 Less: interest (1,449,444) (6,927) (20,162,643) (45,291) (21,664,305) Present value of lease liabilities $ 2,612,540 $ 181,565 $ 29,603,932 $ 917,839 $ 33,315,876 The weighted average remaining lease terms and discount rates for all of our operating leases were as follows as of December 31, 2020: Remaining lease term and discount rate: December 31, 2020 Weighted average remaining lease terms (years) Lease facilities 5.28 Lease equipment 1.17 Lease plant 12.26 Lease railcar 0.93 Weighted average discount rate Lease facilities 9.24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20 and 2019.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ssuance of Series B and B1 Preferred Stock Shares We paid the accrued dividends on our Series B Preferred Stock and Series B1 Preferred Stock, which accrued as of December 31, 2020, in-kind by way of the issuance of 102,571 restricted shares of Series B Preferred Stock pro rata to each of the then holders of our Series B Preferred Stock in January 2021 and the issuance of 184,996 restricted shares of Series B1 Preferred Stock pro rata to each of the then holders of our Series B1 Preferred Stock in January 2021. If converted in full, the 102,571 shares of Series B Preferred Stock would convert into 102,571 shares of common stock and the 184,996 shares of Series B1 Preferred Stock would convert into 184,996 shares of common stock. Conversions of Series B and B1 Preferred Stock and Warrants Exercises On January 10, 2021, two holders of warrants to purchase shares of our common stock exercised warrants to purchase 40,065 shares of common stock for cash ($61,299 in aggregate or $1.53 per share), and were issued 40,065 shares of our common stock. On January 26, 2021, two holders of our Series B1 Preferred Stock converted 1,884,925 shares of Series B1 Preferred Stock into 1,884,925 shares of common stock, pursuant to the terms of such Series B1 Preferred Stock (of which 1,103,297 shares of common stock are still in the process of being issued). On January 26, 2021, a holder of our Series B Preferred Stock converted 420,224 shares of Series B Preferred Stock into 420,224 shares of common stock, pursuant to the terms of such Series B1 Preferred Stock; however, such issuance in connection therewith has not been completed to date. On January 26, 2021, two holders of warrants to purchase shares of our common stock exercised warrants to purchase 857,082 shares of common stock for cash ($1,311,335 in aggregate or $1.53 per share), and were issued 857,082 shares of our common stock. On January 28, 2021, a holder of warrants to purchase shares of our common stock exercised warrants to purchase 70,385 shares of common stock for cash ($107,689 in aggregate or $1.53 per share), and was issued 70,385 shares of our common stock. On February 3, 2021, a holder of warrants to purchase shares of our common stock exercised warrants to purchase 98,537 shares of common stock for cash ($150,762 in aggregate or $1.53 per share), provided that such shares of common stock have not been issued to date. On February 4, 2021, two holders of warrants to purchase shares of our common stock exercised warrants to purchase 40,065 shares of common stock for cash ($61,299 in aggregate or $1.53 per share), and were issued 40,065 shares of common stock. On February 8, 2021, a holder of warrants to purchase shares of our common stock exercised warrants to purchase 13,684 shares of common stock for cash ($20,937 in aggregate or $1.53 per share), and was issued 13,684 shares of our common stock. On February 8, 2021, a holder of our Series B1 Preferred Stock converted 72,992 shares of such preferred stock into the same number of shares of common stock, on a one-for-one basis, pursuant to the terms of such Series B1 Preferred Stock. On February 11, 2021, two holders of our Series B1 Preferred Stock converted an aggregate of 129,278 shares of such preferred stock into the same number of shares of common stock, on a one-for-one basis, pursuant to the terms of such Series B1 Preferred Stock. Option Exercises On February 18, 2021, the Company issued 9,498 shares of common stock in connection with the cashless exercise of options to purchase 18,750 shares of common stock and in March 2021, the Company issued 13,494 shares of common stock in connection with the cashless exercise of options to purchase 31,250 shares of common stock, each by the same holder, which shares were registered on a Form S-8 Registration Statement. Series B Exchange Agreements On February 23, 2021, the Company entered into a Series B Preferred Stock Exchange Agreement with Pennington Capital LLC, the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could result in gain or loss recognition due to more shares being issued than were provided in the original agreement. As of the date of this filing, the Company continues to evaluate the impact on the financial statements. On March 2, 2021, the Company entered into a Series B Preferred Stock Exchange Agreement with Carrhae &amp; Co FBO Wasatch Micro Cap Value Fund, the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are in the process of being returned to the Company and cancelled in consideration for the issuance of the 1,098,248 shares of common stock (which have not been issued to date). The Exchange Agreement included customary representations and warranties of the parties. This could result in gain or loss recognition due to more shares being issued than were provided in the original agreement. As of the date of this filing, the Company continues to evaluate the impact on the financial statements. Marrero Refinery Fire On October 7, 2020, we had a fire at our Marrero, Louisiana refinery which took the facility offline for repairs for about two weeks. The refinery suffered some minor structural damage along with piping, valves and instrumentation in the immediate area of the fire. The largest impact was the damage to the electrical conduit that feeds the power to the refinery equipment. As of October 26, 2020 , the facility was back up and running and filed a claim with our insurance company. On January 22, 2021, the Company received the initial insurance proceeds amount of $1,148,750 and on February 4, 2021 the final proceeds amount of $297,890. The Company recorded $1,446,640 as a receivable at year end. Penthol Agreement Termination On June 5, 2016, the Company and Penthol LLC reached an agreement for the Company to act as Penthol's exclusive agent to market and promote Group III base oil from the United Arab Emirates to the United States. The Company also agreed to provide logistical support. The start-up date was July 25, 2016, with a 5-year term through 2021. Over the Company's objection, Penthol terminated the Agreement effective January 19, 2021. The Company and Penthol are currently involved in litigation involving such termination and related matters as described in greater detail in “ Part II ” - “ Item 8. Financial Statements and Supplementary Data ” in the Notes to Consolidated Financial Statements in “ Note 4. Concentrations, Significant Customers, Commitments and Contingencies ”, under the heading “ Litig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ed a used oil re-refinery based in Marrero, Louisiana and also has assets in Belle Chasse, Louisiana, prior to the consummation of the MG Share Purchase in July 2019, as discussed below under “ Note 6. Share Purchase, Subscription Agreements, and Acquisition ” - “ Myrtle Grove Share Purchase and Subscription Agreement .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with collection branches located in Norwalk, Ohio, Zanesville, Ohio, Ravenswood, West Virginia, and Mt. Sterling, Kentucky. Effective January 1, 2020, the ownership of 65% of the assets of Vertex OH, LLC were transferred to Tensile in connection with the Heartland SPV (discussed below under “ Note 6. Share Purchase, Subscription Agreements, and Acquisition ” - “Heartland Share Purchase and Subscription Agreement”). • Vertex Refining Myrtle Grove LLC (“MG SPV”), is a special purpose entity formed to hold the Belle Chasse, Louisiana, re-refining complex, which entity is 85% owned by Vertex Operating. • Crystal Energy, LLC (" Crystal ") purchases, stores, sells, and distributes refined motor fuels. These activities include the wholesale distribution of gasoline, blended gasoline, and diesel for use as engine fuel to operate automobiles, trucks, locomotives, and construction equipment. • Vertex Energy Operating, LLC (" Vertex Operating "), is a holding company for various of the subsidiaries described above.</t>
        </is>
      </c>
    </row>
    <row r="5">
      <c r="A5" s="4" t="inlineStr">
        <is>
          <t>Cash and Cash Equivalents</t>
        </is>
      </c>
      <c r="B5" s="4" t="inlineStr">
        <is>
          <t>Cash and Cash Equivalents and Restricted CashThe Company considers all highly liquid investments with an original maturity of three months or less to be cash equivalents.</t>
        </is>
      </c>
    </row>
    <row r="6">
      <c r="A6" s="4" t="inlineStr">
        <is>
          <t>Restricted Cash</t>
        </is>
      </c>
      <c r="B6" s="4" t="inlineStr">
        <is>
          <t>Cash and Cash Equivalents and Restricted CashThe Company considers all highly liquid investments with an original maturity of three months or less to be cash equivalents.</t>
        </is>
      </c>
    </row>
    <row r="7">
      <c r="A7" s="4" t="inlineStr">
        <is>
          <t>Accounts Receivable</t>
        </is>
      </c>
      <c r="B7" s="4" t="inlineStr">
        <is>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is>
      </c>
    </row>
    <row r="8">
      <c r="A8" s="4" t="inlineStr">
        <is>
          <t>Inventory</t>
        </is>
      </c>
      <c r="B8" s="4" t="inlineStr">
        <is>
          <t>Inventory Inventories of products consist of feedstocks and refined petroleum products and are reported at the lower of cost or net realizable value. Cost is determined using the first-in, first-out (“ FIFO</t>
        </is>
      </c>
    </row>
    <row r="9">
      <c r="A9" s="4" t="inlineStr">
        <is>
          <t>Fixed Assets</t>
        </is>
      </c>
      <c r="B9" s="4" t="inlineStr">
        <is>
          <t>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t>
        </is>
      </c>
    </row>
    <row r="10">
      <c r="A10" s="4" t="inlineStr">
        <is>
          <t>Internal Use Software</t>
        </is>
      </c>
      <c r="B10" s="4" t="inlineStr">
        <is>
          <t>Internal-Use Software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t>
        </is>
      </c>
    </row>
    <row r="11">
      <c r="A11" s="4" t="inlineStr">
        <is>
          <t>Cloud Computing Costs</t>
        </is>
      </c>
      <c r="B11" s="4" t="inlineStr">
        <is>
          <t>Cloud Computing Costs 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t>
        </is>
      </c>
    </row>
    <row r="12">
      <c r="A12" s="4" t="inlineStr">
        <is>
          <t>Asset Retirement Obligations</t>
        </is>
      </c>
      <c r="B12" s="4" t="inlineStr">
        <is>
          <t>Asset Retirement Obligations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t>
        </is>
      </c>
    </row>
    <row r="13">
      <c r="A13" s="4" t="inlineStr">
        <is>
          <t>Intangible Assets</t>
        </is>
      </c>
      <c r="B13" s="4" t="inlineStr">
        <is>
          <t>Intangible AssetsIntangible assets are amortized over their estimated useful lives. Amortizable intangible assets are reviewed at least annually to determine whether events and circumstances warrant a revision to the remaining period of amortization or an impairment.</t>
        </is>
      </c>
    </row>
    <row r="14">
      <c r="A14" s="4" t="inlineStr">
        <is>
          <t>Business Combinations</t>
        </is>
      </c>
      <c r="B14" s="4" t="inlineStr">
        <is>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purchase price is under the fair value of the identified assets and liabilities, a bargain purchase is recognized and included in income from continuing operations.</t>
        </is>
      </c>
    </row>
    <row r="15">
      <c r="A15" s="4" t="inlineStr">
        <is>
          <t>Fair Value of Financial Instruments</t>
        </is>
      </c>
      <c r="B15" s="4" t="inlineStr">
        <is>
          <t>Fair Value of Financial Instruments Under the FASB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Nonfinancial assets and liabilities measured at fair value on a nonrecurring basis include certain nonfinancial assets and liabilities as may be acquired in a business combination and thereby measured initially at fair value.</t>
        </is>
      </c>
    </row>
    <row r="16">
      <c r="A16" s="4" t="inlineStr">
        <is>
          <t>Debt Issuance Costs</t>
        </is>
      </c>
      <c r="B16" s="4" t="inlineStr">
        <is>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is>
      </c>
    </row>
    <row r="17">
      <c r="A17" s="4" t="inlineStr">
        <is>
          <t>Revenue Recognition</t>
        </is>
      </c>
      <c r="B17" s="4" t="inlineStr">
        <is>
          <t>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at our facilities which they purchase from u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t>
        </is>
      </c>
    </row>
    <row r="18">
      <c r="A18" s="4" t="inlineStr">
        <is>
          <t>Reclassification of Prior Year Presentation</t>
        </is>
      </c>
      <c r="B18" s="4" t="inlineStr">
        <is>
          <t>Reclassification of Prior Year PresentationCertain prior period amounts have been reclassified to conform to current period presentation. These reclassifications had no effect on the reported results of operations, stockholders' equity or cash flows.</t>
        </is>
      </c>
    </row>
    <row r="19">
      <c r="A19" s="4" t="inlineStr">
        <is>
          <t>Use of Estimates</t>
        </is>
      </c>
      <c r="B19"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and redemption value of noncontrolling interest.</t>
        </is>
      </c>
    </row>
    <row r="20">
      <c r="A20" s="4" t="inlineStr">
        <is>
          <t>Leases</t>
        </is>
      </c>
      <c r="B20" s="4" t="inlineStr">
        <is>
          <t>Leases In February 2016, the FASB issued Accounting Standards Update No. 2016-02 (ASU 2016-02), Leases (Topic 842) . ASU 2016-02 requires companies to recognize lease assets and lease liabilities on the balance sheet and disclose key information about leasing arrangements. The Company adopted ASU No. 2016-02, Leases (Topic 842) effective January 1, 2019 and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8. Leases ".</t>
        </is>
      </c>
    </row>
    <row r="21">
      <c r="A21" s="4" t="inlineStr">
        <is>
          <t>Impairment of Long-Lived Assets</t>
        </is>
      </c>
      <c r="B21" s="4" t="inlineStr">
        <is>
          <t>Impairment of Long-Lived Assets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is>
      </c>
    </row>
    <row r="22">
      <c r="A22" s="4" t="inlineStr">
        <is>
          <t>Income Taxes</t>
        </is>
      </c>
      <c r="B22" s="4" t="inlineStr">
        <is>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is>
      </c>
    </row>
    <row r="23">
      <c r="A23" s="4" t="inlineStr">
        <is>
          <t>Derivative Transactions</t>
        </is>
      </c>
      <c r="B23" s="4" t="inlineStr">
        <is>
          <t>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is>
      </c>
    </row>
    <row r="24">
      <c r="A24" s="4" t="inlineStr">
        <is>
          <t>Preferred Stock Classification</t>
        </is>
      </c>
      <c r="B24" s="4" t="inlineStr">
        <is>
          <t>Preferred Stock Classification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and Series B1 Preferred Stock if the redemption would not be subject to the existing restrictions under the Company's senior credit agreement and if the Company is not prohibited from completing such redemption under Nevada law. SEC reporting requirements provide that any possible redemption outside of the control of the Company requires the preferred stock to be classified outside of permanent equity.</t>
        </is>
      </c>
    </row>
    <row r="25">
      <c r="A25" s="4" t="inlineStr">
        <is>
          <t>Stock Based Compensation</t>
        </is>
      </c>
      <c r="B25" s="4" t="inlineStr">
        <is>
          <t>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is>
      </c>
    </row>
    <row r="26">
      <c r="A26" s="4" t="inlineStr">
        <is>
          <t>Earnings Per Share</t>
        </is>
      </c>
      <c r="B26" s="4" t="inlineStr">
        <is>
          <t>Earnings Per Share Basic earnings per share is computed by dividing income (loss) available to common shareholders by the weighted average number of common shares outstanding for the periods presented. The calculation of basic earnings per share for the years ended December 31, 2020 and December 31, 2019,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t>
        </is>
      </c>
    </row>
    <row r="27">
      <c r="A27" s="4" t="inlineStr">
        <is>
          <t>Redeemable Noncontrolling Interest</t>
        </is>
      </c>
      <c r="B27" s="4" t="inlineStr">
        <is>
          <t>Redeemable Noncontrolling Interest As more fully described in " Note 6. Share Purchase, Subscription Agreements and acquisition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50%)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t>
        </is>
      </c>
    </row>
    <row r="28">
      <c r="A28" s="4" t="inlineStr">
        <is>
          <t>Variable Interest Entities</t>
        </is>
      </c>
      <c r="B28" s="4" t="inlineStr">
        <is>
          <t>Variable Interest Entities The Company determines whether each business entity in which it has equity interests, debt, or other investments constitutes a variable interest entity (“VIE”)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stricted cash</t>
        </is>
      </c>
      <c r="B4" s="4" t="inlineStr">
        <is>
          <t xml:space="preserve">The following table provides a reconciliation of cash and cash equivalents and restricted cash reported within the consolidated balance sheets to the same such amounts shown in the consolidated statements of cash flows. December 31, 2020 December 31, 2019 Cash and cash equivalents $ 10,895,044 $ 4,099,655 Restricted cash 100,125 100,170 Cash and cash equivalents and restricted cash as shown in the consolidated statements of cash flows $ 10,995,169 $ 4,199,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ed by geographical market</t>
        </is>
      </c>
      <c r="B4" s="4" t="inlineStr">
        <is>
          <t xml:space="preserve">The following table presents our revenues disaggregated by geographical market and source: Year ended December 31, 2020 Black Oil Refining &amp; Marketing Recovery Total Primary Geographical Markets Northern United States $ 31,218,855 $ — $ — $ 31,218,855 Southern United States 51,009,512 35,804,385 16,995,736 103,809,633 $ 82,228,367 $ 35,804,385 $ 16,995,736 $ 135,028,488 Sources of Revenue Base oil $ 24,317,358 $ — $ 2,854,132 $ 27,171,490 Pygas — 6,627,128 — 6,627,128 Industrial fuel 1,289,274 234,792 — 1,524,066 Distillates — 28,942,465 — 28,942,465 Oil collection services 7,780,115 — — 7,780,115 Metals — — 14,141,604 14,141,604 Other re-refinery products 5,842,731 — — 5,842,731 VGO/Marine fuel sales 42,998,889 — — 42,998,889 Total revenues $ 82,228,367 $ 35,804,385 $ 16,995,736 $ 135,028,488 Year ended December 31, 2019 Black Oil Refining &amp; Marketing Recovery Total Primary Geographical Markets Northern United States $ 42,195,020 $ — $ — $ 42,195,020 Southern United States 97,074,144 12,957,767 11,138,634 121,170,545 $ 139,269,164 $ 12,957,767 $ 11,138,634 $ 163,365,565 Sources of Revenue Base oil $ 31,987,834 $ — $ 2,590,723 34,578,557 Pygas — 10,873,699 — 10,873,699 Industrial fuel 6,841,302 2,029,371 — 8,870,673 Distillates — 54,697 — 54,697 Oil collection services 5,650,687 — — 5,650,687 Metals — — 8,472,556 8,472,556 Other re-refinery products 13,022,622 — 75,355 13,097,977 VGO/Marine fuel sales 81,766,719 — — 81,766,719 Total revenues $ 139,269,164 $ 12,957,767 $ 11,138,634 $ 163,365,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par value (in dollars per share)</t>
        </is>
      </c>
      <c r="B2" s="7" t="n">
        <v>0.001</v>
      </c>
    </row>
    <row r="3">
      <c r="A3" s="4" t="inlineStr">
        <is>
          <t>Preferred stock, shares authorized (in shares)</t>
        </is>
      </c>
      <c r="B3" s="6" t="n">
        <v>50000000</v>
      </c>
    </row>
    <row r="4">
      <c r="A4" s="4" t="inlineStr">
        <is>
          <t>Preferred stock, shares issued (in shares)</t>
        </is>
      </c>
      <c r="C4" s="6" t="n">
        <v>0</v>
      </c>
    </row>
    <row r="5">
      <c r="A5" s="4" t="inlineStr">
        <is>
          <t>Preferred stock, shares outstanding (in shares)</t>
        </is>
      </c>
      <c r="C5" s="6" t="n">
        <v>0</v>
      </c>
    </row>
    <row r="6">
      <c r="A6" s="4" t="inlineStr">
        <is>
          <t>Common stock, par value (in dollars per share)</t>
        </is>
      </c>
      <c r="B6" s="7" t="n">
        <v>0.001</v>
      </c>
      <c r="C6" s="7" t="n">
        <v>0.001</v>
      </c>
    </row>
    <row r="7">
      <c r="A7" s="4" t="inlineStr">
        <is>
          <t>Common stock, shares authorized (in shares)</t>
        </is>
      </c>
      <c r="B7" s="6" t="n">
        <v>750000000</v>
      </c>
      <c r="C7" s="6" t="n">
        <v>750000000</v>
      </c>
    </row>
    <row r="8">
      <c r="A8" s="4" t="inlineStr">
        <is>
          <t>Common stock, shares issued (in shares)</t>
        </is>
      </c>
      <c r="B8" s="6" t="n">
        <v>45554841</v>
      </c>
      <c r="C8" s="6" t="n">
        <v>43395563</v>
      </c>
    </row>
    <row r="9">
      <c r="A9" s="4" t="inlineStr">
        <is>
          <t>Common stock, shares outstanding (in shares)</t>
        </is>
      </c>
      <c r="B9" s="6" t="n">
        <v>45554841</v>
      </c>
      <c r="C9" s="6" t="n">
        <v>43395563</v>
      </c>
    </row>
    <row r="10">
      <c r="A10" s="4" t="inlineStr">
        <is>
          <t>Series B Preferred Stock</t>
        </is>
      </c>
    </row>
    <row r="11">
      <c r="A11" s="4" t="inlineStr">
        <is>
          <t>Temporary equity, par value (in dollars per share)</t>
        </is>
      </c>
      <c r="B11" s="7" t="n">
        <v>0.001</v>
      </c>
      <c r="C11" s="7" t="n">
        <v>0.001</v>
      </c>
    </row>
    <row r="12">
      <c r="A12" s="4" t="inlineStr">
        <is>
          <t>Temporary equity, shares authorized</t>
        </is>
      </c>
      <c r="B12" s="6" t="n">
        <v>10000000</v>
      </c>
      <c r="C12" s="6" t="n">
        <v>10000000</v>
      </c>
    </row>
    <row r="13">
      <c r="A13" s="4" t="inlineStr">
        <is>
          <t>Temporary equity, shares issued</t>
        </is>
      </c>
      <c r="B13" s="6" t="n">
        <v>4102690</v>
      </c>
      <c r="C13" s="6" t="n">
        <v>3826055</v>
      </c>
    </row>
    <row r="14">
      <c r="A14" s="4" t="inlineStr">
        <is>
          <t>Temporary equity, shares outstanding</t>
        </is>
      </c>
      <c r="B14" s="6" t="n">
        <v>4102690</v>
      </c>
      <c r="C14" s="6" t="n">
        <v>3826055</v>
      </c>
    </row>
    <row r="15">
      <c r="A15" s="4" t="inlineStr">
        <is>
          <t>Temporary equity, liquidation preference</t>
        </is>
      </c>
      <c r="B15" s="5" t="n">
        <v>12718339</v>
      </c>
      <c r="C15" s="5" t="n">
        <v>11860771</v>
      </c>
    </row>
    <row r="16">
      <c r="A16" s="4" t="inlineStr">
        <is>
          <t>Preferred stock, shares authorized (in shares)</t>
        </is>
      </c>
      <c r="B16" s="6" t="n">
        <v>10000000</v>
      </c>
    </row>
    <row r="17">
      <c r="A17" s="4" t="inlineStr">
        <is>
          <t>Preferred stock, shares issued (in shares)</t>
        </is>
      </c>
      <c r="B17" s="6" t="n">
        <v>4102690</v>
      </c>
      <c r="C17" s="6" t="n">
        <v>3826055</v>
      </c>
    </row>
    <row r="18">
      <c r="A18" s="4" t="inlineStr">
        <is>
          <t>Preferred stock, shares outstanding (in shares)</t>
        </is>
      </c>
      <c r="B18" s="6" t="n">
        <v>4102690</v>
      </c>
      <c r="C18" s="6" t="n">
        <v>3826055</v>
      </c>
    </row>
    <row r="19">
      <c r="A19" s="4" t="inlineStr">
        <is>
          <t>Series B1 Preferred Stock</t>
        </is>
      </c>
    </row>
    <row r="20">
      <c r="A20" s="4" t="inlineStr">
        <is>
          <t>Temporary equity, par value (in dollars per share)</t>
        </is>
      </c>
      <c r="B20" s="7" t="n">
        <v>0.001</v>
      </c>
      <c r="C20" s="7" t="n">
        <v>0.001</v>
      </c>
    </row>
    <row r="21">
      <c r="A21" s="4" t="inlineStr">
        <is>
          <t>Temporary equity, shares authorized</t>
        </is>
      </c>
      <c r="B21" s="6" t="n">
        <v>17000000</v>
      </c>
      <c r="C21" s="6" t="n">
        <v>17000000</v>
      </c>
    </row>
    <row r="22">
      <c r="A22" s="4" t="inlineStr">
        <is>
          <t>Temporary equity, shares issued</t>
        </is>
      </c>
      <c r="B22" s="6" t="n">
        <v>7399649</v>
      </c>
      <c r="C22" s="6" t="n">
        <v>9028085</v>
      </c>
    </row>
    <row r="23">
      <c r="A23" s="4" t="inlineStr">
        <is>
          <t>Temporary equity, shares outstanding</t>
        </is>
      </c>
      <c r="B23" s="6" t="n">
        <v>7399649</v>
      </c>
      <c r="C23" s="6" t="n">
        <v>9028085</v>
      </c>
    </row>
    <row r="24">
      <c r="A24" s="4" t="inlineStr">
        <is>
          <t>Temporary equity, liquidation preference</t>
        </is>
      </c>
      <c r="B24" s="5" t="n">
        <v>11543452</v>
      </c>
      <c r="C24" s="5" t="n">
        <v>14083813</v>
      </c>
    </row>
    <row r="25">
      <c r="A25" s="4" t="inlineStr">
        <is>
          <t>Preferred stock, shares authorized (in shares)</t>
        </is>
      </c>
      <c r="B25" s="6" t="n">
        <v>17000000</v>
      </c>
    </row>
    <row r="26">
      <c r="A26" s="4" t="inlineStr">
        <is>
          <t>Preferred stock, shares issued (in shares)</t>
        </is>
      </c>
      <c r="B26" s="6" t="n">
        <v>7399649</v>
      </c>
      <c r="C26" s="6" t="n">
        <v>9028085</v>
      </c>
    </row>
    <row r="27">
      <c r="A27" s="4" t="inlineStr">
        <is>
          <t>Preferred stock, shares outstanding (in shares)</t>
        </is>
      </c>
      <c r="B27" s="6" t="n">
        <v>7399649</v>
      </c>
      <c r="C27" s="6" t="n">
        <v>9028085</v>
      </c>
    </row>
    <row r="28">
      <c r="A28" s="4" t="inlineStr">
        <is>
          <t>Series A Preferred</t>
        </is>
      </c>
    </row>
    <row r="29">
      <c r="A29" s="4" t="inlineStr">
        <is>
          <t>Preferred stock, par value (in dollars per share)</t>
        </is>
      </c>
      <c r="B29" s="7" t="n">
        <v>0.001</v>
      </c>
      <c r="C29" s="7" t="n">
        <v>0.001</v>
      </c>
    </row>
    <row r="30">
      <c r="A30" s="4" t="inlineStr">
        <is>
          <t>Preferred stock, shares authorized (in shares)</t>
        </is>
      </c>
      <c r="B30" s="6" t="n">
        <v>5000000</v>
      </c>
      <c r="C30" s="6" t="n">
        <v>5000000</v>
      </c>
    </row>
    <row r="31">
      <c r="A31" s="4" t="inlineStr">
        <is>
          <t>Preferred stock, shares issued (in shares)</t>
        </is>
      </c>
      <c r="B31" s="6" t="n">
        <v>419859</v>
      </c>
      <c r="C31" s="6" t="n">
        <v>419859</v>
      </c>
    </row>
    <row r="32">
      <c r="A32" s="4" t="inlineStr">
        <is>
          <t>Preferred stock, shares outstanding (in shares)</t>
        </is>
      </c>
      <c r="B32" s="6" t="n">
        <v>419859</v>
      </c>
      <c r="C32" s="6" t="n">
        <v>419859</v>
      </c>
    </row>
    <row r="33">
      <c r="A33" s="4" t="inlineStr">
        <is>
          <t>Preferred stock, liquidation preference</t>
        </is>
      </c>
      <c r="B33" s="5" t="n">
        <v>625590</v>
      </c>
      <c r="C33" s="5" t="n">
        <v>625590</v>
      </c>
    </row>
    <row r="34">
      <c r="A34" s="4" t="inlineStr">
        <is>
          <t>Series C Preferred</t>
        </is>
      </c>
    </row>
    <row r="35">
      <c r="A35" s="4" t="inlineStr">
        <is>
          <t>Preferred stock, par value (in dollars per share)</t>
        </is>
      </c>
      <c r="B35" s="7" t="n">
        <v>0.001</v>
      </c>
      <c r="C35" s="7" t="n">
        <v>0.001</v>
      </c>
    </row>
    <row r="36">
      <c r="A36" s="4" t="inlineStr">
        <is>
          <t>Preferred stock, shares authorized (in shares)</t>
        </is>
      </c>
      <c r="B36" s="6" t="n">
        <v>44000</v>
      </c>
      <c r="C36" s="6" t="n">
        <v>44000</v>
      </c>
    </row>
    <row r="37">
      <c r="A37" s="4" t="inlineStr">
        <is>
          <t>Preferred stock, shares issued (in shares)</t>
        </is>
      </c>
      <c r="B37" s="6" t="n">
        <v>0</v>
      </c>
      <c r="C37" s="6" t="n">
        <v>0</v>
      </c>
    </row>
    <row r="38">
      <c r="A38" s="4" t="inlineStr">
        <is>
          <t>Preferred stock, shares outstanding (in shares)</t>
        </is>
      </c>
      <c r="B38" s="6" t="n">
        <v>0</v>
      </c>
      <c r="C38" s="6" t="n">
        <v>0</v>
      </c>
    </row>
    <row r="39">
      <c r="A39" s="4" t="inlineStr">
        <is>
          <t>Preferred stock, liquidation preference</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12 Months Ended</t>
        </is>
      </c>
    </row>
    <row r="2">
      <c r="B2" s="2" t="inlineStr">
        <is>
          <t>Dec. 31, 2020</t>
        </is>
      </c>
    </row>
    <row r="3">
      <c r="A3" s="3" t="inlineStr">
        <is>
          <t>Concentrations, Significant Customers, Commitments And Contingencies Disclosure [Abstract]</t>
        </is>
      </c>
    </row>
    <row r="4">
      <c r="A4" s="4" t="inlineStr">
        <is>
          <t>Schedule of concentrations</t>
        </is>
      </c>
      <c r="B4" s="4" t="inlineStr">
        <is>
          <t>For the years ended December 31, 2020 and 2019, the Company’s revenues and receivables were comprised of the following customer concentrations: 2020 2019 % of % of % of % of Customer 1 33% 12% 40% 36% Customer 2 10% 12% 8% 14% At December 31, 2020 and 2019, and for the years then ended, the Company's segment revenues were comprised of the following customer concentrations: % of Revenue by Segment 2020 % of Revenue by Segment 2019 Black Oil Refining Recovery Black Oil Refining Recovery Customer 1 54 % — % — % 47 % — % — % Customer 2 16 % — % — % 10 % — % — % Customer 3 — % — % — % 1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consist of the following: Useful Life December 31, 2020 December 31, 2019 Equipment 7-20 $ 44,530,966 $ 42,879,308 Furniture and fixtures 7 108,896 108,896 Leasehold improvements 15 2,442,190 2,434,690 Office equipment 5 1,235,545 1,213,865 Vehicles 5 9,438,325 7,114,001 Building 20 274,203 274,203 Construction in progress 14,663,876 12,361,034 Land 3,083,551 3,083,551 Total fixed assets 75,777,552 69,469,548 Less accumulated depreciation (29,337,036) (24,708,151) Net fixed assets $ 46,440,516 $ 44,761,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PURCHASE AND SUBSCRIPTION AGREEMENTS (Tables)</t>
        </is>
      </c>
      <c r="B1" s="2" t="inlineStr">
        <is>
          <t>12 Months Ended</t>
        </is>
      </c>
    </row>
    <row r="2">
      <c r="B2" s="2" t="inlineStr">
        <is>
          <t>Dec. 31, 2020</t>
        </is>
      </c>
    </row>
    <row r="3">
      <c r="A3" s="3" t="inlineStr">
        <is>
          <t>Business Combinations [Abstract]</t>
        </is>
      </c>
    </row>
    <row r="4">
      <c r="A4" s="4" t="inlineStr">
        <is>
          <t>Schedule of redeemable noncontrolling interest</t>
        </is>
      </c>
      <c r="B4" s="4" t="inlineStr">
        <is>
          <t xml:space="preserve">The table below presents the reconciliation of changes in redeemable noncontrolling interest during the years ended December 31, 2020 and 2019: 2020 2019 Beginning balance $ 4,396,894 $ — Capital contribution from non-controlling interest — 3,150,000 Initial adjustment of carrying amount of non-controlling interest — (970,809) Net loss attributable to redeemable non-controlling interest (176,774) (61,668) Change in ownership 71,171 — Accretion of non-controlling interest to redemption value 1,181,550 2,279,371 Ending balance $ 5,472,841 $ 4,396,894 The table below presents the reconciliation of changes in redeemable noncontrolling interest relating to Heartland SPV as of December 31, 2020. December 31, 2020 Beginning balance $ — Initial carrying amount of non-controlling interest 11,908,932 Net income attributable to redeemable non-controlling interest 276,209 Accretion of non-controlling interest to redemption value 13,953,692 Ending balance $ 26,138,833 </t>
        </is>
      </c>
    </row>
    <row r="5">
      <c r="A5" s="4" t="inlineStr">
        <is>
          <t>Schedule of variable interest entities</t>
        </is>
      </c>
      <c r="B5" s="4" t="inlineStr">
        <is>
          <t xml:space="preserve">The following table summarizes the carrying amounts of Heartland SPV's assets and liabilities included in the Company’s consolidated balance sheets at December 31, 2020: December 31, 2020 Cash and cash equivalents $ 7,890,886 Accounts receivable, net 3,591,468 Inventory 629,667 Prepaid expense and other current assets 926,203 Total current assets 13,038,224 Fixed assets, net 6,549,139 Finance lease right-of-use assets 1,031,353 Operating lease right-of-use assets 299,758 Intangible assets, net 1,064,624 Other assets 108,643 Total assets $ 22,091,741 Accounts payable $ 1,753,160 Accrued expenses 307,340 Finance lease liability-current 346,029 Operating lease liability-current 251,037 Total current liabilities 2,657,566 Finance lease liability-long term 643,446 Operating lease liability-long term 48,721 Total liabilities $ 3,349,733 </t>
        </is>
      </c>
    </row>
    <row r="6">
      <c r="A6" s="4" t="inlineStr">
        <is>
          <t>Schedule of pro forma information</t>
        </is>
      </c>
      <c r="B6" s="4" t="inlineStr">
        <is>
          <t>The following table presents summarized results of operations of Crystal for the period from June 1, 2020 to December 31, 2020, and are included in the accompanying consolidated statement of operations for the year ended December 31, 2020. Revenue $ 28,942,465 Net loss (205,054) The following table presents unaudited pro forma results of operations reflecting the acquisition of Crystal as if the acquisition had occurred as of January 1, 2019.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2020 2019 Revenue $ 192,538,120 $ 261,669,500 Net loss (11,881,125) (5,724,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Components of intangible assets (subject to amortization) consist of the following items: December 31, 2020 December 31, 2019 Useful Life Gross Accumulated Amortization Net Gross Net Customer relations 5-8 $ 1,329,580 $ 1,050,945 $ 278,635 $ 1,329,580 $ 884,917 $ 444,663 Vendor relations 10 6,654,497 4,862,663 1,791,834 6,654,497 4,197,213 2,457,284 Trademark/Trade name 6-16 1,249,887 626,899 622,988 1,249,887 531,885 718,002 TCEP Technology/Patent 15 13,287,000 7,066,443 6,220,557 13,287,000 6,180,643 7,106,357 Non-compete agreements 3-5 196,601 179,720 16,881 196,601 168,200 28,401 Internally-developed software 3-5 538,322 71,776 466,546 489,093 — 489,093 $ 23,255,887 $ 13,858,446 $ 9,397,441 $ 23,206,658 $ 11,962,858 $ 11,243,800 </t>
        </is>
      </c>
    </row>
    <row r="5">
      <c r="A5" s="4" t="inlineStr">
        <is>
          <t>Schedule of estimated future amortization expense</t>
        </is>
      </c>
      <c r="B5" s="4" t="inlineStr">
        <is>
          <t xml:space="preserve">Estimated future amortization expense is as follows: 2021 $ 1,895,588 2022 1,680,660 2023 1,323,276 2024 1,266,833 2025 1,078,630 Thereafter 2,152,454 $ 9,397,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ccounts receivable, net, consists of the following at December 31: 2020 2019 Accounts receivable trade $ 11,751,679 $ 12,540,553 Allowance for doubtful accounts (612,746) (402,475) Accounts receivable trade, net $ 11,138,933 $ 12,138,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12 Months Ended</t>
        </is>
      </c>
    </row>
    <row r="2">
      <c r="B2" s="2" t="inlineStr">
        <is>
          <t>Dec. 31, 2020</t>
        </is>
      </c>
    </row>
    <row r="3">
      <c r="A3" s="3" t="inlineStr">
        <is>
          <t>Debt Disclosure [Abstract]</t>
        </is>
      </c>
    </row>
    <row r="4">
      <c r="A4" s="4" t="inlineStr">
        <is>
          <t>Schedule of outstanding debt facilities</t>
        </is>
      </c>
      <c r="B4" s="4" t="inlineStr">
        <is>
          <t xml:space="preserve">The Company's outstanding debt as of December 31, 2020 and December 31, 2019 is summarized as follows: Creditor Loan Type Origination Date Maturity Date Loan Amount Balance on December 31, 2020 Balance on December 31, 2019 Encina Business Credit, LLC Term Loan February 1, 2017 February 1, 2022 $ 20,000,000 $ 5,433,000 $ 13,333,000 Encina Business Credit SPV, LLC Revolving Note February 1, 2017 February 1, 2022 $ 10,000,000 133,446 3,276,230 Encina Business Credit, LLC Capex Loan August 7, 2020 February 1, 2022 $ 2,000,000 1,378,819 — AVT Equipment Lease-Ohio Finance Lease April 2, 2020 April 2, 2023 $ 337,155 380,829 — AVT Equipment Lease-HH Finance Lease May 22, 2020 May 22, 2023 $ 551,609 450,564 — John Deere Note Note May 27, 2020 June 27, 2024 $ 152,643 131,303 — Texas Citizens Bank PPP Loan May 5, 2020 April 28, 2022 $ 4,222,000 4,222,000 — Tetra Capital Lease Finance Lease May, 2018 May, 2022 $ 419,690 172,235 264,014 Wells Fargo Equipment Lease-VRM LA Finance Lease March, 2018 March, 2021 $ 30,408 1,804 12,341 Wells Fargo Equipment Lease-Ohio Finance Lease April-May, 2019 April-May, 2024 $ 621,000 436,411 551,260 Various institutions Insurance premiums financed Various &lt; 1 year $ 2,902,428 1,183,543 1,165,172 Total 13,923,954 18,602,017 Deferred finance costs — (47,826) Total, net of deferred finance costs $ 13,923,954 $ 18,554,191 </t>
        </is>
      </c>
    </row>
    <row r="5">
      <c r="A5" s="4" t="inlineStr">
        <is>
          <t>Schedule of maturities of long-term debt</t>
        </is>
      </c>
      <c r="B5" s="4" t="inlineStr">
        <is>
          <t xml:space="preserve">Future maturities of debt are summarized as follows: Creditor 2021 2022 2023 2024 2025 Thereafter Encina Business Credit, LLC $ 900,000 $ 4,533,000 $ — $ — $ — $ — Encina Business Credit SPV, LLC 133,446 — — — — — Encina Business Credit, LLC 368,867 1,009,952 — — — — AVT Equipment Lease-Ohio 126,965 138,162 115,702 — — — AVT Equipment Lease-HH 148,398 161,487 140,679 — — — John Deere Note 37,299 37,225 39,173 17,606 — — Texas Citizens Bank 1,877,461 2,344,539 — — — — Tetra Capital Lease 98,167 74,068 — — — — Wells Fargo Equipment Lease-VRM LA 1,804 — — — — — Wells Fargo Equipment Lease-Ohio 120,896 127,265 133,968 54,282 — — Various institutions 1,183,543 — — — — — Totals $ 4,996,846 $ 8,425,698 $ 429,522 $ 71,888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benefit) expense for the years ended December 31, 2020 and 2019 are as follows: December 31, 2020 December 31, 2019 Current federal tax (expense)/benefit $ (69,000) $ (68,606) Deferred federal tax (expense)/benefit 69,000 68,606 Total federal tax (expense)/benefit $ — $ — </t>
        </is>
      </c>
    </row>
    <row r="5">
      <c r="A5" s="4" t="inlineStr">
        <is>
          <t>Schedule of effective income tax rate reconciliation</t>
        </is>
      </c>
      <c r="B5" s="4" t="inlineStr">
        <is>
          <t xml:space="preserve">Reconciliation between the amount determined by applying the U.S. federal income tax rate of 21% to pretax income from continuing operations and income tax expense presented in the accompanying consolidated statements of operations was as follows for the years ended December 31, 2020 and 2019: December 31, 2020 December 31, 2019 Statutory tax on book income $ (2,393,000) $ (1,152,000) Permanent differences 7,000 139,000 Change in derivative liability (344,000) 102,000 Tensile transaction gain 1,745,000 210,000 Change in valuation allowance 904,000 1,344,000 Prior year return true up 81,000 (643,000) Income tax expense (benefit) $ — $ — </t>
        </is>
      </c>
    </row>
    <row r="6">
      <c r="A6" s="4" t="inlineStr">
        <is>
          <t>Schedule of deferred tax assets and liabilities</t>
        </is>
      </c>
      <c r="B6" s="4" t="inlineStr">
        <is>
          <t xml:space="preserve">The tax effect of temporary differences that give rise to significant portions of the deferred tax assets and deferred tax liabilities at December 31, 2020 and 2019 are presented below: December 31, 2020 December 31, 2019 Deferred tax assets: Alternative minimum tax credits $ — $ 69,000 Accrued bonus and stock based compensation 403,000 386,000 Basis of intangible assets 1,406,000 1,687,000 Bad debt reserve 120,000 85,000 Contribution carryover 41,000 38,000 Interest expense carryforward — 487,000 Net operating loss carry forwards 15,168,000 13,682,000 Less valuation allowance (14,357,000) (13,453,000) Total deferred tax assets $ 2,781,000 $ 2,981,000 December 31, 2020 December 31, 2019 Deferred tax liabilities: Basis of fixed assets $ (2,163,000) $ (2,788,000) Contingent liability — — Partnership income (618,000) (124,000) Total deferred tax liabilities $ (2,781,000) $ (2,912,000) Net deferred tax assets $ — $ 6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Stock option activity for the years ended December 31, 2020 and 2019 is summarized as follows: OPTIONS ISSUED FOR COMPENSATION: Shares Weighted Average Exercise Price Weighted Average Remaining Contractual Life Grant Date Outstanding at December 31, 2018 3,460,750 $ 2.05 3.50 $ 3,469,298 Options granted 1,150,000 1.40 8.76 1,148,662 Options exercised (112,500) 0.46 — (41,789) Options cancelled/forfeited/expired (80,000) 0.46 — (28,800) Outstanding at December 31, 2019 4,418,250 $ 1.95 6.25 $ 4,547,371 Vested at December 31, 2019 2,383,625 $ 2.50 4.84 $ 2,625,779 Exercisable at December 31, 2019 2,383,625 $ 2.50 4.84 $ 2,625,779 Outstanding at December 31, 2019 4,418,250 $ 1.95 6.25 $ 4,547,371 Options granted 686,038 0.81 7.51 355,404 Options exercised — — — — Options cancelled/forfeited/expired — — — — Outstanding at December 31, 2020 5,104,288 $ 1.80 5.55 $ 4,902,775 Vested at December 31, 2020 3,096,000 $ 2.14 4.46 $ 3,110,775 Exercisable at December 31, 2020 3,096,000 $ 2.14 4.46 $ 3,110,775 </t>
        </is>
      </c>
    </row>
    <row r="5">
      <c r="A5" s="4" t="inlineStr">
        <is>
          <t>Schedule of stock warrant activity</t>
        </is>
      </c>
      <c r="B5" s="4" t="inlineStr">
        <is>
          <t xml:space="preserve">A summary of the Company’s stock warrant activity and related information for the years ended December 31, 2020 and 2019 is as follows: WARRANTS ISSUED AND OTHER THAN SERIES B AND B1 PREFERRED STOCK: Warrants Weighted Average Exercise Price Weighted Average Remaining Contractual Life Grant Date Outstanding at December 31, 2018 219,868 $ 3.01 0.93 $ 140,249 Warrants granted 1,500,000 2.25 9.70 1,496,372 Warrants exercised — — — — Warrants canceled/forfeited/expired (219,868) 3.01 — (140,249) Warrants at December 31, 2019 1,500,000 $ 2.25 9.70 $ 1,496,372 Vested at December 31, 2019 — $ — 0.00 $ — Exercisable at December 31, 2019 — $ — 0.00 $ — Outstanding at December 31, 2019 1,500,000 $ 2.25 9.70 $ 1,496,372 Warrants granted — — — — Warrants exercised — — — — Warrants canceled/forfeited/expired — — — — Warrants at December 31, 2020 1,500,000 $ 2.25 8.70 $ 1,496,372 Vested at December 31, 2020 — $ — 0.00 $ — Exercisable at December 31, 2020 — $ — 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and diluted earnings per share</t>
        </is>
      </c>
      <c r="B4" s="4" t="inlineStr">
        <is>
          <t>The following is a reconciliation of the numerator and denominator for basic and diluted earnings per share for the years ended December 31, 2020 and 2019: 2020 2019 Basic loss per Share Numerator: Net loss available to common shareholders $ (30,762,264) $ (11,445,628) Denominator: Weighted-average common shares outstanding 45,509,470 40,988,946 Basic loss per share $ (0.68) $ (0.28) Diluted Earnings per Share Numerator: Net loss available to common shareholders $ (30,762,264) $ (11,445,628) Denominator: Weighted-average shares outstanding 45,509,470 40,988,946 Effect of dilutive securities Stock options and warrants — — Preferred stock — — Diluted weighted-average shares outstanding 45,509,470 40,988,946 Diluted loss per share $ (0.68) $ (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AND TEMPORARY EQUITY (Tables)</t>
        </is>
      </c>
      <c r="B1" s="2" t="inlineStr">
        <is>
          <t>12 Months Ended</t>
        </is>
      </c>
    </row>
    <row r="2">
      <c r="B2" s="2" t="inlineStr">
        <is>
          <t>Dec. 31, 2020</t>
        </is>
      </c>
    </row>
    <row r="3">
      <c r="A3" s="3" t="inlineStr">
        <is>
          <t>Equity [Abstract]</t>
        </is>
      </c>
    </row>
    <row r="4">
      <c r="A4" s="4" t="inlineStr">
        <is>
          <t>Summary of temporary equity</t>
        </is>
      </c>
      <c r="B4" s="4" t="inlineStr">
        <is>
          <t xml:space="preserve">The following table represents the activity related to the Series B Preferred Stock, classified as Temporary Equity on the accompanying Consolidated Balance Sheet, during the years ended December 31, 2020 and December 31, 2019: 2020 2019 Balance at beginning of period $ 11,006,406 $ 8,900,208 Less: conversions of shares to common — — Plus: discount accretion 854,364 1,420,391 Plus: dividends in kind 857,569 685,807 Balance at end of period $ 12,718,339 $ 11,006,406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The following table represents the activity related to the Series B1 Preferred Stock, classified as Temporary Equity on the accompanying Consolidated Balance Sheet, for the year ended December 31, 2020 and December 31, 2019: 2020 2019 Balance at beginning of period $ 12,743,047 $ 13,279,755 Less: conversions of shares to common (3,368,474) (2,562,015) Plus: discount accretion 833,486 1,069,331 Plus: dividends in kind 828,114 955,976 Balance at end of period $ 11,036,173 $ 12,743,047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
        </is>
      </c>
    </row>
    <row r="5">
      <c r="A5" s="4" t="inlineStr">
        <is>
          <t>Schedule of liabilities with unobservable inputs</t>
        </is>
      </c>
      <c r="B5" s="4" t="inlineStr">
        <is>
          <t xml:space="preserve">The following is an analysis of changes in the derivative liability: Level Three Roll-Forward Year Ended December 31, 2020 2019 Balance at beginning of period $ 1,969,216 $ 1,481,692 Change in fair value of warrants (1,638,804) 487,524 Balance at end of period $ 330,412 $ 1,969,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35028488</v>
      </c>
      <c r="C4" s="5" t="n">
        <v>163365565</v>
      </c>
    </row>
    <row r="5">
      <c r="A5" s="4" t="inlineStr">
        <is>
          <t>Cost of revenues (exclusive of depreciation and amortization shown separately below)</t>
        </is>
      </c>
      <c r="B5" s="6" t="n">
        <v>113766009</v>
      </c>
      <c r="C5" s="6" t="n">
        <v>134777113</v>
      </c>
    </row>
    <row r="6">
      <c r="A6" s="4" t="inlineStr">
        <is>
          <t>Depreciation and amortization attributable to costs of revenues</t>
        </is>
      </c>
      <c r="B6" s="6" t="n">
        <v>5090352</v>
      </c>
      <c r="C6" s="6" t="n">
        <v>5356277</v>
      </c>
    </row>
    <row r="7">
      <c r="A7" s="4" t="inlineStr">
        <is>
          <t>Gross profit</t>
        </is>
      </c>
      <c r="B7" s="6" t="n">
        <v>16172127</v>
      </c>
      <c r="C7" s="6" t="n">
        <v>23232175</v>
      </c>
    </row>
    <row r="8">
      <c r="A8" s="3" t="inlineStr">
        <is>
          <t>Operating expenses:</t>
        </is>
      </c>
    </row>
    <row r="9">
      <c r="A9" s="4" t="inlineStr">
        <is>
          <t>Selling, general and administrative expenses</t>
        </is>
      </c>
      <c r="B9" s="6" t="n">
        <v>26144264</v>
      </c>
      <c r="C9" s="6" t="n">
        <v>24182407</v>
      </c>
    </row>
    <row r="10">
      <c r="A10" s="4" t="inlineStr">
        <is>
          <t>Depreciation and amortization attributable to operating expenses</t>
        </is>
      </c>
      <c r="B10" s="6" t="n">
        <v>1895588</v>
      </c>
      <c r="C10" s="6" t="n">
        <v>1823812</v>
      </c>
    </row>
    <row r="11">
      <c r="A11" s="4" t="inlineStr">
        <is>
          <t>Total operating expenses</t>
        </is>
      </c>
      <c r="B11" s="6" t="n">
        <v>28039852</v>
      </c>
      <c r="C11" s="6" t="n">
        <v>26006219</v>
      </c>
    </row>
    <row r="12">
      <c r="A12" s="4" t="inlineStr">
        <is>
          <t>Loss from operations</t>
        </is>
      </c>
      <c r="B12" s="6" t="n">
        <v>-11867725</v>
      </c>
      <c r="C12" s="6" t="n">
        <v>-2774044</v>
      </c>
    </row>
    <row r="13">
      <c r="A13" s="3" t="inlineStr">
        <is>
          <t>Other income (expense):</t>
        </is>
      </c>
    </row>
    <row r="14">
      <c r="A14" s="4" t="inlineStr">
        <is>
          <t>Other income</t>
        </is>
      </c>
      <c r="B14" s="6" t="n">
        <v>101</v>
      </c>
      <c r="C14" s="6" t="n">
        <v>920197</v>
      </c>
    </row>
    <row r="15">
      <c r="A15" s="4" t="inlineStr">
        <is>
          <t>Loss on sale of assets</t>
        </is>
      </c>
      <c r="B15" s="6" t="n">
        <v>-124515</v>
      </c>
      <c r="C15" s="6" t="n">
        <v>-74111</v>
      </c>
    </row>
    <row r="16">
      <c r="A16" s="4" t="inlineStr">
        <is>
          <t>Gain (loss) on change in value of derivative warrant liability</t>
        </is>
      </c>
      <c r="B16" s="6" t="n">
        <v>1638804</v>
      </c>
      <c r="C16" s="6" t="n">
        <v>-487524</v>
      </c>
    </row>
    <row r="17">
      <c r="A17" s="4" t="inlineStr">
        <is>
          <t>Interest expense</t>
        </is>
      </c>
      <c r="B17" s="6" t="n">
        <v>-1042840</v>
      </c>
      <c r="C17" s="6" t="n">
        <v>-3070071</v>
      </c>
    </row>
    <row r="18">
      <c r="A18" s="4" t="inlineStr">
        <is>
          <t>Total other income (expense)</t>
        </is>
      </c>
      <c r="B18" s="6" t="n">
        <v>471550</v>
      </c>
      <c r="C18" s="6" t="n">
        <v>-2711509</v>
      </c>
    </row>
    <row r="19">
      <c r="A19" s="4" t="inlineStr">
        <is>
          <t>Loss before income taxes</t>
        </is>
      </c>
      <c r="B19" s="6" t="n">
        <v>-11396175</v>
      </c>
      <c r="C19" s="6" t="n">
        <v>-5485553</v>
      </c>
    </row>
    <row r="20">
      <c r="A20" s="4" t="inlineStr">
        <is>
          <t>Income tax benefit</t>
        </is>
      </c>
      <c r="B20" s="6" t="n">
        <v>0</v>
      </c>
      <c r="C20" s="6" t="n">
        <v>0</v>
      </c>
    </row>
    <row r="21">
      <c r="A21" s="4" t="inlineStr">
        <is>
          <t>Net loss</t>
        </is>
      </c>
      <c r="B21" s="6" t="n">
        <v>-11396175</v>
      </c>
      <c r="C21" s="6" t="n">
        <v>-5485553</v>
      </c>
    </row>
    <row r="22">
      <c r="A22" s="4" t="inlineStr">
        <is>
          <t>Net income (loss) attributable to non-controlling interest and redeemable non-controlling interest</t>
        </is>
      </c>
      <c r="B22" s="6" t="n">
        <v>639940</v>
      </c>
      <c r="C22" s="6" t="n">
        <v>-436974</v>
      </c>
    </row>
    <row r="23">
      <c r="A23" s="4" t="inlineStr">
        <is>
          <t>Net loss attributable to Vertex Energy, Inc.</t>
        </is>
      </c>
      <c r="B23" s="6" t="n">
        <v>-12036115</v>
      </c>
      <c r="C23" s="6" t="n">
        <v>-5048579</v>
      </c>
    </row>
    <row r="24">
      <c r="A24" s="4" t="inlineStr">
        <is>
          <t>Accretion of redeemable noncontrolling interest to redemption value</t>
        </is>
      </c>
      <c r="B24" s="6" t="n">
        <v>-15135242</v>
      </c>
      <c r="C24" s="6" t="n">
        <v>-2279371</v>
      </c>
    </row>
    <row r="25">
      <c r="A25" s="4" t="inlineStr">
        <is>
          <t>Accretion of discount on Series B and B-1 Preferred Stock</t>
        </is>
      </c>
      <c r="B25" s="6" t="n">
        <v>-1687850</v>
      </c>
      <c r="C25" s="6" t="n">
        <v>-2489722</v>
      </c>
    </row>
    <row r="26">
      <c r="A26" s="4" t="inlineStr">
        <is>
          <t>Dividends on Series B and B-1 Preferred Stock</t>
        </is>
      </c>
      <c r="B26" s="6" t="n">
        <v>-1903057</v>
      </c>
      <c r="C26" s="6" t="n">
        <v>-1627956</v>
      </c>
    </row>
    <row r="27">
      <c r="A27" s="4" t="inlineStr">
        <is>
          <t>Net loss available to common stockholders</t>
        </is>
      </c>
      <c r="B27" s="5" t="n">
        <v>-30762264</v>
      </c>
      <c r="C27" s="5" t="n">
        <v>-11445628</v>
      </c>
    </row>
    <row r="28">
      <c r="A28" s="3" t="inlineStr">
        <is>
          <t>Loss per common share</t>
        </is>
      </c>
    </row>
    <row r="29">
      <c r="A29" s="4" t="inlineStr">
        <is>
          <t>Basic (in dollars per share)</t>
        </is>
      </c>
      <c r="B29" s="8" t="n">
        <v>-0.68</v>
      </c>
      <c r="C29" s="8" t="n">
        <v>-0.28</v>
      </c>
    </row>
    <row r="30">
      <c r="A30" s="4" t="inlineStr">
        <is>
          <t>Diluted (in dollars per share)</t>
        </is>
      </c>
      <c r="B30" s="8" t="n">
        <v>-0.68</v>
      </c>
      <c r="C30" s="8" t="n">
        <v>-0.28</v>
      </c>
    </row>
    <row r="31">
      <c r="A31" s="3" t="inlineStr">
        <is>
          <t>Shares used in computing loss per share</t>
        </is>
      </c>
    </row>
    <row r="32">
      <c r="A32" s="4" t="inlineStr">
        <is>
          <t>Basic (in shares)</t>
        </is>
      </c>
      <c r="B32" s="6" t="n">
        <v>45509470</v>
      </c>
      <c r="C32" s="6" t="n">
        <v>40988946</v>
      </c>
    </row>
    <row r="33">
      <c r="A33" s="4" t="inlineStr">
        <is>
          <t>Diluted (in shares)</t>
        </is>
      </c>
      <c r="B33" s="6" t="n">
        <v>45509470</v>
      </c>
      <c r="C33" s="6" t="n">
        <v>40988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December 31, 2020 Contract Type Contract Period Weighted Average Trade Price (Barrels) Remaining Volume (Barrels) Fair Value Futures Dec. 2020- Mar. 2021 $ 62.33 55,000 $ (94,214) December 31, 2019 Contract Type Contract Period Weighted Average Trade Price (Barrels) Remaining Volume (Barrels) Fair Value Swap Dec. 2019- Mar. 2020 $ 40.88 130,000 $ 539,800 Swap Dec. 2019- Mar. 2020 $ 81.19 130,000 $ (673,428) Futures Dec. 2019- Mar. 2020 $ 84.83 105,000 $ (242,222)</t>
        </is>
      </c>
    </row>
    <row r="5">
      <c r="A5" s="4" t="inlineStr">
        <is>
          <t>Fair value of derivative instruments within balance sheet</t>
        </is>
      </c>
      <c r="B5" s="4" t="inlineStr">
        <is>
          <t>The carrying values of the Company's derivatives positions and their locations on the consolidated balance sheets as of December 31, 2020 and 2019 are presented in the table below. Balance Sheet Classification Contract Type 2020 2019 Crude oil swaps $ — $ (133,628) Crude oil futures (94,214) (242,222) Derivative commodity asset (liability) $ (94,214) $ (375,8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Segment information for the years ended December 31, 2020 and 2019 are as follows: YEAR ENDED DECEMBER 31, 2020 Black Oil Refining and Marketing Recovery Total Revenues: Base oil $ 24,317,358 $ — $ 2,905,816 $ 27,223,174 Pygas — 6,627,128 — 6,627,128 Industrial fuel 1,289,274 234,792 — 1,524,066 Distillates (1) — 28,942,465 — 28,942,465 Oil collection services 7,780,115 — — 7,780,115 Metals (2) — — 14,141,604 14,141,604 Other re-refinery products (3) 5,842,731 — (51,684) 5,791,047 VGO/Marine fuel sales 42,998,889 — — 42,998,889 Total revenues 82,228,367 35,804,385 16,995,736 135,028,488 Cost of revenues (exclusive of depreciation and amortization shown separately below) 62,557,304 35,207,188 16,001,517 113,766,009 Depreciation and amortization attributable to costs of revenues 4,033,274 470,158 586,920 5,090,352 Gross profit (loss) 15,637,789 127,039 407,299 16,172,127 Selling, general and administrative expenses 20,763,607 2,528,988 2,851,669 26,144,264 Depreciation and amortization attributable to operating expenses 1,426,825 386,963 81,800 1,895,588 Income (loss) from operations $ (6,552,643) $ (2,788,912) $ (2,526,170) $ (11,867,725) Total assets $ 112,875,115 $ 3,545,842 $ 5,679,001 $ 122,099,958 YEAR ENDED DECEMBER 31, 2019 Black Oil Refining and Marketing Recovery Total Revenues: Base oil $ 31,987,834 $ — $ 2,590,723 $ 34,578,557 Pygas — 10,873,699 — 10,873,699 Industrial fuel 6,841,302 2,029,371 — 8,870,673 Distillates (1) — 54,697 — 54,697 Oil collection services 5,650,687 — — 5,650,687 Metals (2) — — 8,472,556 8,472,556 Other re-refinery products (3) 13,022,622 — 75,355 13,097,977 VGO/Marine fuel sales 81,766,719 — — 81,766,719 Total revenues 139,269,164 12,957,767 11,138,634 163,365,565 Cost of revenues (exclusive of depreciation and amortization shown separately below) 113,196,583 10,651,069 10,929,461 134,777,113 Depreciation and amortization attributable to costs of revenues 4,224,726 579,846 551,705 5,356,277 Gross profit (loss) 21,847,855 1,726,852 (342,532) 23,232,175 Selling, general and administrative expenses 20,073,534 1,901,747 2,207,126 24,182,407 Depreciation and amortization attributable to operating expenses 1,340,420 401,592 81,800 1,823,812 Income (loss) from operations $ 433,901 $ (576,487) $ (2,631,458) $ (2,774,044) Total assets $ 114,976,772 $ 1,101,470 $ 4,681,677 $ 120,759,919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 xml:space="preserve">Maturities of our lease liabilities for all operating leases are as follows as of December 31, 2020: Facilities Equipment Plant Railcar Total Year 1 $ 635,773 $ 161,539 $ 4,060,417 $ 757,056 $ 5,614,785 Year 2 429,753 26,953 4,060,417 173,496 4,690,619 Year 3 321,458 — 4,060,417 32,578 4,414,453 Year 4 300,000 — 4,060,417 — 4,360,417 Year 5 300,000 — 4,060,417 — 4,360,417 Thereafter 2,075,000 — 29,464,490 — 31,539,490 Total lease payments $ 4,061,984 $ 188,492 $ 49,766,575 $ 963,130 $ 54,980,181 Less: interest (1,449,444) (6,927) (20,162,643) (45,291) (21,664,305) Present value of lease liabilities $ 2,612,540 $ 181,565 $ 29,603,932 $ 917,839 $ 33,315,876 </t>
        </is>
      </c>
    </row>
    <row r="5">
      <c r="A5" s="4" t="inlineStr">
        <is>
          <t>Schedule of operating lease weighted average remaining lease terms and discount rates</t>
        </is>
      </c>
      <c r="B5" s="4" t="inlineStr">
        <is>
          <t>The weighted average remaining lease terms and discount rates for all of our operating leases were as follows as of December 31, 2020: Remaining lease term and discount rate: December 31, 2020 Weighted average remaining lease terms (years) Lease facilities 5.28 Lease equipment 1.17 Lease plant 12.26 Lease railcar 0.93 Weighted average discount rate Lease facilities 9.24 % Lease equipment 8.00 % Lease plant 9.37 % Lease railcar 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41" customWidth="1" min="3" max="3"/>
    <col width="14" customWidth="1" min="4" max="4"/>
    <col width="14" customWidth="1" min="5" max="5"/>
    <col width="21" customWidth="1" min="6" max="6"/>
  </cols>
  <sheetData>
    <row r="1">
      <c r="A1" s="1" t="inlineStr">
        <is>
          <t>BASIS OF PRESENTATION AND NATURE OF OPERATIONS (Details)</t>
        </is>
      </c>
      <c r="B1" s="2" t="inlineStr">
        <is>
          <t>3 Months Ended</t>
        </is>
      </c>
      <c r="C1" s="2" t="inlineStr">
        <is>
          <t>12 Months Ended</t>
        </is>
      </c>
    </row>
    <row r="2">
      <c r="B2" s="2" t="inlineStr">
        <is>
          <t>Mar. 31, 2020</t>
        </is>
      </c>
      <c r="C2" s="2" t="inlineStr">
        <is>
          <t>Dec. 31, 2020USD ($)statesuppliersegment</t>
        </is>
      </c>
      <c r="D2" s="2" t="inlineStr">
        <is>
          <t>Jan. 17, 2020</t>
        </is>
      </c>
      <c r="E2" s="2" t="inlineStr">
        <is>
          <t>Jan. 01, 2020</t>
        </is>
      </c>
      <c r="F2" s="2" t="inlineStr">
        <is>
          <t>Dec. 31, 2019USD ($)</t>
        </is>
      </c>
    </row>
    <row r="3">
      <c r="A3" s="3" t="inlineStr">
        <is>
          <t>Business Acquisition</t>
        </is>
      </c>
    </row>
    <row r="4">
      <c r="A4" s="4" t="inlineStr">
        <is>
          <t>Number of states in which company provides service | state</t>
        </is>
      </c>
      <c r="C4" s="6" t="n">
        <v>15</v>
      </c>
    </row>
    <row r="5">
      <c r="A5" s="4" t="inlineStr">
        <is>
          <t>Working capital | $</t>
        </is>
      </c>
      <c r="C5" s="5" t="n">
        <v>-5934977</v>
      </c>
      <c r="F5" s="5" t="n">
        <v>-2609609</v>
      </c>
    </row>
    <row r="6">
      <c r="A6" s="4" t="inlineStr">
        <is>
          <t>Number of operating segments | segment</t>
        </is>
      </c>
      <c r="C6" s="6" t="n">
        <v>3</v>
      </c>
    </row>
    <row r="7">
      <c r="A7" s="4" t="inlineStr">
        <is>
          <t>Heartland SPV</t>
        </is>
      </c>
    </row>
    <row r="8">
      <c r="A8" s="3" t="inlineStr">
        <is>
          <t>Business Acquisition</t>
        </is>
      </c>
    </row>
    <row r="9">
      <c r="A9" s="4" t="inlineStr">
        <is>
          <t>Ownership percentage (in percent)</t>
        </is>
      </c>
      <c r="C9" s="4" t="inlineStr">
        <is>
          <t>35.00%</t>
        </is>
      </c>
    </row>
    <row r="10">
      <c r="A10" s="4" t="inlineStr">
        <is>
          <t>Heartland SPV | Tensile-Heartland Acquisition Corporation</t>
        </is>
      </c>
    </row>
    <row r="11">
      <c r="A11" s="3" t="inlineStr">
        <is>
          <t>Business Acquisition</t>
        </is>
      </c>
    </row>
    <row r="12">
      <c r="A12" s="4" t="inlineStr">
        <is>
          <t>Ownership percentage (in percent)</t>
        </is>
      </c>
      <c r="D12" s="4" t="inlineStr">
        <is>
          <t>65.00%</t>
        </is>
      </c>
      <c r="E12" s="4" t="inlineStr">
        <is>
          <t>65.00%</t>
        </is>
      </c>
      <c r="F12" s="4" t="inlineStr">
        <is>
          <t>65.00%</t>
        </is>
      </c>
    </row>
    <row r="13">
      <c r="A13" s="4" t="inlineStr">
        <is>
          <t>Hydrocarbons</t>
        </is>
      </c>
    </row>
    <row r="14">
      <c r="A14" s="3" t="inlineStr">
        <is>
          <t>Business Acquisition</t>
        </is>
      </c>
    </row>
    <row r="15">
      <c r="A15" s="4" t="inlineStr">
        <is>
          <t>Percentage of decrease in prices (as a percent)</t>
        </is>
      </c>
      <c r="B15" s="4" t="inlineStr">
        <is>
          <t>67.00%</t>
        </is>
      </c>
    </row>
    <row r="16">
      <c r="A16" s="4" t="inlineStr">
        <is>
          <t>Black Oil</t>
        </is>
      </c>
    </row>
    <row r="17">
      <c r="A17" s="3" t="inlineStr">
        <is>
          <t>Business Acquisition</t>
        </is>
      </c>
    </row>
    <row r="18">
      <c r="A18" s="4" t="inlineStr">
        <is>
          <t>Number of suppliers | supplier</t>
        </is>
      </c>
      <c r="C18" s="6"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14" customWidth="1" min="6" max="6"/>
  </cols>
  <sheetData>
    <row r="1">
      <c r="A1" s="1" t="inlineStr">
        <is>
          <t>SUMMARY OF SIGNIFICANT ACCOUNTING POLICIES - Narrative (Details)</t>
        </is>
      </c>
      <c r="B1" s="2" t="inlineStr">
        <is>
          <t>3 Months Ended</t>
        </is>
      </c>
      <c r="C1" s="2" t="inlineStr">
        <is>
          <t>12 Months Ended</t>
        </is>
      </c>
    </row>
    <row r="2">
      <c r="B2" s="2" t="inlineStr">
        <is>
          <t>Dec. 31, 2020USD ($)a</t>
        </is>
      </c>
      <c r="C2" s="2" t="inlineStr">
        <is>
          <t>Dec. 31, 2020USD ($)a</t>
        </is>
      </c>
      <c r="D2" s="2" t="inlineStr">
        <is>
          <t>Dec. 31, 2019USD ($)</t>
        </is>
      </c>
      <c r="E2" s="2" t="inlineStr">
        <is>
          <t>Jan. 17, 2020</t>
        </is>
      </c>
      <c r="F2" s="2" t="inlineStr">
        <is>
          <t>Jan. 01, 2020</t>
        </is>
      </c>
    </row>
    <row r="3">
      <c r="A3" s="3" t="inlineStr">
        <is>
          <t>New Accounting Pronouncements or Change in Accounting Principle</t>
        </is>
      </c>
    </row>
    <row r="4">
      <c r="A4" s="4" t="inlineStr">
        <is>
          <t>Allowance for doubtful accounts</t>
        </is>
      </c>
      <c r="B4" s="5" t="n">
        <v>612746</v>
      </c>
      <c r="C4" s="5" t="n">
        <v>612746</v>
      </c>
      <c r="D4" s="5" t="n">
        <v>402475</v>
      </c>
    </row>
    <row r="5">
      <c r="A5" s="4" t="inlineStr">
        <is>
          <t>Depreciation and amortization attributable to operating expenses</t>
        </is>
      </c>
      <c r="C5" s="6" t="n">
        <v>1895588</v>
      </c>
      <c r="D5" s="6" t="n">
        <v>1823812</v>
      </c>
    </row>
    <row r="6">
      <c r="A6" s="4" t="inlineStr">
        <is>
          <t>Cost of revenues (exclusive of depreciation and amortization shown separately below)</t>
        </is>
      </c>
      <c r="B6" s="5" t="n">
        <v>113766009</v>
      </c>
      <c r="C6" s="6" t="n">
        <v>113766009</v>
      </c>
      <c r="D6" s="6" t="n">
        <v>134777113</v>
      </c>
    </row>
    <row r="7">
      <c r="A7" s="4" t="inlineStr">
        <is>
          <t>Impairment of long-lived assets</t>
        </is>
      </c>
      <c r="C7" s="5" t="n">
        <v>0</v>
      </c>
      <c r="D7" s="6" t="n">
        <v>0</v>
      </c>
    </row>
    <row r="8">
      <c r="A8" s="4" t="inlineStr">
        <is>
          <t>Adjustment</t>
        </is>
      </c>
    </row>
    <row r="9">
      <c r="A9" s="3" t="inlineStr">
        <is>
          <t>New Accounting Pronouncements or Change in Accounting Principle</t>
        </is>
      </c>
    </row>
    <row r="10">
      <c r="A10" s="4" t="inlineStr">
        <is>
          <t>Depreciation and amortization attributable to operating expenses</t>
        </is>
      </c>
      <c r="D10" s="6" t="n">
        <v>-5356277</v>
      </c>
    </row>
    <row r="11">
      <c r="A11" s="4" t="inlineStr">
        <is>
          <t>Cost of revenues (exclusive of depreciation and amortization shown separately below)</t>
        </is>
      </c>
      <c r="D11" s="5" t="n">
        <v>5356277</v>
      </c>
    </row>
    <row r="12">
      <c r="A12" s="4" t="inlineStr">
        <is>
          <t>Common Class B and Class A</t>
        </is>
      </c>
    </row>
    <row r="13">
      <c r="A13" s="3" t="inlineStr">
        <is>
          <t>New Accounting Pronouncements or Change in Accounting Principle</t>
        </is>
      </c>
    </row>
    <row r="14">
      <c r="A14" s="4" t="inlineStr">
        <is>
          <t>Redeemable noncontrolling interest (in percent)</t>
        </is>
      </c>
      <c r="C14" s="4" t="inlineStr">
        <is>
          <t>22.50%</t>
        </is>
      </c>
    </row>
    <row r="15">
      <c r="A15" s="4" t="inlineStr">
        <is>
          <t>Percentage of aggregate capital investment to be added to original per-unit price to determine cash purchase price</t>
        </is>
      </c>
      <c r="C15" s="4" t="inlineStr">
        <is>
          <t>50.00%</t>
        </is>
      </c>
    </row>
    <row r="16">
      <c r="A16" s="4" t="inlineStr">
        <is>
          <t>Heartland SPV</t>
        </is>
      </c>
    </row>
    <row r="17">
      <c r="A17" s="3" t="inlineStr">
        <is>
          <t>New Accounting Pronouncements or Change in Accounting Principle</t>
        </is>
      </c>
    </row>
    <row r="18">
      <c r="A18" s="4" t="inlineStr">
        <is>
          <t>Ownership percentage (in percent)</t>
        </is>
      </c>
      <c r="B18" s="4" t="inlineStr">
        <is>
          <t>35.00%</t>
        </is>
      </c>
      <c r="C18" s="4" t="inlineStr">
        <is>
          <t>35.00%</t>
        </is>
      </c>
    </row>
    <row r="19">
      <c r="A19" s="4" t="inlineStr">
        <is>
          <t>Redeemable noncontrolling interest (in percent)</t>
        </is>
      </c>
      <c r="C19" s="4" t="inlineStr">
        <is>
          <t>22.50%</t>
        </is>
      </c>
    </row>
    <row r="20">
      <c r="A20" s="4" t="inlineStr">
        <is>
          <t>Heartland SPV | Tensile-Heartland Acquisition Corporation</t>
        </is>
      </c>
    </row>
    <row r="21">
      <c r="A21" s="3" t="inlineStr">
        <is>
          <t>New Accounting Pronouncements or Change in Accounting Principle</t>
        </is>
      </c>
    </row>
    <row r="22">
      <c r="A22" s="4" t="inlineStr">
        <is>
          <t>Ownership percentage (in percent)</t>
        </is>
      </c>
      <c r="D22" s="4" t="inlineStr">
        <is>
          <t>65.00%</t>
        </is>
      </c>
      <c r="E22" s="4" t="inlineStr">
        <is>
          <t>65.00%</t>
        </is>
      </c>
      <c r="F22" s="4" t="inlineStr">
        <is>
          <t>65.00%</t>
        </is>
      </c>
    </row>
    <row r="23">
      <c r="A23" s="4" t="inlineStr">
        <is>
          <t>Vertex Refining Myrtle Grove LLC</t>
        </is>
      </c>
    </row>
    <row r="24">
      <c r="A24" s="3" t="inlineStr">
        <is>
          <t>New Accounting Pronouncements or Change in Accounting Principle</t>
        </is>
      </c>
    </row>
    <row r="25">
      <c r="A25" s="4" t="inlineStr">
        <is>
          <t>Ownership percentage (in percent)</t>
        </is>
      </c>
      <c r="B25" s="4" t="inlineStr">
        <is>
          <t>85.00%</t>
        </is>
      </c>
      <c r="C25" s="4" t="inlineStr">
        <is>
          <t>85.00%</t>
        </is>
      </c>
    </row>
    <row r="26">
      <c r="A26" s="4" t="inlineStr">
        <is>
          <t>Money Market Funds</t>
        </is>
      </c>
    </row>
    <row r="27">
      <c r="A27" s="3" t="inlineStr">
        <is>
          <t>New Accounting Pronouncements or Change in Accounting Principle</t>
        </is>
      </c>
    </row>
    <row r="28">
      <c r="A28" s="4" t="inlineStr">
        <is>
          <t>Restricted cash</t>
        </is>
      </c>
      <c r="B28" s="5" t="n">
        <v>100000</v>
      </c>
      <c r="C28" s="5" t="n">
        <v>100000</v>
      </c>
    </row>
    <row r="29">
      <c r="A29" s="4" t="inlineStr">
        <is>
          <t>Liquid storage facility on the Houston Ship Channel</t>
        </is>
      </c>
    </row>
    <row r="30">
      <c r="A30" s="3" t="inlineStr">
        <is>
          <t>New Accounting Pronouncements or Change in Accounting Principle</t>
        </is>
      </c>
    </row>
    <row r="31">
      <c r="A31" s="4" t="inlineStr">
        <is>
          <t>Area of property (acre) | a</t>
        </is>
      </c>
      <c r="B31" s="6" t="n">
        <v>19</v>
      </c>
      <c r="C31" s="6" t="n">
        <v>1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ed cash (Details) - USD ($)</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10895044</v>
      </c>
      <c r="C3" s="5" t="n">
        <v>4099655</v>
      </c>
    </row>
    <row r="4">
      <c r="A4" s="4" t="inlineStr">
        <is>
          <t>Restricted cash</t>
        </is>
      </c>
      <c r="B4" s="6" t="n">
        <v>100125</v>
      </c>
      <c r="C4" s="6" t="n">
        <v>100170</v>
      </c>
    </row>
    <row r="5">
      <c r="A5" s="4" t="inlineStr">
        <is>
          <t>Cash and cash equivalents and restricted cash as shown in the consolidated statements of cash flows</t>
        </is>
      </c>
      <c r="B5" s="5" t="n">
        <v>10995169</v>
      </c>
      <c r="C5" s="5" t="n">
        <v>4199825</v>
      </c>
      <c r="D5" s="5" t="n">
        <v>28498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REVENUES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Disaggregation of Revenue</t>
        </is>
      </c>
    </row>
    <row r="4">
      <c r="A4" s="4" t="inlineStr">
        <is>
          <t>Revenues</t>
        </is>
      </c>
      <c r="B4" s="5" t="n">
        <v>135028488</v>
      </c>
      <c r="C4" s="5" t="n">
        <v>135028488</v>
      </c>
      <c r="D4" s="5" t="n">
        <v>163365565</v>
      </c>
    </row>
    <row r="5">
      <c r="A5" s="4" t="inlineStr">
        <is>
          <t>Base oil</t>
        </is>
      </c>
    </row>
    <row r="6">
      <c r="A6" s="3" t="inlineStr">
        <is>
          <t>Disaggregation of Revenue</t>
        </is>
      </c>
    </row>
    <row r="7">
      <c r="A7" s="4" t="inlineStr">
        <is>
          <t>Revenues</t>
        </is>
      </c>
      <c r="C7" s="6" t="n">
        <v>27171490</v>
      </c>
      <c r="D7" s="6" t="n">
        <v>34578557</v>
      </c>
    </row>
    <row r="8">
      <c r="A8" s="4" t="inlineStr">
        <is>
          <t>Pygas</t>
        </is>
      </c>
    </row>
    <row r="9">
      <c r="A9" s="3" t="inlineStr">
        <is>
          <t>Disaggregation of Revenue</t>
        </is>
      </c>
    </row>
    <row r="10">
      <c r="A10" s="4" t="inlineStr">
        <is>
          <t>Revenues</t>
        </is>
      </c>
      <c r="B10" s="6" t="n">
        <v>6627128</v>
      </c>
      <c r="C10" s="6" t="n">
        <v>6627128</v>
      </c>
      <c r="D10" s="6" t="n">
        <v>10873699</v>
      </c>
    </row>
    <row r="11">
      <c r="A11" s="4" t="inlineStr">
        <is>
          <t>Industrial fuel</t>
        </is>
      </c>
    </row>
    <row r="12">
      <c r="A12" s="3" t="inlineStr">
        <is>
          <t>Disaggregation of Revenue</t>
        </is>
      </c>
    </row>
    <row r="13">
      <c r="A13" s="4" t="inlineStr">
        <is>
          <t>Revenues</t>
        </is>
      </c>
      <c r="B13" s="6" t="n">
        <v>1524066</v>
      </c>
      <c r="C13" s="6" t="n">
        <v>1524066</v>
      </c>
      <c r="D13" s="6" t="n">
        <v>8870673</v>
      </c>
    </row>
    <row r="14">
      <c r="A14" s="4" t="inlineStr">
        <is>
          <t>Distillates</t>
        </is>
      </c>
    </row>
    <row r="15">
      <c r="A15" s="3" t="inlineStr">
        <is>
          <t>Disaggregation of Revenue</t>
        </is>
      </c>
    </row>
    <row r="16">
      <c r="A16" s="4" t="inlineStr">
        <is>
          <t>Revenues</t>
        </is>
      </c>
      <c r="B16" s="6" t="n">
        <v>28942465</v>
      </c>
      <c r="C16" s="6" t="n">
        <v>28942465</v>
      </c>
      <c r="D16" s="6" t="n">
        <v>54697</v>
      </c>
    </row>
    <row r="17">
      <c r="A17" s="4" t="inlineStr">
        <is>
          <t>Oil collection services</t>
        </is>
      </c>
    </row>
    <row r="18">
      <c r="A18" s="3" t="inlineStr">
        <is>
          <t>Disaggregation of Revenue</t>
        </is>
      </c>
    </row>
    <row r="19">
      <c r="A19" s="4" t="inlineStr">
        <is>
          <t>Revenues</t>
        </is>
      </c>
      <c r="B19" s="6" t="n">
        <v>7780115</v>
      </c>
      <c r="C19" s="6" t="n">
        <v>7780115</v>
      </c>
      <c r="D19" s="6" t="n">
        <v>5650687</v>
      </c>
    </row>
    <row r="20">
      <c r="A20" s="4" t="inlineStr">
        <is>
          <t>Metals</t>
        </is>
      </c>
    </row>
    <row r="21">
      <c r="A21" s="3" t="inlineStr">
        <is>
          <t>Disaggregation of Revenue</t>
        </is>
      </c>
    </row>
    <row r="22">
      <c r="A22" s="4" t="inlineStr">
        <is>
          <t>Revenues</t>
        </is>
      </c>
      <c r="B22" s="6" t="n">
        <v>14141604</v>
      </c>
      <c r="C22" s="6" t="n">
        <v>14141604</v>
      </c>
      <c r="D22" s="6" t="n">
        <v>8472556</v>
      </c>
    </row>
    <row r="23">
      <c r="A23" s="4" t="inlineStr">
        <is>
          <t>Other re-refinery products</t>
        </is>
      </c>
    </row>
    <row r="24">
      <c r="A24" s="3" t="inlineStr">
        <is>
          <t>Disaggregation of Revenue</t>
        </is>
      </c>
    </row>
    <row r="25">
      <c r="A25" s="4" t="inlineStr">
        <is>
          <t>Revenues</t>
        </is>
      </c>
      <c r="B25" s="6" t="n">
        <v>5791047</v>
      </c>
      <c r="C25" s="6" t="n">
        <v>5842731</v>
      </c>
      <c r="D25" s="6" t="n">
        <v>13097977</v>
      </c>
    </row>
    <row r="26">
      <c r="A26" s="4" t="inlineStr">
        <is>
          <t>VGO/Marine fuel sales</t>
        </is>
      </c>
    </row>
    <row r="27">
      <c r="A27" s="3" t="inlineStr">
        <is>
          <t>Disaggregation of Revenue</t>
        </is>
      </c>
    </row>
    <row r="28">
      <c r="A28" s="4" t="inlineStr">
        <is>
          <t>Revenues</t>
        </is>
      </c>
      <c r="B28" s="6" t="n">
        <v>42998889</v>
      </c>
      <c r="C28" s="6" t="n">
        <v>42998889</v>
      </c>
      <c r="D28" s="6" t="n">
        <v>81766719</v>
      </c>
    </row>
    <row r="29">
      <c r="A29" s="4" t="inlineStr">
        <is>
          <t>Northern United States</t>
        </is>
      </c>
    </row>
    <row r="30">
      <c r="A30" s="3" t="inlineStr">
        <is>
          <t>Disaggregation of Revenue</t>
        </is>
      </c>
    </row>
    <row r="31">
      <c r="A31" s="4" t="inlineStr">
        <is>
          <t>Revenues</t>
        </is>
      </c>
      <c r="C31" s="6" t="n">
        <v>31218855</v>
      </c>
      <c r="D31" s="6" t="n">
        <v>42195020</v>
      </c>
    </row>
    <row r="32">
      <c r="A32" s="4" t="inlineStr">
        <is>
          <t>Southern United States</t>
        </is>
      </c>
    </row>
    <row r="33">
      <c r="A33" s="3" t="inlineStr">
        <is>
          <t>Disaggregation of Revenue</t>
        </is>
      </c>
    </row>
    <row r="34">
      <c r="A34" s="4" t="inlineStr">
        <is>
          <t>Revenues</t>
        </is>
      </c>
      <c r="C34" s="6" t="n">
        <v>103809633</v>
      </c>
      <c r="D34" s="6" t="n">
        <v>121170545</v>
      </c>
    </row>
    <row r="35">
      <c r="A35" s="4" t="inlineStr">
        <is>
          <t>Black Oil</t>
        </is>
      </c>
    </row>
    <row r="36">
      <c r="A36" s="3" t="inlineStr">
        <is>
          <t>Disaggregation of Revenue</t>
        </is>
      </c>
    </row>
    <row r="37">
      <c r="A37" s="4" t="inlineStr">
        <is>
          <t>Revenues</t>
        </is>
      </c>
      <c r="B37" s="6" t="n">
        <v>82228367</v>
      </c>
      <c r="C37" s="6" t="n">
        <v>82228367</v>
      </c>
      <c r="D37" s="6" t="n">
        <v>139269164</v>
      </c>
    </row>
    <row r="38">
      <c r="A38" s="4" t="inlineStr">
        <is>
          <t>Black Oil | Base oil</t>
        </is>
      </c>
    </row>
    <row r="39">
      <c r="A39" s="3" t="inlineStr">
        <is>
          <t>Disaggregation of Revenue</t>
        </is>
      </c>
    </row>
    <row r="40">
      <c r="A40" s="4" t="inlineStr">
        <is>
          <t>Revenues</t>
        </is>
      </c>
      <c r="C40" s="6" t="n">
        <v>24317358</v>
      </c>
      <c r="D40" s="6" t="n">
        <v>31987834</v>
      </c>
    </row>
    <row r="41">
      <c r="A41" s="4" t="inlineStr">
        <is>
          <t>Black Oil | Pygas</t>
        </is>
      </c>
    </row>
    <row r="42">
      <c r="A42" s="3" t="inlineStr">
        <is>
          <t>Disaggregation of Revenue</t>
        </is>
      </c>
    </row>
    <row r="43">
      <c r="A43" s="4" t="inlineStr">
        <is>
          <t>Revenues</t>
        </is>
      </c>
      <c r="B43" s="6" t="n">
        <v>0</v>
      </c>
      <c r="C43" s="6" t="n">
        <v>0</v>
      </c>
      <c r="D43" s="6" t="n">
        <v>0</v>
      </c>
    </row>
    <row r="44">
      <c r="A44" s="4" t="inlineStr">
        <is>
          <t>Black Oil | Industrial fuel</t>
        </is>
      </c>
    </row>
    <row r="45">
      <c r="A45" s="3" t="inlineStr">
        <is>
          <t>Disaggregation of Revenue</t>
        </is>
      </c>
    </row>
    <row r="46">
      <c r="A46" s="4" t="inlineStr">
        <is>
          <t>Revenues</t>
        </is>
      </c>
      <c r="B46" s="6" t="n">
        <v>1289274</v>
      </c>
      <c r="C46" s="6" t="n">
        <v>1289274</v>
      </c>
      <c r="D46" s="6" t="n">
        <v>6841302</v>
      </c>
    </row>
    <row r="47">
      <c r="A47" s="4" t="inlineStr">
        <is>
          <t>Black Oil | Distillates</t>
        </is>
      </c>
    </row>
    <row r="48">
      <c r="A48" s="3" t="inlineStr">
        <is>
          <t>Disaggregation of Revenue</t>
        </is>
      </c>
    </row>
    <row r="49">
      <c r="A49" s="4" t="inlineStr">
        <is>
          <t>Revenues</t>
        </is>
      </c>
      <c r="B49" s="6" t="n">
        <v>0</v>
      </c>
      <c r="C49" s="6" t="n">
        <v>0</v>
      </c>
      <c r="D49" s="6" t="n">
        <v>0</v>
      </c>
    </row>
    <row r="50">
      <c r="A50" s="4" t="inlineStr">
        <is>
          <t>Black Oil | Oil collection services</t>
        </is>
      </c>
    </row>
    <row r="51">
      <c r="A51" s="3" t="inlineStr">
        <is>
          <t>Disaggregation of Revenue</t>
        </is>
      </c>
    </row>
    <row r="52">
      <c r="A52" s="4" t="inlineStr">
        <is>
          <t>Revenues</t>
        </is>
      </c>
      <c r="B52" s="6" t="n">
        <v>7780115</v>
      </c>
      <c r="C52" s="6" t="n">
        <v>7780115</v>
      </c>
      <c r="D52" s="6" t="n">
        <v>5650687</v>
      </c>
    </row>
    <row r="53">
      <c r="A53" s="4" t="inlineStr">
        <is>
          <t>Black Oil | Metals</t>
        </is>
      </c>
    </row>
    <row r="54">
      <c r="A54" s="3" t="inlineStr">
        <is>
          <t>Disaggregation of Revenue</t>
        </is>
      </c>
    </row>
    <row r="55">
      <c r="A55" s="4" t="inlineStr">
        <is>
          <t>Revenues</t>
        </is>
      </c>
      <c r="B55" s="6" t="n">
        <v>0</v>
      </c>
      <c r="C55" s="6" t="n">
        <v>0</v>
      </c>
      <c r="D55" s="6" t="n">
        <v>0</v>
      </c>
    </row>
    <row r="56">
      <c r="A56" s="4" t="inlineStr">
        <is>
          <t>Black Oil | Other re-refinery products</t>
        </is>
      </c>
    </row>
    <row r="57">
      <c r="A57" s="3" t="inlineStr">
        <is>
          <t>Disaggregation of Revenue</t>
        </is>
      </c>
    </row>
    <row r="58">
      <c r="A58" s="4" t="inlineStr">
        <is>
          <t>Revenues</t>
        </is>
      </c>
      <c r="B58" s="6" t="n">
        <v>5842731</v>
      </c>
      <c r="C58" s="6" t="n">
        <v>5842731</v>
      </c>
      <c r="D58" s="6" t="n">
        <v>13022622</v>
      </c>
    </row>
    <row r="59">
      <c r="A59" s="4" t="inlineStr">
        <is>
          <t>Black Oil | VGO/Marine fuel sales</t>
        </is>
      </c>
    </row>
    <row r="60">
      <c r="A60" s="3" t="inlineStr">
        <is>
          <t>Disaggregation of Revenue</t>
        </is>
      </c>
    </row>
    <row r="61">
      <c r="A61" s="4" t="inlineStr">
        <is>
          <t>Revenues</t>
        </is>
      </c>
      <c r="B61" s="6" t="n">
        <v>42998889</v>
      </c>
      <c r="C61" s="6" t="n">
        <v>42998889</v>
      </c>
      <c r="D61" s="6" t="n">
        <v>81766719</v>
      </c>
    </row>
    <row r="62">
      <c r="A62" s="4" t="inlineStr">
        <is>
          <t>Black Oil | Northern United States</t>
        </is>
      </c>
    </row>
    <row r="63">
      <c r="A63" s="3" t="inlineStr">
        <is>
          <t>Disaggregation of Revenue</t>
        </is>
      </c>
    </row>
    <row r="64">
      <c r="A64" s="4" t="inlineStr">
        <is>
          <t>Revenues</t>
        </is>
      </c>
      <c r="C64" s="6" t="n">
        <v>31218855</v>
      </c>
      <c r="D64" s="6" t="n">
        <v>42195020</v>
      </c>
    </row>
    <row r="65">
      <c r="A65" s="4" t="inlineStr">
        <is>
          <t>Black Oil | Southern United States</t>
        </is>
      </c>
    </row>
    <row r="66">
      <c r="A66" s="3" t="inlineStr">
        <is>
          <t>Disaggregation of Revenue</t>
        </is>
      </c>
    </row>
    <row r="67">
      <c r="A67" s="4" t="inlineStr">
        <is>
          <t>Revenues</t>
        </is>
      </c>
      <c r="C67" s="6" t="n">
        <v>51009512</v>
      </c>
      <c r="D67" s="6" t="n">
        <v>97074144</v>
      </c>
    </row>
    <row r="68">
      <c r="A68" s="4" t="inlineStr">
        <is>
          <t>Refining and Marketing</t>
        </is>
      </c>
    </row>
    <row r="69">
      <c r="A69" s="3" t="inlineStr">
        <is>
          <t>Disaggregation of Revenue</t>
        </is>
      </c>
    </row>
    <row r="70">
      <c r="A70" s="4" t="inlineStr">
        <is>
          <t>Revenues</t>
        </is>
      </c>
      <c r="B70" s="6" t="n">
        <v>35804385</v>
      </c>
      <c r="C70" s="6" t="n">
        <v>35804385</v>
      </c>
      <c r="D70" s="6" t="n">
        <v>12957767</v>
      </c>
    </row>
    <row r="71">
      <c r="A71" s="4" t="inlineStr">
        <is>
          <t>Refining and Marketing | Base oil</t>
        </is>
      </c>
    </row>
    <row r="72">
      <c r="A72" s="3" t="inlineStr">
        <is>
          <t>Disaggregation of Revenue</t>
        </is>
      </c>
    </row>
    <row r="73">
      <c r="A73" s="4" t="inlineStr">
        <is>
          <t>Revenues</t>
        </is>
      </c>
      <c r="C73" s="6" t="n">
        <v>0</v>
      </c>
      <c r="D73" s="6" t="n">
        <v>0</v>
      </c>
    </row>
    <row r="74">
      <c r="A74" s="4" t="inlineStr">
        <is>
          <t>Refining and Marketing | Pygas</t>
        </is>
      </c>
    </row>
    <row r="75">
      <c r="A75" s="3" t="inlineStr">
        <is>
          <t>Disaggregation of Revenue</t>
        </is>
      </c>
    </row>
    <row r="76">
      <c r="A76" s="4" t="inlineStr">
        <is>
          <t>Revenues</t>
        </is>
      </c>
      <c r="B76" s="6" t="n">
        <v>6627128</v>
      </c>
      <c r="C76" s="6" t="n">
        <v>6627128</v>
      </c>
      <c r="D76" s="6" t="n">
        <v>10873699</v>
      </c>
    </row>
    <row r="77">
      <c r="A77" s="4" t="inlineStr">
        <is>
          <t>Refining and Marketing | Industrial fuel</t>
        </is>
      </c>
    </row>
    <row r="78">
      <c r="A78" s="3" t="inlineStr">
        <is>
          <t>Disaggregation of Revenue</t>
        </is>
      </c>
    </row>
    <row r="79">
      <c r="A79" s="4" t="inlineStr">
        <is>
          <t>Revenues</t>
        </is>
      </c>
      <c r="B79" s="6" t="n">
        <v>234792</v>
      </c>
      <c r="C79" s="6" t="n">
        <v>234792</v>
      </c>
      <c r="D79" s="6" t="n">
        <v>2029371</v>
      </c>
    </row>
    <row r="80">
      <c r="A80" s="4" t="inlineStr">
        <is>
          <t>Refining and Marketing | Distillates</t>
        </is>
      </c>
    </row>
    <row r="81">
      <c r="A81" s="3" t="inlineStr">
        <is>
          <t>Disaggregation of Revenue</t>
        </is>
      </c>
    </row>
    <row r="82">
      <c r="A82" s="4" t="inlineStr">
        <is>
          <t>Revenues</t>
        </is>
      </c>
      <c r="B82" s="6" t="n">
        <v>28942465</v>
      </c>
      <c r="C82" s="6" t="n">
        <v>28942465</v>
      </c>
      <c r="D82" s="6" t="n">
        <v>54697</v>
      </c>
    </row>
    <row r="83">
      <c r="A83" s="4" t="inlineStr">
        <is>
          <t>Refining and Marketing | Oil collection services</t>
        </is>
      </c>
    </row>
    <row r="84">
      <c r="A84" s="3" t="inlineStr">
        <is>
          <t>Disaggregation of Revenue</t>
        </is>
      </c>
    </row>
    <row r="85">
      <c r="A85" s="4" t="inlineStr">
        <is>
          <t>Revenues</t>
        </is>
      </c>
      <c r="B85" s="6" t="n">
        <v>0</v>
      </c>
      <c r="C85" s="6" t="n">
        <v>0</v>
      </c>
      <c r="D85" s="6" t="n">
        <v>0</v>
      </c>
    </row>
    <row r="86">
      <c r="A86" s="4" t="inlineStr">
        <is>
          <t>Refining and Marketing | Metals</t>
        </is>
      </c>
    </row>
    <row r="87">
      <c r="A87" s="3" t="inlineStr">
        <is>
          <t>Disaggregation of Revenue</t>
        </is>
      </c>
    </row>
    <row r="88">
      <c r="A88" s="4" t="inlineStr">
        <is>
          <t>Revenues</t>
        </is>
      </c>
      <c r="B88" s="6" t="n">
        <v>0</v>
      </c>
      <c r="C88" s="6" t="n">
        <v>0</v>
      </c>
      <c r="D88" s="6" t="n">
        <v>0</v>
      </c>
    </row>
    <row r="89">
      <c r="A89" s="4" t="inlineStr">
        <is>
          <t>Refining and Marketing | Other re-refinery products</t>
        </is>
      </c>
    </row>
    <row r="90">
      <c r="A90" s="3" t="inlineStr">
        <is>
          <t>Disaggregation of Revenue</t>
        </is>
      </c>
    </row>
    <row r="91">
      <c r="A91" s="4" t="inlineStr">
        <is>
          <t>Revenues</t>
        </is>
      </c>
      <c r="B91" s="6" t="n">
        <v>0</v>
      </c>
      <c r="C91" s="6" t="n">
        <v>0</v>
      </c>
      <c r="D91" s="6" t="n">
        <v>0</v>
      </c>
    </row>
    <row r="92">
      <c r="A92" s="4" t="inlineStr">
        <is>
          <t>Refining and Marketing | VGO/Marine fuel sales</t>
        </is>
      </c>
    </row>
    <row r="93">
      <c r="A93" s="3" t="inlineStr">
        <is>
          <t>Disaggregation of Revenue</t>
        </is>
      </c>
    </row>
    <row r="94">
      <c r="A94" s="4" t="inlineStr">
        <is>
          <t>Revenues</t>
        </is>
      </c>
      <c r="B94" s="6" t="n">
        <v>0</v>
      </c>
      <c r="C94" s="6" t="n">
        <v>0</v>
      </c>
      <c r="D94" s="6" t="n">
        <v>0</v>
      </c>
    </row>
    <row r="95">
      <c r="A95" s="4" t="inlineStr">
        <is>
          <t>Refining and Marketing | Northern United States</t>
        </is>
      </c>
    </row>
    <row r="96">
      <c r="A96" s="3" t="inlineStr">
        <is>
          <t>Disaggregation of Revenue</t>
        </is>
      </c>
    </row>
    <row r="97">
      <c r="A97" s="4" t="inlineStr">
        <is>
          <t>Revenues</t>
        </is>
      </c>
      <c r="C97" s="6" t="n">
        <v>0</v>
      </c>
      <c r="D97" s="6" t="n">
        <v>0</v>
      </c>
    </row>
    <row r="98">
      <c r="A98" s="4" t="inlineStr">
        <is>
          <t>Refining and Marketing | Southern United States</t>
        </is>
      </c>
    </row>
    <row r="99">
      <c r="A99" s="3" t="inlineStr">
        <is>
          <t>Disaggregation of Revenue</t>
        </is>
      </c>
    </row>
    <row r="100">
      <c r="A100" s="4" t="inlineStr">
        <is>
          <t>Revenues</t>
        </is>
      </c>
      <c r="C100" s="6" t="n">
        <v>35804385</v>
      </c>
      <c r="D100" s="6" t="n">
        <v>12957767</v>
      </c>
    </row>
    <row r="101">
      <c r="A101" s="4" t="inlineStr">
        <is>
          <t>Recovery</t>
        </is>
      </c>
    </row>
    <row r="102">
      <c r="A102" s="3" t="inlineStr">
        <is>
          <t>Disaggregation of Revenue</t>
        </is>
      </c>
    </row>
    <row r="103">
      <c r="A103" s="4" t="inlineStr">
        <is>
          <t>Revenues</t>
        </is>
      </c>
      <c r="B103" s="6" t="n">
        <v>16995736</v>
      </c>
      <c r="C103" s="6" t="n">
        <v>16995736</v>
      </c>
      <c r="D103" s="6" t="n">
        <v>11138634</v>
      </c>
    </row>
    <row r="104">
      <c r="A104" s="4" t="inlineStr">
        <is>
          <t>Recovery | Base oil</t>
        </is>
      </c>
    </row>
    <row r="105">
      <c r="A105" s="3" t="inlineStr">
        <is>
          <t>Disaggregation of Revenue</t>
        </is>
      </c>
    </row>
    <row r="106">
      <c r="A106" s="4" t="inlineStr">
        <is>
          <t>Revenues</t>
        </is>
      </c>
      <c r="C106" s="6" t="n">
        <v>2854132</v>
      </c>
      <c r="D106" s="6" t="n">
        <v>2590723</v>
      </c>
    </row>
    <row r="107">
      <c r="A107" s="4" t="inlineStr">
        <is>
          <t>Recovery | Pygas</t>
        </is>
      </c>
    </row>
    <row r="108">
      <c r="A108" s="3" t="inlineStr">
        <is>
          <t>Disaggregation of Revenue</t>
        </is>
      </c>
    </row>
    <row r="109">
      <c r="A109" s="4" t="inlineStr">
        <is>
          <t>Revenues</t>
        </is>
      </c>
      <c r="B109" s="6" t="n">
        <v>0</v>
      </c>
      <c r="C109" s="6" t="n">
        <v>0</v>
      </c>
      <c r="D109" s="6" t="n">
        <v>0</v>
      </c>
    </row>
    <row r="110">
      <c r="A110" s="4" t="inlineStr">
        <is>
          <t>Recovery | Industrial fuel</t>
        </is>
      </c>
    </row>
    <row r="111">
      <c r="A111" s="3" t="inlineStr">
        <is>
          <t>Disaggregation of Revenue</t>
        </is>
      </c>
    </row>
    <row r="112">
      <c r="A112" s="4" t="inlineStr">
        <is>
          <t>Revenues</t>
        </is>
      </c>
      <c r="B112" s="6" t="n">
        <v>0</v>
      </c>
      <c r="C112" s="6" t="n">
        <v>0</v>
      </c>
      <c r="D112" s="6" t="n">
        <v>0</v>
      </c>
    </row>
    <row r="113">
      <c r="A113" s="4" t="inlineStr">
        <is>
          <t>Recovery | Distillates</t>
        </is>
      </c>
    </row>
    <row r="114">
      <c r="A114" s="3" t="inlineStr">
        <is>
          <t>Disaggregation of Revenue</t>
        </is>
      </c>
    </row>
    <row r="115">
      <c r="A115" s="4" t="inlineStr">
        <is>
          <t>Revenues</t>
        </is>
      </c>
      <c r="B115" s="6" t="n">
        <v>0</v>
      </c>
      <c r="C115" s="6" t="n">
        <v>0</v>
      </c>
      <c r="D115" s="6" t="n">
        <v>0</v>
      </c>
    </row>
    <row r="116">
      <c r="A116" s="4" t="inlineStr">
        <is>
          <t>Recovery | Oil collection services</t>
        </is>
      </c>
    </row>
    <row r="117">
      <c r="A117" s="3" t="inlineStr">
        <is>
          <t>Disaggregation of Revenue</t>
        </is>
      </c>
    </row>
    <row r="118">
      <c r="A118" s="4" t="inlineStr">
        <is>
          <t>Revenues</t>
        </is>
      </c>
      <c r="B118" s="6" t="n">
        <v>0</v>
      </c>
      <c r="C118" s="6" t="n">
        <v>0</v>
      </c>
      <c r="D118" s="6" t="n">
        <v>0</v>
      </c>
    </row>
    <row r="119">
      <c r="A119" s="4" t="inlineStr">
        <is>
          <t>Recovery | Metals</t>
        </is>
      </c>
    </row>
    <row r="120">
      <c r="A120" s="3" t="inlineStr">
        <is>
          <t>Disaggregation of Revenue</t>
        </is>
      </c>
    </row>
    <row r="121">
      <c r="A121" s="4" t="inlineStr">
        <is>
          <t>Revenues</t>
        </is>
      </c>
      <c r="B121" s="6" t="n">
        <v>14141604</v>
      </c>
      <c r="C121" s="6" t="n">
        <v>14141604</v>
      </c>
      <c r="D121" s="6" t="n">
        <v>8472556</v>
      </c>
    </row>
    <row r="122">
      <c r="A122" s="4" t="inlineStr">
        <is>
          <t>Recovery | Other re-refinery products</t>
        </is>
      </c>
    </row>
    <row r="123">
      <c r="A123" s="3" t="inlineStr">
        <is>
          <t>Disaggregation of Revenue</t>
        </is>
      </c>
    </row>
    <row r="124">
      <c r="A124" s="4" t="inlineStr">
        <is>
          <t>Revenues</t>
        </is>
      </c>
      <c r="B124" s="6" t="n">
        <v>-51684</v>
      </c>
      <c r="C124" s="6" t="n">
        <v>0</v>
      </c>
      <c r="D124" s="6" t="n">
        <v>75355</v>
      </c>
    </row>
    <row r="125">
      <c r="A125" s="4" t="inlineStr">
        <is>
          <t>Recovery | VGO/Marine fuel sales</t>
        </is>
      </c>
    </row>
    <row r="126">
      <c r="A126" s="3" t="inlineStr">
        <is>
          <t>Disaggregation of Revenue</t>
        </is>
      </c>
    </row>
    <row r="127">
      <c r="A127" s="4" t="inlineStr">
        <is>
          <t>Revenues</t>
        </is>
      </c>
      <c r="B127" s="5" t="n">
        <v>0</v>
      </c>
      <c r="C127" s="6" t="n">
        <v>0</v>
      </c>
      <c r="D127" s="6" t="n">
        <v>0</v>
      </c>
    </row>
    <row r="128">
      <c r="A128" s="4" t="inlineStr">
        <is>
          <t>Recovery | Northern United States</t>
        </is>
      </c>
    </row>
    <row r="129">
      <c r="A129" s="3" t="inlineStr">
        <is>
          <t>Disaggregation of Revenue</t>
        </is>
      </c>
    </row>
    <row r="130">
      <c r="A130" s="4" t="inlineStr">
        <is>
          <t>Revenues</t>
        </is>
      </c>
      <c r="C130" s="6" t="n">
        <v>0</v>
      </c>
      <c r="D130" s="6" t="n">
        <v>0</v>
      </c>
    </row>
    <row r="131">
      <c r="A131" s="4" t="inlineStr">
        <is>
          <t>Recovery | Southern United States</t>
        </is>
      </c>
    </row>
    <row r="132">
      <c r="A132" s="3" t="inlineStr">
        <is>
          <t>Disaggregation of Revenue</t>
        </is>
      </c>
    </row>
    <row r="133">
      <c r="A133" s="4" t="inlineStr">
        <is>
          <t>Revenues</t>
        </is>
      </c>
      <c r="C133" s="5" t="n">
        <v>16995736</v>
      </c>
      <c r="D133" s="5" t="n">
        <v>1113863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41" customWidth="1" min="3" max="3"/>
    <col width="21" customWidth="1" min="4" max="4"/>
    <col width="21" customWidth="1" min="5" max="5"/>
  </cols>
  <sheetData>
    <row r="1">
      <c r="A1" s="1" t="inlineStr">
        <is>
          <t>CONCENTRATIONS, SIGNIFICANT CUSTOMERS, COMMITMENTS AND CONTINGENCIES -Narrative (Details)</t>
        </is>
      </c>
      <c r="B1" s="2" t="inlineStr">
        <is>
          <t>Jul. 25, 2016</t>
        </is>
      </c>
      <c r="C1" s="2" t="inlineStr">
        <is>
          <t>Dec. 31, 2020USD ($)independent_director</t>
        </is>
      </c>
      <c r="D1" s="2" t="inlineStr">
        <is>
          <t>Dec. 31, 2019USD ($)</t>
        </is>
      </c>
      <c r="E1" s="2" t="inlineStr">
        <is>
          <t>Feb. 12, 2016lawsuit</t>
        </is>
      </c>
    </row>
    <row r="2">
      <c r="A2" s="3" t="inlineStr">
        <is>
          <t>Long-term Purchase Commitment</t>
        </is>
      </c>
    </row>
    <row r="3">
      <c r="A3" s="4" t="inlineStr">
        <is>
          <t>Number of independent directors in related party committee | independent_director</t>
        </is>
      </c>
      <c r="C3" s="6" t="n">
        <v>2</v>
      </c>
    </row>
    <row r="4">
      <c r="A4" s="4" t="inlineStr">
        <is>
          <t>Related party payments | $</t>
        </is>
      </c>
      <c r="C4" s="5" t="n">
        <v>62185</v>
      </c>
      <c r="D4" s="5" t="n">
        <v>100683</v>
      </c>
    </row>
    <row r="5">
      <c r="A5" s="4" t="inlineStr">
        <is>
          <t>Vendor One | Purchases Benchmark | Vendor Concentration Risk</t>
        </is>
      </c>
    </row>
    <row r="6">
      <c r="A6" s="3" t="inlineStr">
        <is>
          <t>Long-term Purchase Commitment</t>
        </is>
      </c>
    </row>
    <row r="7">
      <c r="A7" s="4" t="inlineStr">
        <is>
          <t>Concentration (as a percentage)</t>
        </is>
      </c>
      <c r="C7" s="4" t="inlineStr">
        <is>
          <t>24.00%</t>
        </is>
      </c>
    </row>
    <row r="8">
      <c r="A8" s="4" t="inlineStr">
        <is>
          <t>Vendor One | Accounts Payable Benchmark | Vendor Concentration Risk</t>
        </is>
      </c>
    </row>
    <row r="9">
      <c r="A9" s="3" t="inlineStr">
        <is>
          <t>Long-term Purchase Commitment</t>
        </is>
      </c>
    </row>
    <row r="10">
      <c r="A10" s="4" t="inlineStr">
        <is>
          <t>Concentration (as a percentage)</t>
        </is>
      </c>
      <c r="C10" s="4" t="inlineStr">
        <is>
          <t>26.00%</t>
        </is>
      </c>
    </row>
    <row r="11">
      <c r="A11" s="4" t="inlineStr">
        <is>
          <t>Vertex Refining LA, LLC</t>
        </is>
      </c>
    </row>
    <row r="12">
      <c r="A12" s="3" t="inlineStr">
        <is>
          <t>Long-term Purchase Commitment</t>
        </is>
      </c>
    </row>
    <row r="13">
      <c r="A13" s="4" t="inlineStr">
        <is>
          <t>Number of lawsuits named as defendant | lawsuit</t>
        </is>
      </c>
      <c r="E13" s="6" t="n">
        <v>5</v>
      </c>
    </row>
    <row r="14">
      <c r="A14" s="4" t="inlineStr">
        <is>
          <t>Penthol LLC</t>
        </is>
      </c>
    </row>
    <row r="15">
      <c r="A15" s="3" t="inlineStr">
        <is>
          <t>Long-term Purchase Commitment</t>
        </is>
      </c>
    </row>
    <row r="16">
      <c r="A16" s="4" t="inlineStr">
        <is>
          <t>Marketing, sales, and logistical duties agreement, term of contract</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SIGNIFICANT CUSTOMERS, COMMITMENTS AND CONTINGENCIES -Schedule of Concentrations and Segment Revenues (Details) - Customer Concentration Risk</t>
        </is>
      </c>
      <c r="B1" s="2" t="inlineStr">
        <is>
          <t>12 Months Ended</t>
        </is>
      </c>
    </row>
    <row r="2">
      <c r="B2" s="2" t="inlineStr">
        <is>
          <t>Dec. 31, 2020</t>
        </is>
      </c>
      <c r="C2" s="2" t="inlineStr">
        <is>
          <t>Dec. 31, 2019</t>
        </is>
      </c>
    </row>
    <row r="3">
      <c r="A3" s="4" t="inlineStr">
        <is>
          <t>Revenue | Customer 1</t>
        </is>
      </c>
    </row>
    <row r="4">
      <c r="A4" s="3" t="inlineStr">
        <is>
          <t>Revenue, Major Customer</t>
        </is>
      </c>
    </row>
    <row r="5">
      <c r="A5" s="4" t="inlineStr">
        <is>
          <t>Concentration (as a percentage)</t>
        </is>
      </c>
      <c r="B5" s="4" t="inlineStr">
        <is>
          <t>33.00%</t>
        </is>
      </c>
      <c r="C5" s="4" t="inlineStr">
        <is>
          <t>40.00%</t>
        </is>
      </c>
    </row>
    <row r="6">
      <c r="A6" s="4" t="inlineStr">
        <is>
          <t>Revenue | Customer 2</t>
        </is>
      </c>
    </row>
    <row r="7">
      <c r="A7" s="3" t="inlineStr">
        <is>
          <t>Revenue, Major Customer</t>
        </is>
      </c>
    </row>
    <row r="8">
      <c r="A8" s="4" t="inlineStr">
        <is>
          <t>Concentration (as a percentage)</t>
        </is>
      </c>
      <c r="B8" s="4" t="inlineStr">
        <is>
          <t>10.00%</t>
        </is>
      </c>
      <c r="C8" s="4" t="inlineStr">
        <is>
          <t>8.00%</t>
        </is>
      </c>
    </row>
    <row r="9">
      <c r="A9" s="4" t="inlineStr">
        <is>
          <t>Receivables | Customer 1</t>
        </is>
      </c>
    </row>
    <row r="10">
      <c r="A10" s="3" t="inlineStr">
        <is>
          <t>Revenue, Major Customer</t>
        </is>
      </c>
    </row>
    <row r="11">
      <c r="A11" s="4" t="inlineStr">
        <is>
          <t>Concentration (as a percentage)</t>
        </is>
      </c>
      <c r="B11" s="4" t="inlineStr">
        <is>
          <t>12.00%</t>
        </is>
      </c>
      <c r="C11" s="4" t="inlineStr">
        <is>
          <t>36.00%</t>
        </is>
      </c>
    </row>
    <row r="12">
      <c r="A12" s="4" t="inlineStr">
        <is>
          <t>Receivables | Customer 2</t>
        </is>
      </c>
    </row>
    <row r="13">
      <c r="A13" s="3" t="inlineStr">
        <is>
          <t>Revenue, Major Customer</t>
        </is>
      </c>
    </row>
    <row r="14">
      <c r="A14" s="4" t="inlineStr">
        <is>
          <t>Concentration (as a percentage)</t>
        </is>
      </c>
      <c r="B14" s="4" t="inlineStr">
        <is>
          <t>12.00%</t>
        </is>
      </c>
      <c r="C14" s="4" t="inlineStr">
        <is>
          <t>14.00%</t>
        </is>
      </c>
    </row>
    <row r="15">
      <c r="A15" s="4" t="inlineStr">
        <is>
          <t>Black Oil | Revenue | Customer 1</t>
        </is>
      </c>
    </row>
    <row r="16">
      <c r="A16" s="3" t="inlineStr">
        <is>
          <t>Revenue, Major Customer</t>
        </is>
      </c>
    </row>
    <row r="17">
      <c r="A17" s="4" t="inlineStr">
        <is>
          <t>Concentration (as a percentage)</t>
        </is>
      </c>
      <c r="B17" s="4" t="inlineStr">
        <is>
          <t>54.00%</t>
        </is>
      </c>
      <c r="C17" s="4" t="inlineStr">
        <is>
          <t>47.00%</t>
        </is>
      </c>
    </row>
    <row r="18">
      <c r="A18" s="4" t="inlineStr">
        <is>
          <t>Black Oil | Revenue | Customer 2</t>
        </is>
      </c>
    </row>
    <row r="19">
      <c r="A19" s="3" t="inlineStr">
        <is>
          <t>Revenue, Major Customer</t>
        </is>
      </c>
    </row>
    <row r="20">
      <c r="A20" s="4" t="inlineStr">
        <is>
          <t>Concentration (as a percentage)</t>
        </is>
      </c>
      <c r="B20" s="4" t="inlineStr">
        <is>
          <t>16.00%</t>
        </is>
      </c>
      <c r="C20" s="4" t="inlineStr">
        <is>
          <t>10.00%</t>
        </is>
      </c>
    </row>
    <row r="21">
      <c r="A21" s="4" t="inlineStr">
        <is>
          <t>Black Oil | Revenue | Customer 3</t>
        </is>
      </c>
    </row>
    <row r="22">
      <c r="A22" s="3" t="inlineStr">
        <is>
          <t>Revenue, Major Customer</t>
        </is>
      </c>
    </row>
    <row r="23">
      <c r="A23" s="4" t="inlineStr">
        <is>
          <t>Concentration (as a percentage)</t>
        </is>
      </c>
      <c r="B23" s="4" t="inlineStr">
        <is>
          <t>0.00%</t>
        </is>
      </c>
      <c r="C23" s="4" t="inlineStr">
        <is>
          <t>10.00%</t>
        </is>
      </c>
    </row>
    <row r="24">
      <c r="A24" s="4" t="inlineStr">
        <is>
          <t>Refining | Revenue | Customer 1</t>
        </is>
      </c>
    </row>
    <row r="25">
      <c r="A25" s="3" t="inlineStr">
        <is>
          <t>Revenue, Major Customer</t>
        </is>
      </c>
    </row>
    <row r="26">
      <c r="A26" s="4" t="inlineStr">
        <is>
          <t>Concentration (as a percentage)</t>
        </is>
      </c>
      <c r="B26" s="4" t="inlineStr">
        <is>
          <t>0.00%</t>
        </is>
      </c>
      <c r="C26" s="4" t="inlineStr">
        <is>
          <t>0.00%</t>
        </is>
      </c>
    </row>
    <row r="27">
      <c r="A27" s="4" t="inlineStr">
        <is>
          <t>Refining | Revenue | Customer 2</t>
        </is>
      </c>
    </row>
    <row r="28">
      <c r="A28" s="3" t="inlineStr">
        <is>
          <t>Revenue, Major Customer</t>
        </is>
      </c>
    </row>
    <row r="29">
      <c r="A29" s="4" t="inlineStr">
        <is>
          <t>Concentration (as a percentage)</t>
        </is>
      </c>
      <c r="B29" s="4" t="inlineStr">
        <is>
          <t>0.00%</t>
        </is>
      </c>
      <c r="C29" s="4" t="inlineStr">
        <is>
          <t>0.00%</t>
        </is>
      </c>
    </row>
    <row r="30">
      <c r="A30" s="4" t="inlineStr">
        <is>
          <t>Refining | Revenue | Customer 3</t>
        </is>
      </c>
    </row>
    <row r="31">
      <c r="A31" s="3" t="inlineStr">
        <is>
          <t>Revenue, Major Customer</t>
        </is>
      </c>
    </row>
    <row r="32">
      <c r="A32" s="4" t="inlineStr">
        <is>
          <t>Concentration (as a percentage)</t>
        </is>
      </c>
      <c r="B32" s="4" t="inlineStr">
        <is>
          <t>0.00%</t>
        </is>
      </c>
      <c r="C32" s="4" t="inlineStr">
        <is>
          <t>0.00%</t>
        </is>
      </c>
    </row>
    <row r="33">
      <c r="A33" s="4" t="inlineStr">
        <is>
          <t>Recovery | Revenue | Customer 1</t>
        </is>
      </c>
    </row>
    <row r="34">
      <c r="A34" s="3" t="inlineStr">
        <is>
          <t>Revenue, Major Customer</t>
        </is>
      </c>
    </row>
    <row r="35">
      <c r="A35" s="4" t="inlineStr">
        <is>
          <t>Concentration (as a percentage)</t>
        </is>
      </c>
      <c r="B35" s="4" t="inlineStr">
        <is>
          <t>0.00%</t>
        </is>
      </c>
      <c r="C35" s="4" t="inlineStr">
        <is>
          <t>0.00%</t>
        </is>
      </c>
    </row>
    <row r="36">
      <c r="A36" s="4" t="inlineStr">
        <is>
          <t>Recovery | Revenue | Customer 2</t>
        </is>
      </c>
    </row>
    <row r="37">
      <c r="A37" s="3" t="inlineStr">
        <is>
          <t>Revenue, Major Customer</t>
        </is>
      </c>
    </row>
    <row r="38">
      <c r="A38" s="4" t="inlineStr">
        <is>
          <t>Concentration (as a percentage)</t>
        </is>
      </c>
      <c r="B38" s="4" t="inlineStr">
        <is>
          <t>0.00%</t>
        </is>
      </c>
      <c r="C38" s="4" t="inlineStr">
        <is>
          <t>0.00%</t>
        </is>
      </c>
    </row>
    <row r="39">
      <c r="A39" s="4" t="inlineStr">
        <is>
          <t>Recovery | Revenue | Customer 3</t>
        </is>
      </c>
    </row>
    <row r="40">
      <c r="A40" s="3" t="inlineStr">
        <is>
          <t>Revenue, Major Customer</t>
        </is>
      </c>
    </row>
    <row r="41">
      <c r="A41" s="4" t="inlineStr">
        <is>
          <t>Concentration (as a percentage)</t>
        </is>
      </c>
      <c r="B41" s="4" t="inlineStr">
        <is>
          <t>0.00%</t>
        </is>
      </c>
      <c r="C41"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XED ASSETS, NET -Schedule of Fixed Assets (Details) - USD ($)</t>
        </is>
      </c>
      <c r="B1" s="2" t="inlineStr">
        <is>
          <t>12 Months Ended</t>
        </is>
      </c>
    </row>
    <row r="2">
      <c r="B2" s="2" t="inlineStr">
        <is>
          <t>Dec. 31, 2020</t>
        </is>
      </c>
      <c r="C2" s="2" t="inlineStr">
        <is>
          <t>Dec. 31, 2019</t>
        </is>
      </c>
    </row>
    <row r="3">
      <c r="A3" s="3" t="inlineStr">
        <is>
          <t>Property, Plant and Equipment, Net</t>
        </is>
      </c>
    </row>
    <row r="4">
      <c r="A4" s="4" t="inlineStr">
        <is>
          <t>Total fixed assets</t>
        </is>
      </c>
      <c r="B4" s="5" t="n">
        <v>75777552</v>
      </c>
      <c r="C4" s="5" t="n">
        <v>69469548</v>
      </c>
    </row>
    <row r="5">
      <c r="A5" s="4" t="inlineStr">
        <is>
          <t>Less accumulated depreciation</t>
        </is>
      </c>
      <c r="B5" s="6" t="n">
        <v>-29337036</v>
      </c>
      <c r="C5" s="6" t="n">
        <v>-24708151</v>
      </c>
    </row>
    <row r="6">
      <c r="A6" s="4" t="inlineStr">
        <is>
          <t>Fixed assets, net</t>
        </is>
      </c>
      <c r="B6" s="6" t="n">
        <v>46440516</v>
      </c>
      <c r="C6" s="6" t="n">
        <v>44761397</v>
      </c>
    </row>
    <row r="7">
      <c r="A7" s="4" t="inlineStr">
        <is>
          <t>Equipment</t>
        </is>
      </c>
    </row>
    <row r="8">
      <c r="A8" s="3" t="inlineStr">
        <is>
          <t>Property, Plant and Equipment, Net</t>
        </is>
      </c>
    </row>
    <row r="9">
      <c r="A9" s="4" t="inlineStr">
        <is>
          <t>Total fixed assets</t>
        </is>
      </c>
      <c r="B9" s="5" t="n">
        <v>44530966</v>
      </c>
      <c r="C9" s="6" t="n">
        <v>42879308</v>
      </c>
    </row>
    <row r="10">
      <c r="A10" s="4" t="inlineStr">
        <is>
          <t>Furniture and fixtures</t>
        </is>
      </c>
    </row>
    <row r="11">
      <c r="A11" s="3" t="inlineStr">
        <is>
          <t>Property, Plant and Equipment, Net</t>
        </is>
      </c>
    </row>
    <row r="12">
      <c r="A12" s="4" t="inlineStr">
        <is>
          <t>Useful Life (in years)</t>
        </is>
      </c>
      <c r="B12" s="4" t="inlineStr">
        <is>
          <t>7 years</t>
        </is>
      </c>
    </row>
    <row r="13">
      <c r="A13" s="4" t="inlineStr">
        <is>
          <t>Total fixed assets</t>
        </is>
      </c>
      <c r="B13" s="5" t="n">
        <v>108896</v>
      </c>
      <c r="C13" s="6" t="n">
        <v>108896</v>
      </c>
    </row>
    <row r="14">
      <c r="A14" s="4" t="inlineStr">
        <is>
          <t>Leasehold improvements</t>
        </is>
      </c>
    </row>
    <row r="15">
      <c r="A15" s="3" t="inlineStr">
        <is>
          <t>Property, Plant and Equipment, Net</t>
        </is>
      </c>
    </row>
    <row r="16">
      <c r="A16" s="4" t="inlineStr">
        <is>
          <t>Useful Life (in years)</t>
        </is>
      </c>
      <c r="B16" s="4" t="inlineStr">
        <is>
          <t>15 years</t>
        </is>
      </c>
    </row>
    <row r="17">
      <c r="A17" s="4" t="inlineStr">
        <is>
          <t>Total fixed assets</t>
        </is>
      </c>
      <c r="B17" s="5" t="n">
        <v>2442190</v>
      </c>
      <c r="C17" s="6" t="n">
        <v>2434690</v>
      </c>
    </row>
    <row r="18">
      <c r="A18" s="4" t="inlineStr">
        <is>
          <t>Office equipment</t>
        </is>
      </c>
    </row>
    <row r="19">
      <c r="A19" s="3" t="inlineStr">
        <is>
          <t>Property, Plant and Equipment, Net</t>
        </is>
      </c>
    </row>
    <row r="20">
      <c r="A20" s="4" t="inlineStr">
        <is>
          <t>Useful Life (in years)</t>
        </is>
      </c>
      <c r="B20" s="4" t="inlineStr">
        <is>
          <t>5 years</t>
        </is>
      </c>
    </row>
    <row r="21">
      <c r="A21" s="4" t="inlineStr">
        <is>
          <t>Total fixed assets</t>
        </is>
      </c>
      <c r="B21" s="5" t="n">
        <v>1235545</v>
      </c>
      <c r="C21" s="6" t="n">
        <v>1213865</v>
      </c>
    </row>
    <row r="22">
      <c r="A22" s="4" t="inlineStr">
        <is>
          <t>Vehicles</t>
        </is>
      </c>
    </row>
    <row r="23">
      <c r="A23" s="3" t="inlineStr">
        <is>
          <t>Property, Plant and Equipment, Net</t>
        </is>
      </c>
    </row>
    <row r="24">
      <c r="A24" s="4" t="inlineStr">
        <is>
          <t>Useful Life (in years)</t>
        </is>
      </c>
      <c r="B24" s="4" t="inlineStr">
        <is>
          <t>5 years</t>
        </is>
      </c>
    </row>
    <row r="25">
      <c r="A25" s="4" t="inlineStr">
        <is>
          <t>Total fixed assets</t>
        </is>
      </c>
      <c r="B25" s="5" t="n">
        <v>9438325</v>
      </c>
      <c r="C25" s="6" t="n">
        <v>7114001</v>
      </c>
    </row>
    <row r="26">
      <c r="A26" s="4" t="inlineStr">
        <is>
          <t>Building</t>
        </is>
      </c>
    </row>
    <row r="27">
      <c r="A27" s="3" t="inlineStr">
        <is>
          <t>Property, Plant and Equipment, Net</t>
        </is>
      </c>
    </row>
    <row r="28">
      <c r="A28" s="4" t="inlineStr">
        <is>
          <t>Useful Life (in years)</t>
        </is>
      </c>
      <c r="B28" s="4" t="inlineStr">
        <is>
          <t>20 years</t>
        </is>
      </c>
    </row>
    <row r="29">
      <c r="A29" s="4" t="inlineStr">
        <is>
          <t>Total fixed assets</t>
        </is>
      </c>
      <c r="B29" s="5" t="n">
        <v>274203</v>
      </c>
      <c r="C29" s="6" t="n">
        <v>274203</v>
      </c>
    </row>
    <row r="30">
      <c r="A30" s="4" t="inlineStr">
        <is>
          <t>Construction in progress</t>
        </is>
      </c>
    </row>
    <row r="31">
      <c r="A31" s="3" t="inlineStr">
        <is>
          <t>Property, Plant and Equipment, Net</t>
        </is>
      </c>
    </row>
    <row r="32">
      <c r="A32" s="4" t="inlineStr">
        <is>
          <t>Total fixed assets</t>
        </is>
      </c>
      <c r="B32" s="6" t="n">
        <v>14663876</v>
      </c>
      <c r="C32" s="6" t="n">
        <v>12361034</v>
      </c>
    </row>
    <row r="33">
      <c r="A33" s="4" t="inlineStr">
        <is>
          <t>Land</t>
        </is>
      </c>
    </row>
    <row r="34">
      <c r="A34" s="3" t="inlineStr">
        <is>
          <t>Property, Plant and Equipment, Net</t>
        </is>
      </c>
    </row>
    <row r="35">
      <c r="A35" s="4" t="inlineStr">
        <is>
          <t>Total fixed assets</t>
        </is>
      </c>
      <c r="B35" s="5" t="n">
        <v>3083551</v>
      </c>
      <c r="C35" s="5" t="n">
        <v>3083551</v>
      </c>
    </row>
    <row r="36">
      <c r="A36" s="4" t="inlineStr">
        <is>
          <t>Minimum | Equipment</t>
        </is>
      </c>
    </row>
    <row r="37">
      <c r="A37" s="3" t="inlineStr">
        <is>
          <t>Property, Plant and Equipment, Net</t>
        </is>
      </c>
    </row>
    <row r="38">
      <c r="A38" s="4" t="inlineStr">
        <is>
          <t>Useful Life (in years)</t>
        </is>
      </c>
      <c r="B38" s="4" t="inlineStr">
        <is>
          <t>7 years</t>
        </is>
      </c>
    </row>
    <row r="39">
      <c r="A39" s="4" t="inlineStr">
        <is>
          <t>Maximum | Equipment</t>
        </is>
      </c>
    </row>
    <row r="40">
      <c r="A40" s="3" t="inlineStr">
        <is>
          <t>Property, Plant and Equipment, Net</t>
        </is>
      </c>
    </row>
    <row r="41">
      <c r="A41" s="4" t="inlineStr">
        <is>
          <t>Useful Life (in years)</t>
        </is>
      </c>
      <c r="B41"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3" customWidth="1" min="2" max="2"/>
    <col width="13" customWidth="1" min="3" max="3"/>
    <col width="34" customWidth="1" min="4" max="4"/>
    <col width="34" customWidth="1" min="5" max="5"/>
    <col width="27" customWidth="1" min="6" max="6"/>
    <col width="20" customWidth="1" min="7" max="7"/>
    <col width="25" customWidth="1" min="8" max="8"/>
  </cols>
  <sheetData>
    <row r="1">
      <c r="A1" s="1" t="inlineStr">
        <is>
          <t>CONSOLIDATED STATEMENTS OF EQUITY - USD ($)</t>
        </is>
      </c>
      <c r="B1" s="2" t="inlineStr">
        <is>
          <t>Total</t>
        </is>
      </c>
      <c r="C1" s="2" t="inlineStr">
        <is>
          <t>Common Stock</t>
        </is>
      </c>
      <c r="D1" s="2" t="inlineStr">
        <is>
          <t>Preferred StockSeries A Preferred</t>
        </is>
      </c>
      <c r="E1" s="2" t="inlineStr">
        <is>
          <t>Preferred StockSeries C Preferred</t>
        </is>
      </c>
      <c r="F1" s="2" t="inlineStr">
        <is>
          <t>Additional Paid-in Capital</t>
        </is>
      </c>
      <c r="G1" s="2" t="inlineStr">
        <is>
          <t>Accumulated Deficit</t>
        </is>
      </c>
      <c r="H1" s="2" t="inlineStr">
        <is>
          <t>Non-controlling Interest</t>
        </is>
      </c>
    </row>
    <row r="2">
      <c r="A2" s="4" t="inlineStr">
        <is>
          <t>Balance at beginning, value at Dec. 31, 2018</t>
        </is>
      </c>
      <c r="B2" s="5" t="n">
        <v>28809044</v>
      </c>
      <c r="C2" s="5" t="n">
        <v>40175</v>
      </c>
      <c r="D2" s="5" t="n">
        <v>420</v>
      </c>
      <c r="E2" s="5" t="n">
        <v>0</v>
      </c>
      <c r="F2" s="5" t="n">
        <v>75131122</v>
      </c>
      <c r="G2" s="5" t="n">
        <v>-47800886</v>
      </c>
      <c r="H2" s="5" t="n">
        <v>1438213</v>
      </c>
    </row>
    <row r="3">
      <c r="A3" s="4" t="inlineStr">
        <is>
          <t>Balance at beginning, shares at Dec. 31, 2018</t>
        </is>
      </c>
      <c r="C3" s="6" t="n">
        <v>40174821</v>
      </c>
      <c r="D3" s="6" t="n">
        <v>419859</v>
      </c>
      <c r="E3" s="6" t="n">
        <v>0</v>
      </c>
    </row>
    <row r="4">
      <c r="A4" s="3" t="inlineStr">
        <is>
          <t>Increase (Decrease) in Stockholders' Equity</t>
        </is>
      </c>
    </row>
    <row r="5">
      <c r="A5" s="4" t="inlineStr">
        <is>
          <t>Distribution to noncontrolling</t>
        </is>
      </c>
      <c r="B5" s="6" t="n">
        <v>-285534</v>
      </c>
      <c r="H5" s="6" t="n">
        <v>-285534</v>
      </c>
    </row>
    <row r="6">
      <c r="A6" s="4" t="inlineStr">
        <is>
          <t>Dividends on Series B and B1 Preferred Stock</t>
        </is>
      </c>
      <c r="B6" s="6" t="n">
        <v>-1627956</v>
      </c>
      <c r="G6" s="6" t="n">
        <v>-1627956</v>
      </c>
    </row>
    <row r="7">
      <c r="A7" s="4" t="inlineStr">
        <is>
          <t>Accretion of discount on Series B and B1 Preferred Stock</t>
        </is>
      </c>
      <c r="B7" s="6" t="n">
        <v>-2489722</v>
      </c>
      <c r="G7" s="6" t="n">
        <v>-2489722</v>
      </c>
    </row>
    <row r="8">
      <c r="A8" s="4" t="inlineStr">
        <is>
          <t>Share based compensation expense</t>
        </is>
      </c>
      <c r="B8" s="6" t="n">
        <v>642840</v>
      </c>
      <c r="F8" s="6" t="n">
        <v>642840</v>
      </c>
    </row>
    <row r="9">
      <c r="A9" s="4" t="inlineStr">
        <is>
          <t>Exercise of options to common</t>
        </is>
      </c>
      <c r="B9" s="5" t="n">
        <v>7075</v>
      </c>
      <c r="C9" s="5" t="n">
        <v>79</v>
      </c>
      <c r="F9" s="6" t="n">
        <v>6996</v>
      </c>
    </row>
    <row r="10">
      <c r="A10" s="4" t="inlineStr">
        <is>
          <t>Exercise of options to common (in shares)</t>
        </is>
      </c>
      <c r="B10" s="6" t="n">
        <v>112500</v>
      </c>
      <c r="C10" s="6" t="n">
        <v>78425</v>
      </c>
    </row>
    <row r="11">
      <c r="A11" s="4" t="inlineStr">
        <is>
          <t>Adjustment of carrying amount of noncontrolling interest</t>
        </is>
      </c>
      <c r="B11" s="5" t="n">
        <v>970809</v>
      </c>
      <c r="F11" s="6" t="n">
        <v>970809</v>
      </c>
    </row>
    <row r="12">
      <c r="A12" s="4" t="inlineStr">
        <is>
          <t>Conversion of Series B1 Preferred stock to common</t>
        </is>
      </c>
      <c r="B12" s="6" t="n">
        <v>2562015</v>
      </c>
      <c r="C12" s="5" t="n">
        <v>1642</v>
      </c>
      <c r="F12" s="6" t="n">
        <v>2560373</v>
      </c>
      <c r="G12" s="6" t="n">
        <v>0</v>
      </c>
    </row>
    <row r="13">
      <c r="A13" s="4" t="inlineStr">
        <is>
          <t>Conversion of Series B1 Preferred stock to common (in shares)</t>
        </is>
      </c>
      <c r="C13" s="6" t="n">
        <v>1642317</v>
      </c>
    </row>
    <row r="14">
      <c r="A14" s="4" t="inlineStr">
        <is>
          <t>Adjustment of redeemable noncontrolling interest to redemption value</t>
        </is>
      </c>
      <c r="B14" s="6" t="n">
        <v>-2279371</v>
      </c>
      <c r="G14" s="6" t="n">
        <v>-2279371</v>
      </c>
    </row>
    <row r="15">
      <c r="A15" s="4" t="inlineStr">
        <is>
          <t>Issue of common stock and warrants</t>
        </is>
      </c>
      <c r="B15" s="6" t="n">
        <v>2216711</v>
      </c>
      <c r="C15" s="5" t="n">
        <v>1500</v>
      </c>
      <c r="F15" s="6" t="n">
        <v>2215211</v>
      </c>
    </row>
    <row r="16">
      <c r="A16" s="4" t="inlineStr">
        <is>
          <t>Issue of common stock and warrants (in shares)</t>
        </is>
      </c>
      <c r="C16" s="6" t="n">
        <v>1500000</v>
      </c>
    </row>
    <row r="17">
      <c r="A17" s="4" t="inlineStr">
        <is>
          <t>Net loss</t>
        </is>
      </c>
      <c r="B17" s="6" t="n">
        <v>-5485553</v>
      </c>
      <c r="G17" s="6" t="n">
        <v>-5048579</v>
      </c>
      <c r="H17" s="6" t="n">
        <v>-436974</v>
      </c>
    </row>
    <row r="18">
      <c r="A18" s="4" t="inlineStr">
        <is>
          <t>Less: amount attributable to redeemable non-controlling interest</t>
        </is>
      </c>
      <c r="B18" s="6" t="n">
        <v>61668</v>
      </c>
      <c r="H18" s="6" t="n">
        <v>61668</v>
      </c>
    </row>
    <row r="19">
      <c r="A19" s="4" t="inlineStr">
        <is>
          <t>Balance at end, value at Dec. 31, 2019</t>
        </is>
      </c>
      <c r="B19" s="6" t="n">
        <v>23102026</v>
      </c>
      <c r="C19" s="5" t="n">
        <v>43396</v>
      </c>
      <c r="D19" s="5" t="n">
        <v>420</v>
      </c>
      <c r="E19" s="5" t="n">
        <v>0</v>
      </c>
      <c r="F19" s="6" t="n">
        <v>81527351</v>
      </c>
      <c r="G19" s="6" t="n">
        <v>-59246514</v>
      </c>
      <c r="H19" s="6" t="n">
        <v>777373</v>
      </c>
    </row>
    <row r="20">
      <c r="A20" s="4" t="inlineStr">
        <is>
          <t>Balance at end, shares at Dec. 31, 2019</t>
        </is>
      </c>
      <c r="C20" s="6" t="n">
        <v>43395563</v>
      </c>
      <c r="D20" s="6" t="n">
        <v>419859</v>
      </c>
      <c r="E20" s="6" t="n">
        <v>0</v>
      </c>
    </row>
    <row r="21">
      <c r="A21" s="3" t="inlineStr">
        <is>
          <t>Increase (Decrease) in Stockholders' Equity</t>
        </is>
      </c>
    </row>
    <row r="22">
      <c r="A22" s="4" t="inlineStr">
        <is>
          <t>Dividends on Series B and B1 Preferred Stock</t>
        </is>
      </c>
      <c r="B22" s="6" t="n">
        <v>-1903057</v>
      </c>
      <c r="G22" s="6" t="n">
        <v>-1903057</v>
      </c>
    </row>
    <row r="23">
      <c r="A23" s="4" t="inlineStr">
        <is>
          <t>Accretion of discount on Series B and B1 Preferred Stock</t>
        </is>
      </c>
      <c r="B23" s="6" t="n">
        <v>-1687850</v>
      </c>
      <c r="G23" s="6" t="n">
        <v>-1687850</v>
      </c>
    </row>
    <row r="24">
      <c r="A24" s="4" t="inlineStr">
        <is>
          <t>Share based compensation expense</t>
        </is>
      </c>
      <c r="B24" s="6" t="n">
        <v>656111</v>
      </c>
      <c r="F24" s="6" t="n">
        <v>656111</v>
      </c>
    </row>
    <row r="25">
      <c r="A25" s="4" t="inlineStr">
        <is>
          <t>Exercise of options to common</t>
        </is>
      </c>
      <c r="B25" s="5" t="n">
        <v>-71171</v>
      </c>
      <c r="F25" s="6" t="n">
        <v>-71171</v>
      </c>
    </row>
    <row r="26">
      <c r="A26" s="4" t="inlineStr">
        <is>
          <t>Exercise of options to common (in shares)</t>
        </is>
      </c>
      <c r="B26" s="6" t="n">
        <v>0</v>
      </c>
    </row>
    <row r="27">
      <c r="A27" s="4" t="inlineStr">
        <is>
          <t>Adjustment of carrying amount of noncontrolling interest</t>
        </is>
      </c>
      <c r="B27" s="5" t="n">
        <v>9091068</v>
      </c>
      <c r="F27" s="6" t="n">
        <v>9091068</v>
      </c>
    </row>
    <row r="28">
      <c r="A28" s="4" t="inlineStr">
        <is>
          <t>Conversion of Series B1 Preferred stock to common</t>
        </is>
      </c>
      <c r="B28" s="6" t="n">
        <v>3368474</v>
      </c>
      <c r="C28" s="5" t="n">
        <v>2159</v>
      </c>
      <c r="F28" s="6" t="n">
        <v>3366315</v>
      </c>
    </row>
    <row r="29">
      <c r="A29" s="4" t="inlineStr">
        <is>
          <t>Conversion of Series B1 Preferred stock to common (in shares)</t>
        </is>
      </c>
      <c r="C29" s="6" t="n">
        <v>2159278</v>
      </c>
    </row>
    <row r="30">
      <c r="A30" s="4" t="inlineStr">
        <is>
          <t>Adjustment of redeemable noncontrolling interest to redemption value</t>
        </is>
      </c>
      <c r="B30" s="6" t="n">
        <v>-15135242</v>
      </c>
      <c r="G30" s="6" t="n">
        <v>-15135242</v>
      </c>
    </row>
    <row r="31">
      <c r="A31" s="4" t="inlineStr">
        <is>
          <t>Net loss</t>
        </is>
      </c>
      <c r="B31" s="6" t="n">
        <v>-11396175</v>
      </c>
      <c r="G31" s="6" t="n">
        <v>-12036115</v>
      </c>
      <c r="H31" s="6" t="n">
        <v>639940</v>
      </c>
    </row>
    <row r="32">
      <c r="A32" s="4" t="inlineStr">
        <is>
          <t>Less: amount attributable to redeemable non-controlling interest</t>
        </is>
      </c>
      <c r="B32" s="6" t="n">
        <v>-99435</v>
      </c>
      <c r="H32" s="6" t="n">
        <v>-99435</v>
      </c>
    </row>
    <row r="33">
      <c r="A33" s="4" t="inlineStr">
        <is>
          <t>Balance at end, value at Dec. 31, 2020</t>
        </is>
      </c>
      <c r="B33" s="5" t="n">
        <v>5924749</v>
      </c>
      <c r="C33" s="5" t="n">
        <v>45555</v>
      </c>
      <c r="D33" s="5" t="n">
        <v>420</v>
      </c>
      <c r="E33" s="5" t="n">
        <v>0</v>
      </c>
      <c r="F33" s="5" t="n">
        <v>94569674</v>
      </c>
      <c r="G33" s="5" t="n">
        <v>-90008778</v>
      </c>
      <c r="H33" s="5" t="n">
        <v>1317878</v>
      </c>
    </row>
    <row r="34">
      <c r="A34" s="4" t="inlineStr">
        <is>
          <t>Balance at end, shares at Dec. 31, 2020</t>
        </is>
      </c>
      <c r="C34" s="6" t="n">
        <v>45554841</v>
      </c>
      <c r="D34" s="6" t="n">
        <v>419859</v>
      </c>
      <c r="E3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XED ASSETS, NET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757855</v>
      </c>
      <c r="C4" s="5" t="n">
        <v>51893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URCHASE, SUBSCRIPTION AGREEMENTS, AND ACQUISITION - Myrtle Grove Share Purchase and Subscription Agreement and Redeemable Noncontrolling Interest (Details) - USD ($)</t>
        </is>
      </c>
      <c r="B1" s="2" t="inlineStr">
        <is>
          <t>12 Months Ended</t>
        </is>
      </c>
    </row>
    <row r="2">
      <c r="B2" s="2" t="inlineStr">
        <is>
          <t>Dec. 31, 2020</t>
        </is>
      </c>
      <c r="C2" s="2" t="inlineStr">
        <is>
          <t>Dec. 31, 2019</t>
        </is>
      </c>
      <c r="D2" s="2" t="inlineStr">
        <is>
          <t>Dec. 31, 2018</t>
        </is>
      </c>
    </row>
    <row r="3">
      <c r="A3" s="3" t="inlineStr">
        <is>
          <t>Class of Stock</t>
        </is>
      </c>
    </row>
    <row r="4">
      <c r="A4" s="4" t="inlineStr">
        <is>
          <t>Initial adjustment of carrying amount of non-controlling interest</t>
        </is>
      </c>
      <c r="B4" s="5" t="n">
        <v>9091068</v>
      </c>
      <c r="C4" s="5" t="n">
        <v>970809</v>
      </c>
    </row>
    <row r="5">
      <c r="A5" s="4" t="inlineStr">
        <is>
          <t>Capital contribution from non-controlling interest</t>
        </is>
      </c>
      <c r="B5" s="6" t="n">
        <v>21000000</v>
      </c>
      <c r="C5" s="6" t="n">
        <v>3150000</v>
      </c>
    </row>
    <row r="6">
      <c r="A6" s="4" t="inlineStr">
        <is>
          <t>Net loss attributable to redeemable non-controlling interest</t>
        </is>
      </c>
      <c r="B6" s="6" t="n">
        <v>99435</v>
      </c>
      <c r="C6" s="6" t="n">
        <v>-61668</v>
      </c>
    </row>
    <row r="7">
      <c r="A7" s="4" t="inlineStr">
        <is>
          <t>Redeemable non-controlling interest</t>
        </is>
      </c>
      <c r="B7" s="6" t="n">
        <v>31611674</v>
      </c>
      <c r="C7" s="6" t="n">
        <v>4396894</v>
      </c>
    </row>
    <row r="8">
      <c r="A8" s="4" t="inlineStr">
        <is>
          <t>Vertex Refining Myrtle Grove LLC</t>
        </is>
      </c>
    </row>
    <row r="9">
      <c r="A9" s="3" t="inlineStr">
        <is>
          <t>Class of Stock</t>
        </is>
      </c>
    </row>
    <row r="10">
      <c r="A10" s="4" t="inlineStr">
        <is>
          <t>Initial adjustment of carrying amount of non-controlling interest</t>
        </is>
      </c>
      <c r="B10" s="6" t="n">
        <v>0</v>
      </c>
      <c r="C10" s="6" t="n">
        <v>970809</v>
      </c>
    </row>
    <row r="11">
      <c r="A11" s="4" t="inlineStr">
        <is>
          <t>Capital contribution from non-controlling interest</t>
        </is>
      </c>
      <c r="B11" s="6" t="n">
        <v>0</v>
      </c>
      <c r="C11" s="6" t="n">
        <v>3150000</v>
      </c>
    </row>
    <row r="12">
      <c r="A12" s="4" t="inlineStr">
        <is>
          <t>Adjustment in noncontrolling interest</t>
        </is>
      </c>
      <c r="C12" s="6" t="n">
        <v>2179191</v>
      </c>
    </row>
    <row r="13">
      <c r="A13" s="4" t="inlineStr">
        <is>
          <t>Net loss attributable to redeemable non-controlling interest</t>
        </is>
      </c>
      <c r="B13" s="6" t="n">
        <v>-176774</v>
      </c>
      <c r="C13" s="6" t="n">
        <v>-61668</v>
      </c>
    </row>
    <row r="14">
      <c r="A14" s="4" t="inlineStr">
        <is>
          <t>Accretion of non-controlling interest to redemption value</t>
        </is>
      </c>
      <c r="B14" s="6" t="n">
        <v>1181550</v>
      </c>
      <c r="C14" s="6" t="n">
        <v>2279371</v>
      </c>
    </row>
    <row r="15">
      <c r="A15" s="4" t="inlineStr">
        <is>
          <t>Redeemable non-controlling interest</t>
        </is>
      </c>
      <c r="B15" s="5" t="n">
        <v>5472841</v>
      </c>
      <c r="C15" s="5" t="n">
        <v>4396894</v>
      </c>
      <c r="D15" s="5" t="n">
        <v>0</v>
      </c>
    </row>
    <row r="16">
      <c r="A16" s="4" t="inlineStr">
        <is>
          <t>Vertex Refining Myrtle Grove LLC | Tensile MG</t>
        </is>
      </c>
    </row>
    <row r="17">
      <c r="A17" s="3" t="inlineStr">
        <is>
          <t>Class of Stock</t>
        </is>
      </c>
    </row>
    <row r="18">
      <c r="A18" s="4" t="inlineStr">
        <is>
          <t>Percentage acquired</t>
        </is>
      </c>
      <c r="B18" s="4" t="inlineStr">
        <is>
          <t>15.58%</t>
        </is>
      </c>
    </row>
    <row r="19">
      <c r="A19" s="4" t="inlineStr">
        <is>
          <t>Common Class B | Tensile MG</t>
        </is>
      </c>
    </row>
    <row r="20">
      <c r="A20" s="3" t="inlineStr">
        <is>
          <t>Class of Stock</t>
        </is>
      </c>
    </row>
    <row r="21">
      <c r="A21" s="4" t="inlineStr">
        <is>
          <t>Percentage of voting power of the outstanding voting securities (more than) (as a percent)</t>
        </is>
      </c>
      <c r="B21" s="4" t="inlineStr">
        <is>
          <t>50.00%</t>
        </is>
      </c>
    </row>
    <row r="22">
      <c r="A22" s="4" t="inlineStr">
        <is>
          <t>Common Class B | Tensile MG | Vertex Refining Myrtle Grove LLC</t>
        </is>
      </c>
    </row>
    <row r="23">
      <c r="A23" s="3" t="inlineStr">
        <is>
          <t>Class of Stock</t>
        </is>
      </c>
    </row>
    <row r="24">
      <c r="A24" s="4" t="inlineStr">
        <is>
          <t>Restricted cash</t>
        </is>
      </c>
      <c r="B24" s="5" t="n">
        <v>1400000</v>
      </c>
    </row>
    <row r="25">
      <c r="A25" s="4" t="inlineStr">
        <is>
          <t>Common Class B and Class A</t>
        </is>
      </c>
    </row>
    <row r="26">
      <c r="A26" s="3" t="inlineStr">
        <is>
          <t>Class of Stock</t>
        </is>
      </c>
    </row>
    <row r="27">
      <c r="A27" s="4" t="inlineStr">
        <is>
          <t>Redeemable noncontrolling interest (in percent)</t>
        </is>
      </c>
      <c r="B27" s="4" t="inlineStr">
        <is>
          <t>22.50%</t>
        </is>
      </c>
    </row>
    <row r="28">
      <c r="A28" s="4" t="inlineStr">
        <is>
          <t>Percentage of aggregate capital investment to be added to original per-unit price to determine cash purchase price</t>
        </is>
      </c>
      <c r="B28" s="4" t="inlineStr">
        <is>
          <t>5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SUBSCRIPTION AGREEMENTS, AND ACQUISITION - Myrtle Grove Redeemable Noncontrolling Interest (Details) - USD ($)</t>
        </is>
      </c>
      <c r="B1" s="2" t="inlineStr">
        <is>
          <t>12 Months Ended</t>
        </is>
      </c>
    </row>
    <row r="2">
      <c r="B2" s="2" t="inlineStr">
        <is>
          <t>Dec. 31, 2020</t>
        </is>
      </c>
      <c r="C2" s="2" t="inlineStr">
        <is>
          <t>Dec. 31, 2019</t>
        </is>
      </c>
    </row>
    <row r="3">
      <c r="A3" s="3" t="inlineStr">
        <is>
          <t>Increase (Decrease) in Temporary Equity</t>
        </is>
      </c>
    </row>
    <row r="4">
      <c r="A4" s="4" t="inlineStr">
        <is>
          <t>Beginning balance</t>
        </is>
      </c>
      <c r="B4" s="5" t="n">
        <v>4396894</v>
      </c>
    </row>
    <row r="5">
      <c r="A5" s="4" t="inlineStr">
        <is>
          <t>Capital contribution from non-controlling interest</t>
        </is>
      </c>
      <c r="B5" s="6" t="n">
        <v>21000000</v>
      </c>
      <c r="C5" s="5" t="n">
        <v>3150000</v>
      </c>
    </row>
    <row r="6">
      <c r="A6" s="4" t="inlineStr">
        <is>
          <t>Initial adjustment of carrying amount of non-controlling interest</t>
        </is>
      </c>
      <c r="B6" s="6" t="n">
        <v>-9091068</v>
      </c>
      <c r="C6" s="6" t="n">
        <v>-970809</v>
      </c>
    </row>
    <row r="7">
      <c r="A7" s="4" t="inlineStr">
        <is>
          <t>Net loss attributable to redeemable non-controlling interest</t>
        </is>
      </c>
      <c r="B7" s="6" t="n">
        <v>99435</v>
      </c>
      <c r="C7" s="6" t="n">
        <v>-61668</v>
      </c>
    </row>
    <row r="8">
      <c r="A8" s="4" t="inlineStr">
        <is>
          <t>Change in ownership</t>
        </is>
      </c>
      <c r="B8" s="6" t="n">
        <v>71171</v>
      </c>
      <c r="C8" s="6" t="n">
        <v>0</v>
      </c>
    </row>
    <row r="9">
      <c r="A9" s="4" t="inlineStr">
        <is>
          <t>Ending balance</t>
        </is>
      </c>
      <c r="B9" s="6" t="n">
        <v>31611674</v>
      </c>
      <c r="C9" s="6" t="n">
        <v>4396894</v>
      </c>
    </row>
    <row r="10">
      <c r="A10" s="4" t="inlineStr">
        <is>
          <t>Vertex Refining Myrtle Grove LLC</t>
        </is>
      </c>
    </row>
    <row r="11">
      <c r="A11" s="3" t="inlineStr">
        <is>
          <t>Increase (Decrease) in Temporary Equity</t>
        </is>
      </c>
    </row>
    <row r="12">
      <c r="A12" s="4" t="inlineStr">
        <is>
          <t>Beginning balance</t>
        </is>
      </c>
      <c r="B12" s="6" t="n">
        <v>4396894</v>
      </c>
      <c r="C12" s="6" t="n">
        <v>0</v>
      </c>
    </row>
    <row r="13">
      <c r="A13" s="4" t="inlineStr">
        <is>
          <t>Capital contribution from non-controlling interest</t>
        </is>
      </c>
      <c r="B13" s="6" t="n">
        <v>0</v>
      </c>
      <c r="C13" s="6" t="n">
        <v>3150000</v>
      </c>
    </row>
    <row r="14">
      <c r="A14" s="4" t="inlineStr">
        <is>
          <t>Initial adjustment of carrying amount of non-controlling interest</t>
        </is>
      </c>
      <c r="B14" s="6" t="n">
        <v>0</v>
      </c>
      <c r="C14" s="6" t="n">
        <v>-970809</v>
      </c>
    </row>
    <row r="15">
      <c r="A15" s="4" t="inlineStr">
        <is>
          <t>Net loss attributable to redeemable non-controlling interest</t>
        </is>
      </c>
      <c r="B15" s="6" t="n">
        <v>-176774</v>
      </c>
      <c r="C15" s="6" t="n">
        <v>-61668</v>
      </c>
    </row>
    <row r="16">
      <c r="A16" s="4" t="inlineStr">
        <is>
          <t>Accretion of non-controlling interest to redemption value</t>
        </is>
      </c>
      <c r="B16" s="6" t="n">
        <v>1181550</v>
      </c>
      <c r="C16" s="6" t="n">
        <v>2279371</v>
      </c>
    </row>
    <row r="17">
      <c r="A17" s="4" t="inlineStr">
        <is>
          <t>Ending balance</t>
        </is>
      </c>
      <c r="B17" s="5" t="n">
        <v>5472841</v>
      </c>
      <c r="C17" s="5" t="n">
        <v>43968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14" customWidth="1" min="5" max="5"/>
  </cols>
  <sheetData>
    <row r="1">
      <c r="A1" s="1" t="inlineStr">
        <is>
          <t>SHARE PURCHASE, SUBSCRIPTION AGREEMENTS, AND ACQUISITION - Heartland Share Purchase and Subscription Agreement (Details)</t>
        </is>
      </c>
      <c r="B1" s="2" t="inlineStr">
        <is>
          <t>Jan. 17, 2020USD ($)member$ / sharesshares</t>
        </is>
      </c>
      <c r="C1" s="2" t="inlineStr">
        <is>
          <t>Dec. 31, 2020USD ($)</t>
        </is>
      </c>
      <c r="D1" s="2" t="inlineStr">
        <is>
          <t>Dec. 31, 2019USD ($)</t>
        </is>
      </c>
      <c r="E1" s="2" t="inlineStr">
        <is>
          <t>Jan. 01, 2020</t>
        </is>
      </c>
    </row>
    <row r="2">
      <c r="A2" s="3" t="inlineStr">
        <is>
          <t>Class of Stock</t>
        </is>
      </c>
    </row>
    <row r="3">
      <c r="A3" s="4" t="inlineStr">
        <is>
          <t>Adjustment of carrying mount of non-controlling interest</t>
        </is>
      </c>
      <c r="C3" s="5" t="n">
        <v>9091068</v>
      </c>
    </row>
    <row r="4">
      <c r="A4" s="4" t="inlineStr">
        <is>
          <t>Capital contribution from non-controlling interest</t>
        </is>
      </c>
      <c r="C4" s="6" t="n">
        <v>21000000</v>
      </c>
      <c r="D4" s="5" t="n">
        <v>3150000</v>
      </c>
    </row>
    <row r="5">
      <c r="A5" s="4" t="inlineStr">
        <is>
          <t>Initial adjustment of carrying amount of non-controlling interest</t>
        </is>
      </c>
      <c r="C5" s="6" t="n">
        <v>9091068</v>
      </c>
      <c r="D5" s="6" t="n">
        <v>970809</v>
      </c>
    </row>
    <row r="6">
      <c r="A6" s="4" t="inlineStr">
        <is>
          <t>Net loss attributable to redeemable non-controlling interest</t>
        </is>
      </c>
      <c r="C6" s="6" t="n">
        <v>99435</v>
      </c>
      <c r="D6" s="6" t="n">
        <v>-61668</v>
      </c>
    </row>
    <row r="7">
      <c r="A7" s="4" t="inlineStr">
        <is>
          <t>Redeemable non-controlling interest</t>
        </is>
      </c>
      <c r="C7" s="6" t="n">
        <v>31611674</v>
      </c>
      <c r="D7" s="6" t="n">
        <v>4396894</v>
      </c>
    </row>
    <row r="8">
      <c r="A8" s="4" t="inlineStr">
        <is>
          <t>Heartland SPV</t>
        </is>
      </c>
    </row>
    <row r="9">
      <c r="A9" s="3" t="inlineStr">
        <is>
          <t>Class of Stock</t>
        </is>
      </c>
    </row>
    <row r="10">
      <c r="A10" s="4" t="inlineStr">
        <is>
          <t>Share purchase value</t>
        </is>
      </c>
      <c r="B10" s="5" t="n">
        <v>7500000</v>
      </c>
    </row>
    <row r="11">
      <c r="A11" s="4" t="inlineStr">
        <is>
          <t>Percentage acquired</t>
        </is>
      </c>
      <c r="B11" s="4" t="inlineStr">
        <is>
          <t>50.00%</t>
        </is>
      </c>
    </row>
    <row r="12">
      <c r="A12" s="4" t="inlineStr">
        <is>
          <t>Initial adjustment of carrying amount of non-controlling interest</t>
        </is>
      </c>
      <c r="C12" s="6" t="n">
        <v>11908932</v>
      </c>
    </row>
    <row r="13">
      <c r="A13" s="4" t="inlineStr">
        <is>
          <t>Net loss attributable to redeemable non-controlling interest</t>
        </is>
      </c>
      <c r="C13" s="6" t="n">
        <v>276209</v>
      </c>
    </row>
    <row r="14">
      <c r="A14" s="4" t="inlineStr">
        <is>
          <t>Accretion of non-controlling interest to redemption value</t>
        </is>
      </c>
      <c r="C14" s="6" t="n">
        <v>13953692</v>
      </c>
    </row>
    <row r="15">
      <c r="A15" s="4" t="inlineStr">
        <is>
          <t>Redeemable non-controlling interest</t>
        </is>
      </c>
      <c r="C15" s="5" t="n">
        <v>26138833</v>
      </c>
      <c r="D15" s="5" t="n">
        <v>0</v>
      </c>
    </row>
    <row r="16">
      <c r="A16" s="4" t="inlineStr">
        <is>
          <t>Tensile MG | MG SPV</t>
        </is>
      </c>
    </row>
    <row r="17">
      <c r="A17" s="3" t="inlineStr">
        <is>
          <t>Class of Stock</t>
        </is>
      </c>
    </row>
    <row r="18">
      <c r="A18" s="4" t="inlineStr">
        <is>
          <t>Ownership interest (as a percent)</t>
        </is>
      </c>
      <c r="B18" s="4" t="inlineStr">
        <is>
          <t>15.00%</t>
        </is>
      </c>
    </row>
    <row r="19">
      <c r="A19" s="4" t="inlineStr">
        <is>
          <t>Vertex Operating | MG SPV</t>
        </is>
      </c>
    </row>
    <row r="20">
      <c r="A20" s="3" t="inlineStr">
        <is>
          <t>Class of Stock</t>
        </is>
      </c>
    </row>
    <row r="21">
      <c r="A21" s="4" t="inlineStr">
        <is>
          <t>Ownership interest (as a percent)</t>
        </is>
      </c>
      <c r="B21" s="4" t="inlineStr">
        <is>
          <t>85.00%</t>
        </is>
      </c>
    </row>
    <row r="22">
      <c r="A22" s="4" t="inlineStr">
        <is>
          <t>Common Class A</t>
        </is>
      </c>
    </row>
    <row r="23">
      <c r="A23" s="3" t="inlineStr">
        <is>
          <t>Class of Stock</t>
        </is>
      </c>
    </row>
    <row r="24">
      <c r="A24" s="4" t="inlineStr">
        <is>
          <t>Aggregated capital investment</t>
        </is>
      </c>
      <c r="B24" s="4" t="inlineStr">
        <is>
          <t>50.00%</t>
        </is>
      </c>
    </row>
    <row r="25">
      <c r="A25" s="4" t="inlineStr">
        <is>
          <t>Common Class A | Heartland SPV</t>
        </is>
      </c>
    </row>
    <row r="26">
      <c r="A26" s="3" t="inlineStr">
        <is>
          <t>Class of Stock</t>
        </is>
      </c>
    </row>
    <row r="27">
      <c r="A27" s="4" t="inlineStr">
        <is>
          <t>Preferred stock, redemption period (days)</t>
        </is>
      </c>
      <c r="B27" s="4" t="inlineStr">
        <is>
          <t>180 days</t>
        </is>
      </c>
    </row>
    <row r="28">
      <c r="A28" s="4" t="inlineStr">
        <is>
          <t>Debt instrument redemption</t>
        </is>
      </c>
      <c r="B28" s="4" t="inlineStr">
        <is>
          <t>25.00%</t>
        </is>
      </c>
    </row>
    <row r="29">
      <c r="A29" s="4" t="inlineStr">
        <is>
          <t>Common Class A | MG SPV | Vertex Operating</t>
        </is>
      </c>
    </row>
    <row r="30">
      <c r="A30" s="3" t="inlineStr">
        <is>
          <t>Class of Stock</t>
        </is>
      </c>
    </row>
    <row r="31">
      <c r="A31" s="4" t="inlineStr">
        <is>
          <t>Equity issued (in shares) | shares</t>
        </is>
      </c>
      <c r="B31" s="6" t="n">
        <v>1000</v>
      </c>
    </row>
    <row r="32">
      <c r="A32" s="4" t="inlineStr">
        <is>
          <t>Equity issued, value</t>
        </is>
      </c>
      <c r="B32" s="5" t="n">
        <v>1000000</v>
      </c>
    </row>
    <row r="33">
      <c r="A33" s="4" t="inlineStr">
        <is>
          <t>Share price (in dollars per share) | $ / shares</t>
        </is>
      </c>
      <c r="B33" s="5" t="n">
        <v>1000</v>
      </c>
    </row>
    <row r="34">
      <c r="A34" s="4" t="inlineStr">
        <is>
          <t>Common Class B | Heartland SPV | Vertex Splitter Corporation</t>
        </is>
      </c>
    </row>
    <row r="35">
      <c r="A35" s="3" t="inlineStr">
        <is>
          <t>Class of Stock</t>
        </is>
      </c>
    </row>
    <row r="36">
      <c r="A36" s="4" t="inlineStr">
        <is>
          <t>Shares issued | shares</t>
        </is>
      </c>
      <c r="B36" s="6" t="n">
        <v>248</v>
      </c>
    </row>
    <row r="37">
      <c r="A37" s="4" t="inlineStr">
        <is>
          <t>Preferred Class A | Tensile-Heartland Acquisition Corporation</t>
        </is>
      </c>
    </row>
    <row r="38">
      <c r="A38" s="3" t="inlineStr">
        <is>
          <t>Class of Stock</t>
        </is>
      </c>
    </row>
    <row r="39">
      <c r="A39" s="4" t="inlineStr">
        <is>
          <t>Preferred stock, dividend rate</t>
        </is>
      </c>
      <c r="B39" s="4" t="inlineStr">
        <is>
          <t>22.50%</t>
        </is>
      </c>
    </row>
    <row r="40">
      <c r="A40" s="4" t="inlineStr">
        <is>
          <t>Vertex Refining OH, LLC | Common Class A | Heartland SPV</t>
        </is>
      </c>
    </row>
    <row r="41">
      <c r="A41" s="3" t="inlineStr">
        <is>
          <t>Class of Stock</t>
        </is>
      </c>
    </row>
    <row r="42">
      <c r="A42" s="4" t="inlineStr">
        <is>
          <t>Equity issued (in shares) | shares</t>
        </is>
      </c>
      <c r="B42" s="6" t="n">
        <v>13500</v>
      </c>
    </row>
    <row r="43">
      <c r="A43" s="4" t="inlineStr">
        <is>
          <t>Vertex Refining OH, LLC | A-1 Preferred Units | Heartland SPV</t>
        </is>
      </c>
    </row>
    <row r="44">
      <c r="A44" s="3" t="inlineStr">
        <is>
          <t>Class of Stock</t>
        </is>
      </c>
    </row>
    <row r="45">
      <c r="A45" s="4" t="inlineStr">
        <is>
          <t>Equity issued (in shares) | shares</t>
        </is>
      </c>
      <c r="B45" s="6" t="n">
        <v>13500</v>
      </c>
    </row>
    <row r="46">
      <c r="A46" s="4" t="inlineStr">
        <is>
          <t>Vertex Refining OH, LLC | Common Class B | Heartland SPV</t>
        </is>
      </c>
    </row>
    <row r="47">
      <c r="A47" s="3" t="inlineStr">
        <is>
          <t>Class of Stock</t>
        </is>
      </c>
    </row>
    <row r="48">
      <c r="A48" s="4" t="inlineStr">
        <is>
          <t>Equity issued (in shares) | shares</t>
        </is>
      </c>
      <c r="B48" s="6" t="n">
        <v>11300</v>
      </c>
    </row>
    <row r="49">
      <c r="A49" s="4" t="inlineStr">
        <is>
          <t>Heartland SPV | Common Class A | Tensile-Heartland Acquisition Corporation | Vertex Operating</t>
        </is>
      </c>
    </row>
    <row r="50">
      <c r="A50" s="3" t="inlineStr">
        <is>
          <t>Class of Stock</t>
        </is>
      </c>
    </row>
    <row r="51">
      <c r="A51" s="4" t="inlineStr">
        <is>
          <t>Equity issued (in shares) | shares</t>
        </is>
      </c>
      <c r="B51" s="6" t="n">
        <v>13500</v>
      </c>
    </row>
    <row r="52">
      <c r="A52" s="4" t="inlineStr">
        <is>
          <t>Total purchase price</t>
        </is>
      </c>
      <c r="B52" s="5" t="n">
        <v>13500000</v>
      </c>
    </row>
    <row r="53">
      <c r="A53" s="4" t="inlineStr">
        <is>
          <t>Heartland SPV | Common Class A | Tensile-Heartland Acquisition Corporation | Heartland SPV</t>
        </is>
      </c>
    </row>
    <row r="54">
      <c r="A54" s="3" t="inlineStr">
        <is>
          <t>Class of Stock</t>
        </is>
      </c>
    </row>
    <row r="55">
      <c r="A55" s="4" t="inlineStr">
        <is>
          <t>Equity issued (in shares) | shares</t>
        </is>
      </c>
      <c r="B55" s="6" t="n">
        <v>7500</v>
      </c>
    </row>
    <row r="56">
      <c r="A56" s="4" t="inlineStr">
        <is>
          <t>Total purchase price</t>
        </is>
      </c>
      <c r="B56" s="5" t="n">
        <v>7500000</v>
      </c>
    </row>
    <row r="57">
      <c r="A57" s="4" t="inlineStr">
        <is>
          <t>Heartland SPV | A-1 Preferred Units | Tensile-Heartland Acquisition Corporation | Vertex Operating</t>
        </is>
      </c>
    </row>
    <row r="58">
      <c r="A58" s="3" t="inlineStr">
        <is>
          <t>Class of Stock</t>
        </is>
      </c>
    </row>
    <row r="59">
      <c r="A59" s="4" t="inlineStr">
        <is>
          <t>Equity issued (in shares) | shares</t>
        </is>
      </c>
      <c r="B59" s="6" t="n">
        <v>13500</v>
      </c>
    </row>
    <row r="60">
      <c r="A60" s="4" t="inlineStr">
        <is>
          <t>Heartland SPV | A-1 Preferred Units | Tensile-Heartland Acquisition Corporation | Heartland SPV</t>
        </is>
      </c>
    </row>
    <row r="61">
      <c r="A61" s="3" t="inlineStr">
        <is>
          <t>Class of Stock</t>
        </is>
      </c>
    </row>
    <row r="62">
      <c r="A62" s="4" t="inlineStr">
        <is>
          <t>Equity issued (in shares) | shares</t>
        </is>
      </c>
      <c r="B62" s="6" t="n">
        <v>7500</v>
      </c>
    </row>
    <row r="63">
      <c r="A63" s="4" t="inlineStr">
        <is>
          <t>Heartland SPV | Class A-2 Preferred Units | Tensile-Heartland Acquisition Corporation</t>
        </is>
      </c>
    </row>
    <row r="64">
      <c r="A64" s="3" t="inlineStr">
        <is>
          <t>Class of Stock</t>
        </is>
      </c>
    </row>
    <row r="65">
      <c r="A65" s="4" t="inlineStr">
        <is>
          <t>Additional equity (in shares) | shares</t>
        </is>
      </c>
      <c r="B65" s="6" t="n">
        <v>7000</v>
      </c>
    </row>
    <row r="66">
      <c r="A66" s="4" t="inlineStr">
        <is>
          <t>Share price (in dollars per share) | $ / shares</t>
        </is>
      </c>
      <c r="B66" s="5" t="n">
        <v>1000</v>
      </c>
    </row>
    <row r="67">
      <c r="A67" s="4" t="inlineStr">
        <is>
          <t>Vertex Refining OH, LLC</t>
        </is>
      </c>
    </row>
    <row r="68">
      <c r="A68" s="3" t="inlineStr">
        <is>
          <t>Class of Stock</t>
        </is>
      </c>
    </row>
    <row r="69">
      <c r="A69" s="4" t="inlineStr">
        <is>
          <t>Ownership percentage (in percent)</t>
        </is>
      </c>
      <c r="D69" s="4" t="inlineStr">
        <is>
          <t>100.00%</t>
        </is>
      </c>
    </row>
    <row r="70">
      <c r="A70" s="4" t="inlineStr">
        <is>
          <t>Heartland SPV</t>
        </is>
      </c>
    </row>
    <row r="71">
      <c r="A71" s="3" t="inlineStr">
        <is>
          <t>Class of Stock</t>
        </is>
      </c>
    </row>
    <row r="72">
      <c r="A72" s="4" t="inlineStr">
        <is>
          <t>Ownership percentage (in percent)</t>
        </is>
      </c>
      <c r="C72" s="4" t="inlineStr">
        <is>
          <t>35.00%</t>
        </is>
      </c>
    </row>
    <row r="73">
      <c r="A73" s="4" t="inlineStr">
        <is>
          <t>Number of managers (manager) | member</t>
        </is>
      </c>
      <c r="B73" s="6" t="n">
        <v>5</v>
      </c>
    </row>
    <row r="74">
      <c r="A74" s="4" t="inlineStr">
        <is>
          <t>Effective conversion price (in dollars per share) | shares</t>
        </is>
      </c>
      <c r="B74" s="6" t="n">
        <v>1</v>
      </c>
    </row>
    <row r="75">
      <c r="A75" s="4" t="inlineStr">
        <is>
          <t>Redeemable noncontrolling interest (in percent)</t>
        </is>
      </c>
      <c r="C75" s="4" t="inlineStr">
        <is>
          <t>22.50%</t>
        </is>
      </c>
    </row>
    <row r="76">
      <c r="A76" s="4" t="inlineStr">
        <is>
          <t>Heartland SPV | Tensile-Heartland Acquisition Corporation</t>
        </is>
      </c>
    </row>
    <row r="77">
      <c r="A77" s="3" t="inlineStr">
        <is>
          <t>Class of Stock</t>
        </is>
      </c>
    </row>
    <row r="78">
      <c r="A78" s="4" t="inlineStr">
        <is>
          <t>Ownership percentage (in percent)</t>
        </is>
      </c>
      <c r="B78" s="4" t="inlineStr">
        <is>
          <t>65.00%</t>
        </is>
      </c>
      <c r="D78" s="4" t="inlineStr">
        <is>
          <t>65.00%</t>
        </is>
      </c>
      <c r="E78" s="4" t="inlineStr">
        <is>
          <t>65.00%</t>
        </is>
      </c>
    </row>
    <row r="79">
      <c r="A79" s="4" t="inlineStr">
        <is>
          <t>Number of managers (manager) | member</t>
        </is>
      </c>
      <c r="B79" s="6" t="n">
        <v>3</v>
      </c>
    </row>
    <row r="80">
      <c r="A80" s="4" t="inlineStr">
        <is>
          <t>Heartland SPV | Vertex Operating</t>
        </is>
      </c>
    </row>
    <row r="81">
      <c r="A81" s="3" t="inlineStr">
        <is>
          <t>Class of Stock</t>
        </is>
      </c>
    </row>
    <row r="82">
      <c r="A82" s="4" t="inlineStr">
        <is>
          <t>Ownership percentage (in percent)</t>
        </is>
      </c>
      <c r="B82" s="4" t="inlineStr">
        <is>
          <t>35.00%</t>
        </is>
      </c>
    </row>
    <row r="83">
      <c r="A83" s="4" t="inlineStr">
        <is>
          <t>Number of managers (manager) | member</t>
        </is>
      </c>
      <c r="B83" s="6" t="n">
        <v>2</v>
      </c>
    </row>
    <row r="84">
      <c r="A84" s="4" t="inlineStr">
        <is>
          <t>Heartland SPV | Preferred Class A | Tensile-Heartland Acquisition Corporation</t>
        </is>
      </c>
    </row>
    <row r="85">
      <c r="A85" s="3" t="inlineStr">
        <is>
          <t>Class of Stock</t>
        </is>
      </c>
    </row>
    <row r="86">
      <c r="A86" s="4" t="inlineStr">
        <is>
          <t>Ownership percentage (in percent)</t>
        </is>
      </c>
      <c r="B86"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SUBSCRIPTION AGREEMENTS, AND ACQUISITION - Variable Interest Entities (Details) - USD ($)</t>
        </is>
      </c>
      <c r="B1" s="2" t="inlineStr">
        <is>
          <t>Dec. 31, 2020</t>
        </is>
      </c>
      <c r="C1" s="2" t="inlineStr">
        <is>
          <t>Dec. 31, 2019</t>
        </is>
      </c>
    </row>
    <row r="2">
      <c r="A2" s="3" t="inlineStr">
        <is>
          <t>Variable Interest Entity</t>
        </is>
      </c>
    </row>
    <row r="3">
      <c r="A3" s="4" t="inlineStr">
        <is>
          <t>Cash and cash equivalents</t>
        </is>
      </c>
      <c r="B3" s="5" t="n">
        <v>10895044</v>
      </c>
      <c r="C3" s="5" t="n">
        <v>4099655</v>
      </c>
    </row>
    <row r="4">
      <c r="A4" s="4" t="inlineStr">
        <is>
          <t>Accounts receivable, net</t>
        </is>
      </c>
      <c r="B4" s="6" t="n">
        <v>11138933</v>
      </c>
      <c r="C4" s="6" t="n">
        <v>12138078</v>
      </c>
    </row>
    <row r="5">
      <c r="A5" s="4" t="inlineStr">
        <is>
          <t>Inventory</t>
        </is>
      </c>
      <c r="B5" s="6" t="n">
        <v>4439839</v>
      </c>
      <c r="C5" s="6" t="n">
        <v>6547479</v>
      </c>
    </row>
    <row r="6">
      <c r="A6" s="4" t="inlineStr">
        <is>
          <t>Prepaid expenses and other current assets</t>
        </is>
      </c>
      <c r="B6" s="6" t="n">
        <v>3211448</v>
      </c>
      <c r="C6" s="6" t="n">
        <v>4452920</v>
      </c>
    </row>
    <row r="7">
      <c r="A7" s="4" t="inlineStr">
        <is>
          <t>Total current assets</t>
        </is>
      </c>
      <c r="B7" s="6" t="n">
        <v>29785389</v>
      </c>
      <c r="C7" s="6" t="n">
        <v>27406908</v>
      </c>
    </row>
    <row r="8">
      <c r="A8" s="4" t="inlineStr">
        <is>
          <t>Fixed assets, net</t>
        </is>
      </c>
      <c r="B8" s="6" t="n">
        <v>46440516</v>
      </c>
      <c r="C8" s="6" t="n">
        <v>44761397</v>
      </c>
    </row>
    <row r="9">
      <c r="A9" s="4" t="inlineStr">
        <is>
          <t>Finance lease right-of-use assets</t>
        </is>
      </c>
      <c r="B9" s="6" t="n">
        <v>1536711</v>
      </c>
      <c r="C9" s="6" t="n">
        <v>851570</v>
      </c>
    </row>
    <row r="10">
      <c r="A10" s="4" t="inlineStr">
        <is>
          <t>Operating lease right-of-use assets</t>
        </is>
      </c>
      <c r="B10" s="6" t="n">
        <v>33315876</v>
      </c>
      <c r="C10" s="6" t="n">
        <v>35586885</v>
      </c>
    </row>
    <row r="11">
      <c r="A11" s="4" t="inlineStr">
        <is>
          <t>Intangible assets, net</t>
        </is>
      </c>
      <c r="B11" s="6" t="n">
        <v>9397441</v>
      </c>
      <c r="C11" s="6" t="n">
        <v>11243800</v>
      </c>
    </row>
    <row r="12">
      <c r="A12" s="4" t="inlineStr">
        <is>
          <t>Other assets</t>
        </is>
      </c>
      <c r="B12" s="6" t="n">
        <v>1624025</v>
      </c>
      <c r="C12" s="6" t="n">
        <v>840754</v>
      </c>
    </row>
    <row r="13">
      <c r="A13" s="4" t="inlineStr">
        <is>
          <t>TOTAL ASSETS</t>
        </is>
      </c>
      <c r="B13" s="6" t="n">
        <v>122099958</v>
      </c>
      <c r="C13" s="6" t="n">
        <v>120759919</v>
      </c>
    </row>
    <row r="14">
      <c r="A14" s="4" t="inlineStr">
        <is>
          <t>Accounts payable</t>
        </is>
      </c>
      <c r="B14" s="6" t="n">
        <v>10484911</v>
      </c>
      <c r="C14" s="6" t="n">
        <v>7620098</v>
      </c>
    </row>
    <row r="15">
      <c r="A15" s="4" t="inlineStr">
        <is>
          <t>Accrued expenses</t>
        </is>
      </c>
      <c r="B15" s="6" t="n">
        <v>2053106</v>
      </c>
      <c r="C15" s="6" t="n">
        <v>5016132</v>
      </c>
    </row>
    <row r="16">
      <c r="A16" s="4" t="inlineStr">
        <is>
          <t>Operating lease-current</t>
        </is>
      </c>
      <c r="B16" s="6" t="n">
        <v>5614785</v>
      </c>
      <c r="C16" s="6" t="n">
        <v>5885304</v>
      </c>
    </row>
    <row r="17">
      <c r="A17" s="4" t="inlineStr">
        <is>
          <t>Current portion of long-term debt, net of unamortized finance costs</t>
        </is>
      </c>
      <c r="B17" s="6" t="n">
        <v>4367169</v>
      </c>
      <c r="C17" s="6" t="n">
        <v>2017345</v>
      </c>
    </row>
    <row r="18">
      <c r="A18" s="4" t="inlineStr">
        <is>
          <t>Total current liabilities</t>
        </is>
      </c>
      <c r="B18" s="6" t="n">
        <v>23850412</v>
      </c>
      <c r="C18" s="6" t="n">
        <v>24797299</v>
      </c>
    </row>
    <row r="19">
      <c r="A19" s="4" t="inlineStr">
        <is>
          <t>Finance lease-non-current</t>
        </is>
      </c>
      <c r="B19" s="6" t="n">
        <v>945612</v>
      </c>
      <c r="C19" s="6" t="n">
        <v>610450</v>
      </c>
    </row>
    <row r="20">
      <c r="A20" s="4" t="inlineStr">
        <is>
          <t>Operating lease-non-current</t>
        </is>
      </c>
      <c r="B20" s="6" t="n">
        <v>27701091</v>
      </c>
      <c r="C20" s="6" t="n">
        <v>29701581</v>
      </c>
    </row>
    <row r="21">
      <c r="A21" s="4" t="inlineStr">
        <is>
          <t>Total liabilities</t>
        </is>
      </c>
      <c r="B21" s="6" t="n">
        <v>60809023</v>
      </c>
      <c r="C21" s="5" t="n">
        <v>69511546</v>
      </c>
    </row>
    <row r="22">
      <c r="A22" s="4" t="inlineStr">
        <is>
          <t>Variable Interest Entity</t>
        </is>
      </c>
    </row>
    <row r="23">
      <c r="A23" s="3" t="inlineStr">
        <is>
          <t>Variable Interest Entity</t>
        </is>
      </c>
    </row>
    <row r="24">
      <c r="A24" s="4" t="inlineStr">
        <is>
          <t>Cash and cash equivalents</t>
        </is>
      </c>
      <c r="B24" s="6" t="n">
        <v>7890886</v>
      </c>
    </row>
    <row r="25">
      <c r="A25" s="4" t="inlineStr">
        <is>
          <t>Accounts receivable, net</t>
        </is>
      </c>
      <c r="B25" s="6" t="n">
        <v>3591468</v>
      </c>
    </row>
    <row r="26">
      <c r="A26" s="4" t="inlineStr">
        <is>
          <t>Inventory</t>
        </is>
      </c>
      <c r="B26" s="6" t="n">
        <v>629667</v>
      </c>
    </row>
    <row r="27">
      <c r="A27" s="4" t="inlineStr">
        <is>
          <t>Prepaid expenses and other current assets</t>
        </is>
      </c>
      <c r="B27" s="6" t="n">
        <v>926203</v>
      </c>
    </row>
    <row r="28">
      <c r="A28" s="4" t="inlineStr">
        <is>
          <t>Total current assets</t>
        </is>
      </c>
      <c r="B28" s="6" t="n">
        <v>13038224</v>
      </c>
    </row>
    <row r="29">
      <c r="A29" s="4" t="inlineStr">
        <is>
          <t>Fixed assets, net</t>
        </is>
      </c>
      <c r="B29" s="6" t="n">
        <v>6549139</v>
      </c>
    </row>
    <row r="30">
      <c r="A30" s="4" t="inlineStr">
        <is>
          <t>Finance lease right-of-use assets</t>
        </is>
      </c>
      <c r="B30" s="6" t="n">
        <v>1031353</v>
      </c>
    </row>
    <row r="31">
      <c r="A31" s="4" t="inlineStr">
        <is>
          <t>Operating lease right-of-use assets</t>
        </is>
      </c>
      <c r="B31" s="6" t="n">
        <v>299758</v>
      </c>
    </row>
    <row r="32">
      <c r="A32" s="4" t="inlineStr">
        <is>
          <t>Intangible assets, net</t>
        </is>
      </c>
      <c r="B32" s="6" t="n">
        <v>1064624</v>
      </c>
    </row>
    <row r="33">
      <c r="A33" s="4" t="inlineStr">
        <is>
          <t>Other assets</t>
        </is>
      </c>
      <c r="B33" s="6" t="n">
        <v>108643</v>
      </c>
    </row>
    <row r="34">
      <c r="A34" s="4" t="inlineStr">
        <is>
          <t>TOTAL ASSETS</t>
        </is>
      </c>
      <c r="B34" s="6" t="n">
        <v>22091741</v>
      </c>
    </row>
    <row r="35">
      <c r="A35" s="4" t="inlineStr">
        <is>
          <t>Accounts payable</t>
        </is>
      </c>
      <c r="B35" s="6" t="n">
        <v>1753160</v>
      </c>
    </row>
    <row r="36">
      <c r="A36" s="4" t="inlineStr">
        <is>
          <t>Accrued expenses</t>
        </is>
      </c>
      <c r="B36" s="6" t="n">
        <v>307340</v>
      </c>
    </row>
    <row r="37">
      <c r="A37" s="4" t="inlineStr">
        <is>
          <t>Operating lease-current</t>
        </is>
      </c>
      <c r="B37" s="6" t="n">
        <v>346029</v>
      </c>
    </row>
    <row r="38">
      <c r="A38" s="4" t="inlineStr">
        <is>
          <t>Current portion of long-term debt, net of unamortized finance costs</t>
        </is>
      </c>
      <c r="B38" s="6" t="n">
        <v>251037</v>
      </c>
    </row>
    <row r="39">
      <c r="A39" s="4" t="inlineStr">
        <is>
          <t>Total current liabilities</t>
        </is>
      </c>
      <c r="B39" s="6" t="n">
        <v>2657566</v>
      </c>
    </row>
    <row r="40">
      <c r="A40" s="4" t="inlineStr">
        <is>
          <t>Finance lease-non-current</t>
        </is>
      </c>
      <c r="B40" s="6" t="n">
        <v>643446</v>
      </c>
    </row>
    <row r="41">
      <c r="A41" s="4" t="inlineStr">
        <is>
          <t>Operating lease-non-current</t>
        </is>
      </c>
      <c r="B41" s="6" t="n">
        <v>48721</v>
      </c>
    </row>
    <row r="42">
      <c r="A42" s="4" t="inlineStr">
        <is>
          <t>Total liabilities</t>
        </is>
      </c>
      <c r="B42" s="5" t="n">
        <v>33497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SUBSCRIPTION AGREEMENTS, AND ACQUISITION - Heartland SPV Redeemable Noncontrolling Interest (Details) - USD ($)</t>
        </is>
      </c>
      <c r="B1" s="2" t="inlineStr">
        <is>
          <t>12 Months Ended</t>
        </is>
      </c>
    </row>
    <row r="2">
      <c r="B2" s="2" t="inlineStr">
        <is>
          <t>Dec. 31, 2020</t>
        </is>
      </c>
      <c r="C2" s="2" t="inlineStr">
        <is>
          <t>Dec. 31, 2019</t>
        </is>
      </c>
    </row>
    <row r="3">
      <c r="A3" s="3" t="inlineStr">
        <is>
          <t>Increase (Decrease) in Temporary Equity</t>
        </is>
      </c>
    </row>
    <row r="4">
      <c r="A4" s="4" t="inlineStr">
        <is>
          <t>Beginning balance</t>
        </is>
      </c>
      <c r="B4" s="5" t="n">
        <v>4396894</v>
      </c>
    </row>
    <row r="5">
      <c r="A5" s="4" t="inlineStr">
        <is>
          <t>Initial carrying amount of non-controlling interest</t>
        </is>
      </c>
      <c r="B5" s="6" t="n">
        <v>9091068</v>
      </c>
      <c r="C5" s="5" t="n">
        <v>970809</v>
      </c>
    </row>
    <row r="6">
      <c r="A6" s="4" t="inlineStr">
        <is>
          <t>Net income attributable to redeemable non-controlling interest</t>
        </is>
      </c>
      <c r="B6" s="6" t="n">
        <v>99435</v>
      </c>
      <c r="C6" s="6" t="n">
        <v>-61668</v>
      </c>
    </row>
    <row r="7">
      <c r="A7" s="4" t="inlineStr">
        <is>
          <t>Ending balance</t>
        </is>
      </c>
      <c r="B7" s="6" t="n">
        <v>31611674</v>
      </c>
      <c r="C7" s="6" t="n">
        <v>4396894</v>
      </c>
    </row>
    <row r="8">
      <c r="A8" s="4" t="inlineStr">
        <is>
          <t>Heartland SPV</t>
        </is>
      </c>
    </row>
    <row r="9">
      <c r="A9" s="3" t="inlineStr">
        <is>
          <t>Increase (Decrease) in Temporary Equity</t>
        </is>
      </c>
    </row>
    <row r="10">
      <c r="A10" s="4" t="inlineStr">
        <is>
          <t>Beginning balance</t>
        </is>
      </c>
      <c r="B10" s="6" t="n">
        <v>0</v>
      </c>
    </row>
    <row r="11">
      <c r="A11" s="4" t="inlineStr">
        <is>
          <t>Initial carrying amount of non-controlling interest</t>
        </is>
      </c>
      <c r="B11" s="6" t="n">
        <v>11908932</v>
      </c>
    </row>
    <row r="12">
      <c r="A12" s="4" t="inlineStr">
        <is>
          <t>Net income attributable to redeemable non-controlling interest</t>
        </is>
      </c>
      <c r="B12" s="6" t="n">
        <v>276209</v>
      </c>
    </row>
    <row r="13">
      <c r="A13" s="4" t="inlineStr">
        <is>
          <t>Accretion of non-controlling interest to redemption value</t>
        </is>
      </c>
      <c r="B13" s="6" t="n">
        <v>13953692</v>
      </c>
    </row>
    <row r="14">
      <c r="A14" s="4" t="inlineStr">
        <is>
          <t>Ending balance</t>
        </is>
      </c>
      <c r="B14" s="5" t="n">
        <v>26138833</v>
      </c>
      <c r="C1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PURCHASE, SUBSCRIPTION AGREEMENTS, AND ACQUISITION - Crystal Energy, LLC (Details) - Crystal Energy, LLC</t>
        </is>
      </c>
      <c r="B1" s="2" t="inlineStr">
        <is>
          <t>Jun. 01, 2020USD ($)</t>
        </is>
      </c>
    </row>
    <row r="2">
      <c r="A2" s="3" t="inlineStr">
        <is>
          <t>Business Acquisition</t>
        </is>
      </c>
    </row>
    <row r="3">
      <c r="A3" s="4" t="inlineStr">
        <is>
          <t>Acquisition, cash paid</t>
        </is>
      </c>
      <c r="B3" s="5" t="n">
        <v>1822690</v>
      </c>
    </row>
    <row r="4">
      <c r="A4" s="4" t="inlineStr">
        <is>
          <t>Aggregate cash consideration</t>
        </is>
      </c>
      <c r="B4" s="6" t="n">
        <v>1939364</v>
      </c>
    </row>
    <row r="5">
      <c r="A5" s="4" t="inlineStr">
        <is>
          <t>Inventory</t>
        </is>
      </c>
      <c r="B5" s="6" t="n">
        <v>976512</v>
      </c>
    </row>
    <row r="6">
      <c r="A6" s="4" t="inlineStr">
        <is>
          <t>Other current assets</t>
        </is>
      </c>
      <c r="B6" s="6" t="n">
        <v>14484</v>
      </c>
    </row>
    <row r="7">
      <c r="A7" s="4" t="inlineStr">
        <is>
          <t>Current liabilities</t>
        </is>
      </c>
      <c r="B7" s="5" t="n">
        <v>1107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PURCHASE, SUBSCRIPTION AGREEMENTS, AND ACQUISITION - Summarized results of operations of Crystal (Details) - Crystal Energy, LLC</t>
        </is>
      </c>
      <c r="B1" s="2" t="inlineStr">
        <is>
          <t>7 Months Ended</t>
        </is>
      </c>
    </row>
    <row r="2">
      <c r="B2" s="2" t="inlineStr">
        <is>
          <t>Dec. 31, 2020USD ($)</t>
        </is>
      </c>
    </row>
    <row r="3">
      <c r="A3" s="3" t="inlineStr">
        <is>
          <t>Business Acquisition</t>
        </is>
      </c>
    </row>
    <row r="4">
      <c r="A4" s="4" t="inlineStr">
        <is>
          <t>Revenues:</t>
        </is>
      </c>
      <c r="B4" s="5" t="n">
        <v>28942465</v>
      </c>
    </row>
    <row r="5">
      <c r="A5" s="4" t="inlineStr">
        <is>
          <t>Net loss</t>
        </is>
      </c>
      <c r="B5" s="5" t="n">
        <v>-2050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SUBSCRIPTION AGREEMENTS, AND ACQUISITION - Crystal Energy, LLC Pro Forma (Details) - USD ($)</t>
        </is>
      </c>
      <c r="B1" s="2" t="inlineStr">
        <is>
          <t>12 Months Ended</t>
        </is>
      </c>
    </row>
    <row r="2">
      <c r="B2" s="2" t="inlineStr">
        <is>
          <t>Dec. 31, 2020</t>
        </is>
      </c>
      <c r="C2" s="2" t="inlineStr">
        <is>
          <t>Dec. 31, 2019</t>
        </is>
      </c>
    </row>
    <row r="3">
      <c r="A3" s="3" t="inlineStr">
        <is>
          <t>Business Acquisition, Pro Forma Information, Nonrecurring Adjustment [Line Items]</t>
        </is>
      </c>
    </row>
    <row r="4">
      <c r="A4" s="4" t="inlineStr">
        <is>
          <t>Revenue</t>
        </is>
      </c>
      <c r="B4" s="5" t="n">
        <v>192538120</v>
      </c>
      <c r="C4" s="5" t="n">
        <v>261669500</v>
      </c>
    </row>
    <row r="5">
      <c r="A5" s="4" t="inlineStr">
        <is>
          <t>Net loss</t>
        </is>
      </c>
      <c r="B5" s="5" t="n">
        <v>-11881125</v>
      </c>
      <c r="C5" s="5" t="n">
        <v>-57241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NET -Schedule of Intangible Assets (Details) - USD ($)</t>
        </is>
      </c>
      <c r="B1" s="2" t="inlineStr">
        <is>
          <t>12 Months Ended</t>
        </is>
      </c>
    </row>
    <row r="2">
      <c r="B2" s="2" t="inlineStr">
        <is>
          <t>Dec. 31, 2020</t>
        </is>
      </c>
      <c r="C2" s="2" t="inlineStr">
        <is>
          <t>Dec. 31, 2019</t>
        </is>
      </c>
    </row>
    <row r="3">
      <c r="A3" s="3" t="inlineStr">
        <is>
          <t>Net Carrying Amount</t>
        </is>
      </c>
    </row>
    <row r="4">
      <c r="A4" s="4" t="inlineStr">
        <is>
          <t>Gross Carrying Amount</t>
        </is>
      </c>
      <c r="B4" s="5" t="n">
        <v>23255887</v>
      </c>
      <c r="C4" s="5" t="n">
        <v>23206658</v>
      </c>
    </row>
    <row r="5">
      <c r="A5" s="4" t="inlineStr">
        <is>
          <t xml:space="preserve">  Accumulated Amortization</t>
        </is>
      </c>
      <c r="B5" s="6" t="n">
        <v>13858446</v>
      </c>
      <c r="C5" s="6" t="n">
        <v>11962858</v>
      </c>
    </row>
    <row r="6">
      <c r="A6" s="4" t="inlineStr">
        <is>
          <t>Net Carrying Amount</t>
        </is>
      </c>
      <c r="B6" s="6" t="n">
        <v>9397441</v>
      </c>
      <c r="C6" s="6" t="n">
        <v>11243800</v>
      </c>
    </row>
    <row r="7">
      <c r="A7" s="4" t="inlineStr">
        <is>
          <t>Customer relations</t>
        </is>
      </c>
    </row>
    <row r="8">
      <c r="A8" s="3" t="inlineStr">
        <is>
          <t>Net Carrying Amount</t>
        </is>
      </c>
    </row>
    <row r="9">
      <c r="A9" s="4" t="inlineStr">
        <is>
          <t>Gross Carrying Amount</t>
        </is>
      </c>
      <c r="B9" s="6" t="n">
        <v>1329580</v>
      </c>
      <c r="C9" s="6" t="n">
        <v>1329580</v>
      </c>
    </row>
    <row r="10">
      <c r="A10" s="4" t="inlineStr">
        <is>
          <t xml:space="preserve">  Accumulated Amortization</t>
        </is>
      </c>
      <c r="B10" s="6" t="n">
        <v>1050945</v>
      </c>
      <c r="C10" s="6" t="n">
        <v>884917</v>
      </c>
    </row>
    <row r="11">
      <c r="A11" s="4" t="inlineStr">
        <is>
          <t>Net Carrying Amount</t>
        </is>
      </c>
      <c r="B11" s="5" t="n">
        <v>278635</v>
      </c>
      <c r="C11" s="6" t="n">
        <v>444663</v>
      </c>
    </row>
    <row r="12">
      <c r="A12" s="4" t="inlineStr">
        <is>
          <t>Vendor relations</t>
        </is>
      </c>
    </row>
    <row r="13">
      <c r="A13" s="3" t="inlineStr">
        <is>
          <t>Net Carrying Amount</t>
        </is>
      </c>
    </row>
    <row r="14">
      <c r="A14" s="4" t="inlineStr">
        <is>
          <t>Useful Life (in years)</t>
        </is>
      </c>
      <c r="B14" s="4" t="inlineStr">
        <is>
          <t>10 years</t>
        </is>
      </c>
    </row>
    <row r="15">
      <c r="A15" s="4" t="inlineStr">
        <is>
          <t>Gross Carrying Amount</t>
        </is>
      </c>
      <c r="B15" s="5" t="n">
        <v>6654497</v>
      </c>
      <c r="C15" s="6" t="n">
        <v>6654497</v>
      </c>
    </row>
    <row r="16">
      <c r="A16" s="4" t="inlineStr">
        <is>
          <t xml:space="preserve">  Accumulated Amortization</t>
        </is>
      </c>
      <c r="B16" s="6" t="n">
        <v>4862663</v>
      </c>
      <c r="C16" s="6" t="n">
        <v>4197213</v>
      </c>
    </row>
    <row r="17">
      <c r="A17" s="4" t="inlineStr">
        <is>
          <t>Net Carrying Amount</t>
        </is>
      </c>
      <c r="B17" s="6" t="n">
        <v>1791834</v>
      </c>
      <c r="C17" s="6" t="n">
        <v>2457284</v>
      </c>
    </row>
    <row r="18">
      <c r="A18" s="4" t="inlineStr">
        <is>
          <t>Trademark/Trade name</t>
        </is>
      </c>
    </row>
    <row r="19">
      <c r="A19" s="3" t="inlineStr">
        <is>
          <t>Net Carrying Amount</t>
        </is>
      </c>
    </row>
    <row r="20">
      <c r="A20" s="4" t="inlineStr">
        <is>
          <t>Gross Carrying Amount</t>
        </is>
      </c>
      <c r="B20" s="6" t="n">
        <v>1249887</v>
      </c>
      <c r="C20" s="6" t="n">
        <v>1249887</v>
      </c>
    </row>
    <row r="21">
      <c r="A21" s="4" t="inlineStr">
        <is>
          <t xml:space="preserve">  Accumulated Amortization</t>
        </is>
      </c>
      <c r="B21" s="6" t="n">
        <v>626899</v>
      </c>
      <c r="C21" s="6" t="n">
        <v>531885</v>
      </c>
    </row>
    <row r="22">
      <c r="A22" s="4" t="inlineStr">
        <is>
          <t>Net Carrying Amount</t>
        </is>
      </c>
      <c r="B22" s="5" t="n">
        <v>622988</v>
      </c>
      <c r="C22" s="6" t="n">
        <v>718002</v>
      </c>
    </row>
    <row r="23">
      <c r="A23" s="4" t="inlineStr">
        <is>
          <t>TCEP Technology/Patent</t>
        </is>
      </c>
    </row>
    <row r="24">
      <c r="A24" s="3" t="inlineStr">
        <is>
          <t>Net Carrying Amount</t>
        </is>
      </c>
    </row>
    <row r="25">
      <c r="A25" s="4" t="inlineStr">
        <is>
          <t>Useful Life (in years)</t>
        </is>
      </c>
      <c r="B25" s="4" t="inlineStr">
        <is>
          <t>15 years</t>
        </is>
      </c>
    </row>
    <row r="26">
      <c r="A26" s="4" t="inlineStr">
        <is>
          <t>Gross Carrying Amount</t>
        </is>
      </c>
      <c r="B26" s="5" t="n">
        <v>13287000</v>
      </c>
      <c r="C26" s="6" t="n">
        <v>13287000</v>
      </c>
    </row>
    <row r="27">
      <c r="A27" s="4" t="inlineStr">
        <is>
          <t xml:space="preserve">  Accumulated Amortization</t>
        </is>
      </c>
      <c r="B27" s="6" t="n">
        <v>7066443</v>
      </c>
      <c r="C27" s="6" t="n">
        <v>6180643</v>
      </c>
    </row>
    <row r="28">
      <c r="A28" s="4" t="inlineStr">
        <is>
          <t>Net Carrying Amount</t>
        </is>
      </c>
      <c r="B28" s="6" t="n">
        <v>6220557</v>
      </c>
      <c r="C28" s="6" t="n">
        <v>7106357</v>
      </c>
    </row>
    <row r="29">
      <c r="A29" s="4" t="inlineStr">
        <is>
          <t>Non-compete agreements</t>
        </is>
      </c>
    </row>
    <row r="30">
      <c r="A30" s="3" t="inlineStr">
        <is>
          <t>Net Carrying Amount</t>
        </is>
      </c>
    </row>
    <row r="31">
      <c r="A31" s="4" t="inlineStr">
        <is>
          <t>Gross Carrying Amount</t>
        </is>
      </c>
      <c r="B31" s="6" t="n">
        <v>196601</v>
      </c>
      <c r="C31" s="6" t="n">
        <v>196601</v>
      </c>
    </row>
    <row r="32">
      <c r="A32" s="4" t="inlineStr">
        <is>
          <t xml:space="preserve">  Accumulated Amortization</t>
        </is>
      </c>
      <c r="B32" s="6" t="n">
        <v>179720</v>
      </c>
      <c r="C32" s="6" t="n">
        <v>168200</v>
      </c>
    </row>
    <row r="33">
      <c r="A33" s="4" t="inlineStr">
        <is>
          <t>Net Carrying Amount</t>
        </is>
      </c>
      <c r="B33" s="6" t="n">
        <v>16881</v>
      </c>
      <c r="C33" s="6" t="n">
        <v>28401</v>
      </c>
    </row>
    <row r="34">
      <c r="A34" s="4" t="inlineStr">
        <is>
          <t>Internally-developed software</t>
        </is>
      </c>
    </row>
    <row r="35">
      <c r="A35" s="3" t="inlineStr">
        <is>
          <t>Net Carrying Amount</t>
        </is>
      </c>
    </row>
    <row r="36">
      <c r="A36" s="4" t="inlineStr">
        <is>
          <t>Gross Carrying Amount</t>
        </is>
      </c>
      <c r="B36" s="6" t="n">
        <v>538322</v>
      </c>
      <c r="C36" s="6" t="n">
        <v>489093</v>
      </c>
    </row>
    <row r="37">
      <c r="A37" s="4" t="inlineStr">
        <is>
          <t xml:space="preserve">  Accumulated Amortization</t>
        </is>
      </c>
      <c r="B37" s="6" t="n">
        <v>71776</v>
      </c>
      <c r="C37" s="6" t="n">
        <v>0</v>
      </c>
    </row>
    <row r="38">
      <c r="A38" s="4" t="inlineStr">
        <is>
          <t>Net Carrying Amount</t>
        </is>
      </c>
      <c r="B38" s="5" t="n">
        <v>466546</v>
      </c>
      <c r="C38" s="5" t="n">
        <v>489093</v>
      </c>
    </row>
    <row r="39">
      <c r="A39" s="4" t="inlineStr">
        <is>
          <t>Minimum | Customer relations</t>
        </is>
      </c>
    </row>
    <row r="40">
      <c r="A40" s="3" t="inlineStr">
        <is>
          <t>Net Carrying Amount</t>
        </is>
      </c>
    </row>
    <row r="41">
      <c r="A41" s="4" t="inlineStr">
        <is>
          <t>Useful Life (in years)</t>
        </is>
      </c>
      <c r="B41" s="4" t="inlineStr">
        <is>
          <t>5 years</t>
        </is>
      </c>
    </row>
    <row r="42">
      <c r="A42" s="4" t="inlineStr">
        <is>
          <t>Minimum | Trademark/Trade name</t>
        </is>
      </c>
    </row>
    <row r="43">
      <c r="A43" s="3" t="inlineStr">
        <is>
          <t>Net Carrying Amount</t>
        </is>
      </c>
    </row>
    <row r="44">
      <c r="A44" s="4" t="inlineStr">
        <is>
          <t>Useful Life (in years)</t>
        </is>
      </c>
      <c r="B44" s="4" t="inlineStr">
        <is>
          <t>6 years</t>
        </is>
      </c>
    </row>
    <row r="45">
      <c r="A45" s="4" t="inlineStr">
        <is>
          <t>Minimum | Non-compete agreements</t>
        </is>
      </c>
    </row>
    <row r="46">
      <c r="A46" s="3" t="inlineStr">
        <is>
          <t>Net Carrying Amount</t>
        </is>
      </c>
    </row>
    <row r="47">
      <c r="A47" s="4" t="inlineStr">
        <is>
          <t>Useful Life (in years)</t>
        </is>
      </c>
      <c r="B47" s="4" t="inlineStr">
        <is>
          <t>3 years</t>
        </is>
      </c>
    </row>
    <row r="48">
      <c r="A48" s="4" t="inlineStr">
        <is>
          <t>Minimum | Internally-developed software</t>
        </is>
      </c>
    </row>
    <row r="49">
      <c r="A49" s="3" t="inlineStr">
        <is>
          <t>Net Carrying Amount</t>
        </is>
      </c>
    </row>
    <row r="50">
      <c r="A50" s="4" t="inlineStr">
        <is>
          <t>Useful Life (in years)</t>
        </is>
      </c>
      <c r="B50" s="4" t="inlineStr">
        <is>
          <t>3 years</t>
        </is>
      </c>
    </row>
    <row r="51">
      <c r="A51" s="4" t="inlineStr">
        <is>
          <t>Maximum | Customer relations</t>
        </is>
      </c>
    </row>
    <row r="52">
      <c r="A52" s="3" t="inlineStr">
        <is>
          <t>Net Carrying Amount</t>
        </is>
      </c>
    </row>
    <row r="53">
      <c r="A53" s="4" t="inlineStr">
        <is>
          <t>Useful Life (in years)</t>
        </is>
      </c>
      <c r="B53" s="4" t="inlineStr">
        <is>
          <t>8 years</t>
        </is>
      </c>
    </row>
    <row r="54">
      <c r="A54" s="4" t="inlineStr">
        <is>
          <t>Maximum | Trademark/Trade name</t>
        </is>
      </c>
    </row>
    <row r="55">
      <c r="A55" s="3" t="inlineStr">
        <is>
          <t>Net Carrying Amount</t>
        </is>
      </c>
    </row>
    <row r="56">
      <c r="A56" s="4" t="inlineStr">
        <is>
          <t>Useful Life (in years)</t>
        </is>
      </c>
      <c r="B56" s="4" t="inlineStr">
        <is>
          <t>16 years</t>
        </is>
      </c>
    </row>
    <row r="57">
      <c r="A57" s="4" t="inlineStr">
        <is>
          <t>Maximum | Non-compete agreements</t>
        </is>
      </c>
    </row>
    <row r="58">
      <c r="A58" s="3" t="inlineStr">
        <is>
          <t>Net Carrying Amount</t>
        </is>
      </c>
    </row>
    <row r="59">
      <c r="A59" s="4" t="inlineStr">
        <is>
          <t>Useful Life (in years)</t>
        </is>
      </c>
      <c r="B59" s="4" t="inlineStr">
        <is>
          <t>5 years</t>
        </is>
      </c>
    </row>
    <row r="60">
      <c r="A60" s="4" t="inlineStr">
        <is>
          <t>Maximum | Internally-developed software</t>
        </is>
      </c>
    </row>
    <row r="61">
      <c r="A61" s="3" t="inlineStr">
        <is>
          <t>Net Carrying Amount</t>
        </is>
      </c>
    </row>
    <row r="62">
      <c r="A62" s="4" t="inlineStr">
        <is>
          <t>Useful Life (in years)</t>
        </is>
      </c>
      <c r="B6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Dec. 31, 2020$ / shares</t>
        </is>
      </c>
    </row>
    <row r="2">
      <c r="A2" s="4" t="inlineStr">
        <is>
          <t>Common stock, par value (in dollars per share)</t>
        </is>
      </c>
      <c r="B2" s="7" t="n">
        <v>0.001</v>
      </c>
    </row>
    <row r="3">
      <c r="A3" s="4" t="inlineStr">
        <is>
          <t>Preferred stock, par value (in dollars per share)</t>
        </is>
      </c>
      <c r="B3" s="9" t="n">
        <v>0.001</v>
      </c>
    </row>
    <row r="4">
      <c r="A4" s="4" t="inlineStr">
        <is>
          <t>Series A Preferred</t>
        </is>
      </c>
    </row>
    <row r="5">
      <c r="A5" s="4" t="inlineStr">
        <is>
          <t>Preferred stock, par value (in dollars per share)</t>
        </is>
      </c>
      <c r="B5" s="9" t="n">
        <v>0.001</v>
      </c>
    </row>
    <row r="6">
      <c r="A6" s="4" t="inlineStr">
        <is>
          <t>Series C Preferred</t>
        </is>
      </c>
    </row>
    <row r="7">
      <c r="A7" s="4" t="inlineStr">
        <is>
          <t>Preferred stock, par value (in dollars per share)</t>
        </is>
      </c>
      <c r="B7" s="9" t="n">
        <v>0.001</v>
      </c>
    </row>
    <row r="8">
      <c r="A8" s="4" t="inlineStr">
        <is>
          <t>Common Stock</t>
        </is>
      </c>
    </row>
    <row r="9">
      <c r="A9" s="4" t="inlineStr">
        <is>
          <t>Common stock, par value (in dollars per share)</t>
        </is>
      </c>
      <c r="B9"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895588</v>
      </c>
      <c r="C4" s="5" t="n">
        <v>18238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Expense (Details) - USD ($)</t>
        </is>
      </c>
      <c r="B1" s="2" t="inlineStr">
        <is>
          <t>Dec. 31, 2020</t>
        </is>
      </c>
      <c r="C1" s="2" t="inlineStr">
        <is>
          <t>Dec. 31, 2019</t>
        </is>
      </c>
    </row>
    <row r="2">
      <c r="A2" s="3" t="inlineStr">
        <is>
          <t>Estimated future amortization expense</t>
        </is>
      </c>
    </row>
    <row r="3">
      <c r="A3" s="4" t="inlineStr">
        <is>
          <t>2021</t>
        </is>
      </c>
      <c r="B3" s="5" t="n">
        <v>1895588</v>
      </c>
    </row>
    <row r="4">
      <c r="A4" s="4" t="inlineStr">
        <is>
          <t>2022</t>
        </is>
      </c>
      <c r="B4" s="6" t="n">
        <v>1680660</v>
      </c>
    </row>
    <row r="5">
      <c r="A5" s="4" t="inlineStr">
        <is>
          <t>2023</t>
        </is>
      </c>
      <c r="B5" s="6" t="n">
        <v>1323276</v>
      </c>
    </row>
    <row r="6">
      <c r="A6" s="4" t="inlineStr">
        <is>
          <t>2024</t>
        </is>
      </c>
      <c r="B6" s="6" t="n">
        <v>1266833</v>
      </c>
    </row>
    <row r="7">
      <c r="A7" s="4" t="inlineStr">
        <is>
          <t>2025</t>
        </is>
      </c>
      <c r="B7" s="6" t="n">
        <v>1078630</v>
      </c>
    </row>
    <row r="8">
      <c r="A8" s="4" t="inlineStr">
        <is>
          <t>Thereafter</t>
        </is>
      </c>
      <c r="B8" s="6" t="n">
        <v>2152454</v>
      </c>
    </row>
    <row r="9">
      <c r="A9" s="4" t="inlineStr">
        <is>
          <t>Net Carrying Amount</t>
        </is>
      </c>
      <c r="B9" s="5" t="n">
        <v>9397441</v>
      </c>
      <c r="C9" s="5" t="n">
        <v>11243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 USD ($)</t>
        </is>
      </c>
      <c r="B1" s="2" t="inlineStr">
        <is>
          <t>Dec. 31, 2020</t>
        </is>
      </c>
      <c r="C1" s="2" t="inlineStr">
        <is>
          <t>Dec. 31, 2019</t>
        </is>
      </c>
    </row>
    <row r="2">
      <c r="A2" s="3" t="inlineStr">
        <is>
          <t>Accounts Receivable, after Allowance for Credit Loss, Current</t>
        </is>
      </c>
    </row>
    <row r="3">
      <c r="A3" s="4" t="inlineStr">
        <is>
          <t>Accounts receivable trade</t>
        </is>
      </c>
      <c r="B3" s="5" t="n">
        <v>11751679</v>
      </c>
      <c r="C3" s="5" t="n">
        <v>12540553</v>
      </c>
    </row>
    <row r="4">
      <c r="A4" s="4" t="inlineStr">
        <is>
          <t>Allowance for doubtful accounts</t>
        </is>
      </c>
      <c r="B4" s="6" t="n">
        <v>-612746</v>
      </c>
      <c r="C4" s="6" t="n">
        <v>-402475</v>
      </c>
    </row>
    <row r="5">
      <c r="A5" s="4" t="inlineStr">
        <is>
          <t>Accounts receivable trade, net</t>
        </is>
      </c>
      <c r="B5" s="5" t="n">
        <v>11138933</v>
      </c>
      <c r="C5" s="5" t="n">
        <v>12138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0" customWidth="1" min="15" max="15"/>
    <col width="14" customWidth="1" min="16" max="16"/>
    <col width="21" customWidth="1" min="17" max="17"/>
  </cols>
  <sheetData>
    <row r="1">
      <c r="A1" s="1" t="inlineStr">
        <is>
          <t>LINE OF CREDIT AND LONG-TERM DEBT - Narrative (Details)</t>
        </is>
      </c>
      <c r="B1" s="2" t="inlineStr">
        <is>
          <t>Aug. 07, 2020USD ($)</t>
        </is>
      </c>
      <c r="C1" s="2" t="inlineStr">
        <is>
          <t>Jul. 28, 2020USD ($)</t>
        </is>
      </c>
      <c r="D1" s="2" t="inlineStr">
        <is>
          <t>May 22, 2020contract</t>
        </is>
      </c>
      <c r="E1" s="2" t="inlineStr">
        <is>
          <t>Apr. 02, 2020USD ($)contract</t>
        </is>
      </c>
      <c r="F1" s="2" t="inlineStr">
        <is>
          <t>May 29, 2018contract</t>
        </is>
      </c>
      <c r="G1" s="2" t="inlineStr">
        <is>
          <t>Mar. 01, 2018contract</t>
        </is>
      </c>
      <c r="H1" s="2" t="inlineStr">
        <is>
          <t>May 31, 2019contract</t>
        </is>
      </c>
      <c r="I1" s="2" t="inlineStr">
        <is>
          <t>Dec. 31, 2020USD ($)</t>
        </is>
      </c>
      <c r="J1" s="2" t="inlineStr">
        <is>
          <t>Dec. 31, 2019USD ($)</t>
        </is>
      </c>
      <c r="K1" s="2" t="inlineStr">
        <is>
          <t>Jan. 01, 2021USD ($)</t>
        </is>
      </c>
      <c r="L1" s="2" t="inlineStr">
        <is>
          <t>Nov. 27, 2020USD ($)</t>
        </is>
      </c>
      <c r="M1" s="2" t="inlineStr">
        <is>
          <t>Nov. 26, 2020USD ($)</t>
        </is>
      </c>
      <c r="N1" s="2" t="inlineStr">
        <is>
          <t>May 27, 2020USD ($)</t>
        </is>
      </c>
      <c r="O1" s="2" t="inlineStr">
        <is>
          <t>May 04, 2020USD ($)</t>
        </is>
      </c>
      <c r="P1" s="2" t="inlineStr">
        <is>
          <t>Jan. 01, 2020</t>
        </is>
      </c>
      <c r="Q1" s="2" t="inlineStr">
        <is>
          <t>Feb. 01, 2017USD ($)</t>
        </is>
      </c>
    </row>
    <row r="2">
      <c r="A2" s="3" t="inlineStr">
        <is>
          <t>Line of Credit Facility</t>
        </is>
      </c>
    </row>
    <row r="3">
      <c r="A3" s="4" t="inlineStr">
        <is>
          <t>Line of credit, debt covenant, event of default, period during which a majority of duly elected board members cease to serve</t>
        </is>
      </c>
      <c r="I3" s="4" t="inlineStr">
        <is>
          <t>12 months</t>
        </is>
      </c>
    </row>
    <row r="4">
      <c r="A4" s="4" t="inlineStr">
        <is>
          <t>Long-term debt, gross</t>
        </is>
      </c>
      <c r="I4" s="5" t="n">
        <v>13923954</v>
      </c>
      <c r="J4" s="5" t="n">
        <v>18602017</v>
      </c>
    </row>
    <row r="5">
      <c r="A5" s="4" t="inlineStr">
        <is>
          <t>Payments on finance leases</t>
        </is>
      </c>
      <c r="I5" s="6" t="n">
        <v>402560</v>
      </c>
      <c r="J5" s="6" t="n">
        <v>165598</v>
      </c>
    </row>
    <row r="6">
      <c r="A6" s="4" t="inlineStr">
        <is>
          <t>Tensile MG</t>
        </is>
      </c>
    </row>
    <row r="7">
      <c r="A7" s="3" t="inlineStr">
        <is>
          <t>Line of Credit Facility</t>
        </is>
      </c>
    </row>
    <row r="8">
      <c r="A8" s="4" t="inlineStr">
        <is>
          <t>Ownership percentage by noncontrolling interest (in percent)</t>
        </is>
      </c>
      <c r="P8" s="4" t="inlineStr">
        <is>
          <t>65.00%</t>
        </is>
      </c>
    </row>
    <row r="9">
      <c r="A9" s="4" t="inlineStr">
        <is>
          <t>Encina Business Credit SPV, LLC | Revolving Credit Facility</t>
        </is>
      </c>
    </row>
    <row r="10">
      <c r="A10" s="3" t="inlineStr">
        <is>
          <t>Line of Credit Facility</t>
        </is>
      </c>
    </row>
    <row r="11">
      <c r="A11" s="4" t="inlineStr">
        <is>
          <t>Long-term debt, gross</t>
        </is>
      </c>
      <c r="I11" s="6" t="n">
        <v>133446</v>
      </c>
      <c r="J11" s="6" t="n">
        <v>3276230</v>
      </c>
    </row>
    <row r="12">
      <c r="A12" s="4" t="inlineStr">
        <is>
          <t>Debt instrument, face amount</t>
        </is>
      </c>
      <c r="I12" s="6" t="n">
        <v>10000000</v>
      </c>
    </row>
    <row r="13">
      <c r="A13" s="4" t="inlineStr">
        <is>
          <t>Encina Business Credit, LLC | Term loan</t>
        </is>
      </c>
    </row>
    <row r="14">
      <c r="A14" s="3" t="inlineStr">
        <is>
          <t>Line of Credit Facility</t>
        </is>
      </c>
    </row>
    <row r="15">
      <c r="A15" s="4" t="inlineStr">
        <is>
          <t>Long-term debt, gross</t>
        </is>
      </c>
      <c r="I15" s="6" t="n">
        <v>5433000</v>
      </c>
      <c r="J15" s="6" t="n">
        <v>13333000</v>
      </c>
    </row>
    <row r="16">
      <c r="A16" s="4" t="inlineStr">
        <is>
          <t>Debt instrument, face amount</t>
        </is>
      </c>
      <c r="I16" s="6" t="n">
        <v>20000000</v>
      </c>
    </row>
    <row r="17">
      <c r="A17" s="4" t="inlineStr">
        <is>
          <t>Texas Citizens Bank | Finance lease obligations</t>
        </is>
      </c>
    </row>
    <row r="18">
      <c r="A18" s="3" t="inlineStr">
        <is>
          <t>Line of Credit Facility</t>
        </is>
      </c>
    </row>
    <row r="19">
      <c r="A19" s="4" t="inlineStr">
        <is>
          <t>Debt instrument, face amount</t>
        </is>
      </c>
      <c r="I19" s="6" t="n">
        <v>621000</v>
      </c>
    </row>
    <row r="20">
      <c r="A20" s="4" t="inlineStr">
        <is>
          <t>Finance lease</t>
        </is>
      </c>
      <c r="J20" s="6" t="n">
        <v>551260</v>
      </c>
    </row>
    <row r="21">
      <c r="A21" s="4" t="inlineStr">
        <is>
          <t>Various institutions | Insurance premiums financed</t>
        </is>
      </c>
    </row>
    <row r="22">
      <c r="A22" s="3" t="inlineStr">
        <is>
          <t>Line of Credit Facility</t>
        </is>
      </c>
    </row>
    <row r="23">
      <c r="A23" s="4" t="inlineStr">
        <is>
          <t>Long-term debt, gross</t>
        </is>
      </c>
      <c r="I23" s="6" t="n">
        <v>1183543</v>
      </c>
      <c r="J23" s="6" t="n">
        <v>1165172</v>
      </c>
    </row>
    <row r="24">
      <c r="A24" s="4" t="inlineStr">
        <is>
          <t>Debt instrument, face amount</t>
        </is>
      </c>
      <c r="I24" s="6" t="n">
        <v>2902428</v>
      </c>
    </row>
    <row r="25">
      <c r="A25" s="4" t="inlineStr">
        <is>
          <t>Wells Fargo Equipment Lease-Ohio</t>
        </is>
      </c>
    </row>
    <row r="26">
      <c r="A26" s="3" t="inlineStr">
        <is>
          <t>Line of Credit Facility</t>
        </is>
      </c>
    </row>
    <row r="27">
      <c r="A27" s="4" t="inlineStr">
        <is>
          <t>Number of finance leases assumed | contract</t>
        </is>
      </c>
      <c r="H27" s="6" t="n">
        <v>5</v>
      </c>
    </row>
    <row r="28">
      <c r="A28" s="4" t="inlineStr">
        <is>
          <t>Payments on finance leases</t>
        </is>
      </c>
      <c r="I28" s="6" t="n">
        <v>11710</v>
      </c>
    </row>
    <row r="29">
      <c r="A29" s="4" t="inlineStr">
        <is>
          <t>Term of contract (in years)</t>
        </is>
      </c>
      <c r="H29" s="4" t="inlineStr">
        <is>
          <t>5 years</t>
        </is>
      </c>
    </row>
    <row r="30">
      <c r="A30" s="4" t="inlineStr">
        <is>
          <t>Wells Fargo Equipment Lease-Ohio | Finance lease obligations</t>
        </is>
      </c>
    </row>
    <row r="31">
      <c r="A31" s="3" t="inlineStr">
        <is>
          <t>Line of Credit Facility</t>
        </is>
      </c>
    </row>
    <row r="32">
      <c r="A32" s="4" t="inlineStr">
        <is>
          <t>Finance lease</t>
        </is>
      </c>
      <c r="I32" s="6" t="n">
        <v>436411</v>
      </c>
    </row>
    <row r="33">
      <c r="A33" s="4" t="inlineStr">
        <is>
          <t>Wells Fargo Equipment Lease-VRM LA</t>
        </is>
      </c>
    </row>
    <row r="34">
      <c r="A34" s="3" t="inlineStr">
        <is>
          <t>Line of Credit Facility</t>
        </is>
      </c>
    </row>
    <row r="35">
      <c r="A35" s="4" t="inlineStr">
        <is>
          <t>Number of finance leases assumed | contract</t>
        </is>
      </c>
      <c r="G35" s="6" t="n">
        <v>1</v>
      </c>
    </row>
    <row r="36">
      <c r="A36" s="4" t="inlineStr">
        <is>
          <t>Payments on finance leases</t>
        </is>
      </c>
      <c r="I36" s="6" t="n">
        <v>908</v>
      </c>
    </row>
    <row r="37">
      <c r="A37" s="4" t="inlineStr">
        <is>
          <t>Term of contract (in years)</t>
        </is>
      </c>
      <c r="G37" s="4" t="inlineStr">
        <is>
          <t>3 years</t>
        </is>
      </c>
    </row>
    <row r="38">
      <c r="A38" s="4" t="inlineStr">
        <is>
          <t>Wells Fargo Equipment Lease-VRM LA | Finance lease obligations</t>
        </is>
      </c>
    </row>
    <row r="39">
      <c r="A39" s="3" t="inlineStr">
        <is>
          <t>Line of Credit Facility</t>
        </is>
      </c>
    </row>
    <row r="40">
      <c r="A40" s="4" t="inlineStr">
        <is>
          <t>Debt instrument, face amount</t>
        </is>
      </c>
      <c r="I40" s="6" t="n">
        <v>30408</v>
      </c>
    </row>
    <row r="41">
      <c r="A41" s="4" t="inlineStr">
        <is>
          <t>Finance lease</t>
        </is>
      </c>
      <c r="I41" s="6" t="n">
        <v>1804</v>
      </c>
      <c r="J41" s="6" t="n">
        <v>12341</v>
      </c>
    </row>
    <row r="42">
      <c r="A42" s="4" t="inlineStr">
        <is>
          <t>Tetra Capital Lease</t>
        </is>
      </c>
    </row>
    <row r="43">
      <c r="A43" s="3" t="inlineStr">
        <is>
          <t>Line of Credit Facility</t>
        </is>
      </c>
    </row>
    <row r="44">
      <c r="A44" s="4" t="inlineStr">
        <is>
          <t>Number of finance leases assumed | contract</t>
        </is>
      </c>
      <c r="F44" s="6" t="n">
        <v>1</v>
      </c>
    </row>
    <row r="45">
      <c r="A45" s="4" t="inlineStr">
        <is>
          <t>Payments on finance leases</t>
        </is>
      </c>
      <c r="I45" s="6" t="n">
        <v>26305</v>
      </c>
    </row>
    <row r="46">
      <c r="A46" s="4" t="inlineStr">
        <is>
          <t>Term of contract (in years)</t>
        </is>
      </c>
      <c r="F46" s="4" t="inlineStr">
        <is>
          <t>4 years</t>
        </is>
      </c>
    </row>
    <row r="47">
      <c r="A47" s="4" t="inlineStr">
        <is>
          <t>Tetra Capital Lease | Finance lease obligations</t>
        </is>
      </c>
    </row>
    <row r="48">
      <c r="A48" s="3" t="inlineStr">
        <is>
          <t>Line of Credit Facility</t>
        </is>
      </c>
    </row>
    <row r="49">
      <c r="A49" s="4" t="inlineStr">
        <is>
          <t>Debt instrument, face amount</t>
        </is>
      </c>
      <c r="I49" s="6" t="n">
        <v>419690</v>
      </c>
    </row>
    <row r="50">
      <c r="A50" s="4" t="inlineStr">
        <is>
          <t>Finance lease</t>
        </is>
      </c>
      <c r="I50" s="5" t="n">
        <v>172235</v>
      </c>
      <c r="J50" s="6" t="n">
        <v>264014</v>
      </c>
    </row>
    <row r="51">
      <c r="A51" s="4" t="inlineStr">
        <is>
          <t>Minimum | Various institutions | Insurance premiums financed</t>
        </is>
      </c>
    </row>
    <row r="52">
      <c r="A52" s="3" t="inlineStr">
        <is>
          <t>Line of Credit Facility</t>
        </is>
      </c>
    </row>
    <row r="53">
      <c r="A53" s="4" t="inlineStr">
        <is>
          <t>Interest rate (in percent)</t>
        </is>
      </c>
      <c r="I53" s="4" t="inlineStr">
        <is>
          <t>4.00%</t>
        </is>
      </c>
    </row>
    <row r="54">
      <c r="A54" s="4" t="inlineStr">
        <is>
          <t>Maximum | Various institutions | Insurance premiums financed</t>
        </is>
      </c>
    </row>
    <row r="55">
      <c r="A55" s="3" t="inlineStr">
        <is>
          <t>Line of Credit Facility</t>
        </is>
      </c>
    </row>
    <row r="56">
      <c r="A56" s="4" t="inlineStr">
        <is>
          <t>Interest rate (in percent)</t>
        </is>
      </c>
      <c r="I56" s="4" t="inlineStr">
        <is>
          <t>4.90%</t>
        </is>
      </c>
    </row>
    <row r="57">
      <c r="A57" s="4" t="inlineStr">
        <is>
          <t>Revolving Credit Facility | Encina Business Credit SPV, LLC</t>
        </is>
      </c>
    </row>
    <row r="58">
      <c r="A58" s="3" t="inlineStr">
        <is>
          <t>Line of Credit Facility</t>
        </is>
      </c>
    </row>
    <row r="59">
      <c r="A59" s="4" t="inlineStr">
        <is>
          <t>Line of credit facility, maximum borrowing capacity</t>
        </is>
      </c>
      <c r="I59" s="5" t="n">
        <v>1288750</v>
      </c>
      <c r="Q59" s="5" t="n">
        <v>10000000</v>
      </c>
    </row>
    <row r="60">
      <c r="A60" s="4" t="inlineStr">
        <is>
          <t>Line of credit, debt covenant, capital expenditures, maximum</t>
        </is>
      </c>
      <c r="I60" s="6" t="n">
        <v>3000000</v>
      </c>
    </row>
    <row r="61">
      <c r="A61" s="4" t="inlineStr">
        <is>
          <t>Line of credit, debt covenant, minimum average borrowing availability in any 30 day period</t>
        </is>
      </c>
      <c r="I61" s="6" t="n">
        <v>2000000</v>
      </c>
    </row>
    <row r="62">
      <c r="A62" s="4" t="inlineStr">
        <is>
          <t>Line of credit, debt covenant, capital expenditures, maximum, pursuant to amendment</t>
        </is>
      </c>
      <c r="I62" s="6" t="n">
        <v>4000000</v>
      </c>
    </row>
    <row r="63">
      <c r="A63" s="4" t="inlineStr">
        <is>
          <t>Line of credit, pursuant to the amendments</t>
        </is>
      </c>
      <c r="I63" s="5" t="n">
        <v>1000000</v>
      </c>
    </row>
    <row r="64">
      <c r="A64" s="4" t="inlineStr">
        <is>
          <t>Revolving Credit Facility | Encina Business Credit SPV, LLC | One-month LIBOR</t>
        </is>
      </c>
    </row>
    <row r="65">
      <c r="A65" s="3" t="inlineStr">
        <is>
          <t>Line of Credit Facility</t>
        </is>
      </c>
    </row>
    <row r="66">
      <c r="A66" s="4" t="inlineStr">
        <is>
          <t>Interest rate (in percent)</t>
        </is>
      </c>
      <c r="I66" s="4" t="inlineStr">
        <is>
          <t>0.15%</t>
        </is>
      </c>
    </row>
    <row r="67">
      <c r="A67" s="4" t="inlineStr">
        <is>
          <t>Incremental increase per event of default (in percent)</t>
        </is>
      </c>
      <c r="I67" s="4" t="inlineStr">
        <is>
          <t>2.00%</t>
        </is>
      </c>
    </row>
    <row r="68">
      <c r="A68" s="4" t="inlineStr">
        <is>
          <t>Variable rate basis, basis spread (in percent)</t>
        </is>
      </c>
      <c r="I68" s="4" t="inlineStr">
        <is>
          <t>6.50%</t>
        </is>
      </c>
    </row>
    <row r="69">
      <c r="A69" s="4" t="inlineStr">
        <is>
          <t>Revolving Credit Facility | Encina Business Credit SPV, LLC | Federal funds rate</t>
        </is>
      </c>
    </row>
    <row r="70">
      <c r="A70" s="3" t="inlineStr">
        <is>
          <t>Line of Credit Facility</t>
        </is>
      </c>
    </row>
    <row r="71">
      <c r="A71" s="4" t="inlineStr">
        <is>
          <t>Interest rate (in percent)</t>
        </is>
      </c>
      <c r="I71" s="4" t="inlineStr">
        <is>
          <t>0.50%</t>
        </is>
      </c>
    </row>
    <row r="72">
      <c r="A72" s="4" t="inlineStr">
        <is>
          <t>Revolving Credit Facility | Encina Business Credit SPV, LLC | Bank of America London Interbank Offered Rate (LIBOR)</t>
        </is>
      </c>
    </row>
    <row r="73">
      <c r="A73" s="3" t="inlineStr">
        <is>
          <t>Line of Credit Facility</t>
        </is>
      </c>
    </row>
    <row r="74">
      <c r="A74" s="4" t="inlineStr">
        <is>
          <t>Variable rate basis, basis spread (in percent)</t>
        </is>
      </c>
      <c r="I74" s="4" t="inlineStr">
        <is>
          <t>1.00%</t>
        </is>
      </c>
    </row>
    <row r="75">
      <c r="A75" s="4" t="inlineStr">
        <is>
          <t>Revolving Credit Facility | Minimum | Encina Business Credit SPV, LLC | One-month LIBOR</t>
        </is>
      </c>
    </row>
    <row r="76">
      <c r="A76" s="3" t="inlineStr">
        <is>
          <t>Line of Credit Facility</t>
        </is>
      </c>
    </row>
    <row r="77">
      <c r="A77" s="4" t="inlineStr">
        <is>
          <t>Interest rate (in percent)</t>
        </is>
      </c>
      <c r="I77" s="4" t="inlineStr">
        <is>
          <t>0.25%</t>
        </is>
      </c>
    </row>
    <row r="78">
      <c r="A78" s="4" t="inlineStr">
        <is>
          <t>Revolving Credit Facility | Tier One | Encina Business Credit SPV, LLC</t>
        </is>
      </c>
    </row>
    <row r="79">
      <c r="A79" s="3" t="inlineStr">
        <is>
          <t>Line of Credit Facility</t>
        </is>
      </c>
    </row>
    <row r="80">
      <c r="A80" s="4" t="inlineStr">
        <is>
          <t>Line of credit, eligible inventory included in calculation of maximum allowable outstanding balance (in percent)</t>
        </is>
      </c>
      <c r="I80" s="4" t="inlineStr">
        <is>
          <t>85.00%</t>
        </is>
      </c>
    </row>
    <row r="81">
      <c r="A81" s="4" t="inlineStr">
        <is>
          <t>Revolving Credit Facility | Tier Two | Encina Business Credit SPV, LLC</t>
        </is>
      </c>
    </row>
    <row r="82">
      <c r="A82" s="3" t="inlineStr">
        <is>
          <t>Line of Credit Facility</t>
        </is>
      </c>
    </row>
    <row r="83">
      <c r="A83" s="4" t="inlineStr">
        <is>
          <t>Line of credit, eligible inventory included in calculation of maximum allowable outstanding balance (in percent)</t>
        </is>
      </c>
      <c r="I83" s="4" t="inlineStr">
        <is>
          <t>65.00%</t>
        </is>
      </c>
    </row>
    <row r="84">
      <c r="A84" s="4" t="inlineStr">
        <is>
          <t>Line of credit, eligible inventory included in calculation of maximum allowable outstanding balance, ceiling</t>
        </is>
      </c>
      <c r="I84" s="5" t="n">
        <v>4000000</v>
      </c>
    </row>
    <row r="85">
      <c r="A85" s="4" t="inlineStr">
        <is>
          <t>Line of credit, eligible receivables included in calculation of maximum allowable outstanding balance (in percent)</t>
        </is>
      </c>
      <c r="I85" s="4" t="inlineStr">
        <is>
          <t>85.00%</t>
        </is>
      </c>
    </row>
    <row r="86">
      <c r="A86" s="4" t="inlineStr">
        <is>
          <t>EBC Credit Agreement | Line of Credit</t>
        </is>
      </c>
    </row>
    <row r="87">
      <c r="A87" s="3" t="inlineStr">
        <is>
          <t>Line of Credit Facility</t>
        </is>
      </c>
    </row>
    <row r="88">
      <c r="A88" s="4" t="inlineStr">
        <is>
          <t>Line of credit facility, maximum borrowing capacity</t>
        </is>
      </c>
      <c r="Q88" s="5" t="n">
        <v>20000000</v>
      </c>
    </row>
    <row r="89">
      <c r="A89" s="4" t="inlineStr">
        <is>
          <t>Line of credit outstanding as percent of plant and equipment, maximum (in percent)</t>
        </is>
      </c>
      <c r="Q89" s="4" t="inlineStr">
        <is>
          <t>50.00%</t>
        </is>
      </c>
    </row>
    <row r="90">
      <c r="A90" s="4" t="inlineStr">
        <is>
          <t>Line of credit, period for dividends included in calculation of interest rate tier</t>
        </is>
      </c>
      <c r="I90" s="4" t="inlineStr">
        <is>
          <t>12 months</t>
        </is>
      </c>
    </row>
    <row r="91">
      <c r="A91" s="4" t="inlineStr">
        <is>
          <t>Line of credit, average availability</t>
        </is>
      </c>
      <c r="I91" s="5" t="n">
        <v>1288750</v>
      </c>
    </row>
    <row r="92">
      <c r="A92" s="4" t="inlineStr">
        <is>
          <t>Incremental increase per event of default (in percent)</t>
        </is>
      </c>
      <c r="I92" s="4" t="inlineStr">
        <is>
          <t>2.00%</t>
        </is>
      </c>
    </row>
    <row r="93">
      <c r="A93" s="4" t="inlineStr">
        <is>
          <t>Principal payments</t>
        </is>
      </c>
      <c r="I93" s="5" t="n">
        <v>75000</v>
      </c>
    </row>
    <row r="94">
      <c r="A94" s="4" t="inlineStr">
        <is>
          <t>Effective interest rate (in percent)</t>
        </is>
      </c>
      <c r="I94" s="4" t="inlineStr">
        <is>
          <t>13.00%</t>
        </is>
      </c>
    </row>
    <row r="95">
      <c r="A95" s="4" t="inlineStr">
        <is>
          <t>Line of credit, debt covenant, capital expenditures, maximum</t>
        </is>
      </c>
      <c r="I95" s="5" t="n">
        <v>3000000</v>
      </c>
    </row>
    <row r="96">
      <c r="A96" s="4" t="inlineStr">
        <is>
          <t>Line of credit, debt covenant, minimum average borrowing availability in any 30 day period</t>
        </is>
      </c>
      <c r="I96" s="6" t="n">
        <v>2000000</v>
      </c>
      <c r="J96" s="6" t="n">
        <v>1000000</v>
      </c>
    </row>
    <row r="97">
      <c r="A97" s="4" t="inlineStr">
        <is>
          <t>Line of credit, debt covenant, event of default under any agreement, debt amount minimum</t>
        </is>
      </c>
      <c r="I97" s="6" t="n">
        <v>500000</v>
      </c>
    </row>
    <row r="98">
      <c r="A98" s="4" t="inlineStr">
        <is>
          <t>Line of credit, debt covenant, event of default, legal judgment, amount, minimum</t>
        </is>
      </c>
      <c r="I98" s="5" t="n">
        <v>500000</v>
      </c>
    </row>
    <row r="99">
      <c r="A99" s="4" t="inlineStr">
        <is>
          <t>Line of credit, debt covenant, event of default, change in stock ownership by executive officers, minimum (in percent)</t>
        </is>
      </c>
      <c r="I99" s="4" t="inlineStr">
        <is>
          <t>15.00%</t>
        </is>
      </c>
    </row>
    <row r="100">
      <c r="A100" s="4" t="inlineStr">
        <is>
          <t>Line of credit, debt covenant, event of default, change in ownership, minimum (in percent)</t>
        </is>
      </c>
      <c r="I100" s="4" t="inlineStr">
        <is>
          <t>30.00%</t>
        </is>
      </c>
    </row>
    <row r="101">
      <c r="A101" s="4" t="inlineStr">
        <is>
          <t>EBC Credit Agreement | Line of Credit | Minimum</t>
        </is>
      </c>
    </row>
    <row r="102">
      <c r="A102" s="3" t="inlineStr">
        <is>
          <t>Line of Credit Facility</t>
        </is>
      </c>
    </row>
    <row r="103">
      <c r="A103" s="4" t="inlineStr">
        <is>
          <t>Line of credit, average availability</t>
        </is>
      </c>
      <c r="I103" s="5" t="n">
        <v>2500000</v>
      </c>
    </row>
    <row r="104">
      <c r="A104" s="4" t="inlineStr">
        <is>
          <t>Line of credit, voluntary repayment amount</t>
        </is>
      </c>
      <c r="I104" s="6" t="n">
        <v>100000</v>
      </c>
    </row>
    <row r="105">
      <c r="A105" s="4" t="inlineStr">
        <is>
          <t>EBC Credit Agreement | Line of Credit | Maximum</t>
        </is>
      </c>
    </row>
    <row r="106">
      <c r="A106" s="3" t="inlineStr">
        <is>
          <t>Line of Credit Facility</t>
        </is>
      </c>
    </row>
    <row r="107">
      <c r="A107" s="4" t="inlineStr">
        <is>
          <t>Line of credit, average availability</t>
        </is>
      </c>
      <c r="I107" s="5" t="n">
        <v>2500000</v>
      </c>
    </row>
    <row r="108">
      <c r="A108" s="4" t="inlineStr">
        <is>
          <t>EBC Credit Agreement | Line of Credit | Tier One</t>
        </is>
      </c>
    </row>
    <row r="109">
      <c r="A109" s="3" t="inlineStr">
        <is>
          <t>Line of Credit Facility</t>
        </is>
      </c>
    </row>
    <row r="110">
      <c r="A110" s="4" t="inlineStr">
        <is>
          <t>Interest rate (in percent)</t>
        </is>
      </c>
      <c r="I110" s="4" t="inlineStr">
        <is>
          <t>12.00%</t>
        </is>
      </c>
    </row>
    <row r="111">
      <c r="A111" s="4" t="inlineStr">
        <is>
          <t>EBC Credit Agreement | Line of Credit | Tier One | Minimum</t>
        </is>
      </c>
    </row>
    <row r="112">
      <c r="A112" s="3" t="inlineStr">
        <is>
          <t>Line of Credit Facility</t>
        </is>
      </c>
    </row>
    <row r="113">
      <c r="A113" s="4" t="inlineStr">
        <is>
          <t>Debt covenant ratio</t>
        </is>
      </c>
      <c r="I113" s="6" t="n">
        <v>1</v>
      </c>
    </row>
    <row r="114">
      <c r="A114" s="4" t="inlineStr">
        <is>
          <t>EBC Credit Agreement | Line of Credit | Tier Two</t>
        </is>
      </c>
    </row>
    <row r="115">
      <c r="A115" s="3" t="inlineStr">
        <is>
          <t>Line of Credit Facility</t>
        </is>
      </c>
    </row>
    <row r="116">
      <c r="A116" s="4" t="inlineStr">
        <is>
          <t>Interest rate (in percent)</t>
        </is>
      </c>
      <c r="I116" s="4" t="inlineStr">
        <is>
          <t>13.00%</t>
        </is>
      </c>
    </row>
    <row r="117">
      <c r="A117" s="4" t="inlineStr">
        <is>
          <t>EBC Credit Agreement | Line of Credit | Tier Two | Minimum</t>
        </is>
      </c>
    </row>
    <row r="118">
      <c r="A118" s="3" t="inlineStr">
        <is>
          <t>Line of Credit Facility</t>
        </is>
      </c>
    </row>
    <row r="119">
      <c r="A119" s="4" t="inlineStr">
        <is>
          <t>Debt covenant ratio</t>
        </is>
      </c>
      <c r="I119" s="6" t="n">
        <v>1</v>
      </c>
    </row>
    <row r="120">
      <c r="A120" s="4" t="inlineStr">
        <is>
          <t>EBC Credit Agreement | Line of Credit | Tier Two | Maximum</t>
        </is>
      </c>
    </row>
    <row r="121">
      <c r="A121" s="3" t="inlineStr">
        <is>
          <t>Line of Credit Facility</t>
        </is>
      </c>
    </row>
    <row r="122">
      <c r="A122" s="4" t="inlineStr">
        <is>
          <t>Debt covenant ratio</t>
        </is>
      </c>
      <c r="I122" s="10" t="n">
        <v>1.45</v>
      </c>
    </row>
    <row r="123">
      <c r="A123" s="4" t="inlineStr">
        <is>
          <t>EBC Credit Agreement | Line of Credit | Tier Three</t>
        </is>
      </c>
    </row>
    <row r="124">
      <c r="A124" s="3" t="inlineStr">
        <is>
          <t>Line of Credit Facility</t>
        </is>
      </c>
    </row>
    <row r="125">
      <c r="A125" s="4" t="inlineStr">
        <is>
          <t>Interest rate (in percent)</t>
        </is>
      </c>
      <c r="I125" s="4" t="inlineStr">
        <is>
          <t>14.00%</t>
        </is>
      </c>
    </row>
    <row r="126">
      <c r="A126" s="4" t="inlineStr">
        <is>
          <t>EBC Credit Agreement | Line of Credit | Tier Three | Minimum</t>
        </is>
      </c>
    </row>
    <row r="127">
      <c r="A127" s="3" t="inlineStr">
        <is>
          <t>Line of Credit Facility</t>
        </is>
      </c>
    </row>
    <row r="128">
      <c r="A128" s="4" t="inlineStr">
        <is>
          <t>Debt covenant ratio</t>
        </is>
      </c>
      <c r="I128" s="10" t="n">
        <v>1.45</v>
      </c>
    </row>
    <row r="129">
      <c r="A129" s="4" t="inlineStr">
        <is>
          <t>CapEx Loan | EBC Credit Agreement</t>
        </is>
      </c>
    </row>
    <row r="130">
      <c r="A130" s="3" t="inlineStr">
        <is>
          <t>Line of Credit Facility</t>
        </is>
      </c>
    </row>
    <row r="131">
      <c r="A131" s="4" t="inlineStr">
        <is>
          <t>Line of credit facility, maximum borrowing capacity</t>
        </is>
      </c>
      <c r="B131" s="5" t="n">
        <v>2000000</v>
      </c>
    </row>
    <row r="132">
      <c r="A132" s="4" t="inlineStr">
        <is>
          <t>Effective interest rate (in percent)</t>
        </is>
      </c>
      <c r="I132" s="4" t="inlineStr">
        <is>
          <t>0.15%</t>
        </is>
      </c>
    </row>
    <row r="133">
      <c r="A133" s="4" t="inlineStr">
        <is>
          <t>Minimum advance request</t>
        </is>
      </c>
      <c r="B133" s="6" t="n">
        <v>500000</v>
      </c>
    </row>
    <row r="134">
      <c r="A134" s="4" t="inlineStr">
        <is>
          <t>Advance request multiples</t>
        </is>
      </c>
      <c r="B134" s="6" t="n">
        <v>100000</v>
      </c>
    </row>
    <row r="135">
      <c r="A135" s="4" t="inlineStr">
        <is>
          <t>Daily availability requirements</t>
        </is>
      </c>
      <c r="B135" s="5" t="n">
        <v>1000000</v>
      </c>
    </row>
    <row r="136">
      <c r="A136" s="4" t="inlineStr">
        <is>
          <t>Line of credit capital expenditure limitation</t>
        </is>
      </c>
      <c r="J136" s="6" t="n">
        <v>3000000</v>
      </c>
      <c r="L136" s="5" t="n">
        <v>4000000</v>
      </c>
      <c r="M136" s="5" t="n">
        <v>3000000</v>
      </c>
    </row>
    <row r="137">
      <c r="A137" s="4" t="inlineStr">
        <is>
          <t>Line of credit, minimum required availability</t>
        </is>
      </c>
      <c r="J137" s="6" t="n">
        <v>2000000</v>
      </c>
      <c r="L137" s="5" t="n">
        <v>1000000</v>
      </c>
    </row>
    <row r="138">
      <c r="A138" s="4" t="inlineStr">
        <is>
          <t>CapEx Loan | EBC Credit Agreement | Subsequent Event</t>
        </is>
      </c>
    </row>
    <row r="139">
      <c r="A139" s="3" t="inlineStr">
        <is>
          <t>Line of Credit Facility</t>
        </is>
      </c>
    </row>
    <row r="140">
      <c r="A140" s="4" t="inlineStr">
        <is>
          <t>Line of credit capital expenditure limitation</t>
        </is>
      </c>
      <c r="K140" s="5" t="n">
        <v>3000000</v>
      </c>
    </row>
    <row r="141">
      <c r="A141" s="4" t="inlineStr">
        <is>
          <t>Line of credit, minimum required availability</t>
        </is>
      </c>
      <c r="K141" s="5" t="n">
        <v>2000000</v>
      </c>
    </row>
    <row r="142">
      <c r="A142" s="4" t="inlineStr">
        <is>
          <t>CapEx Loan | EBC Credit Agreement | Federal funds rate</t>
        </is>
      </c>
    </row>
    <row r="143">
      <c r="A143" s="3" t="inlineStr">
        <is>
          <t>Line of Credit Facility</t>
        </is>
      </c>
    </row>
    <row r="144">
      <c r="A144" s="4" t="inlineStr">
        <is>
          <t>Variable rate basis, basis spread (in percent)</t>
        </is>
      </c>
      <c r="B144" s="4" t="inlineStr">
        <is>
          <t>6.00%</t>
        </is>
      </c>
    </row>
    <row r="145">
      <c r="A145" s="4" t="inlineStr">
        <is>
          <t>CapEx Loan | EBC Credit Agreement | Bank of America London Interbank Offered Rate (LIBOR)</t>
        </is>
      </c>
    </row>
    <row r="146">
      <c r="A146" s="3" t="inlineStr">
        <is>
          <t>Line of Credit Facility</t>
        </is>
      </c>
    </row>
    <row r="147">
      <c r="A147" s="4" t="inlineStr">
        <is>
          <t>Variable rate basis, basis spread (in percent)</t>
        </is>
      </c>
      <c r="I147" s="4" t="inlineStr">
        <is>
          <t>7.00%</t>
        </is>
      </c>
    </row>
    <row r="148">
      <c r="A148" s="4" t="inlineStr">
        <is>
          <t>CapEx Loan | EBC Credit Agreement | Prime</t>
        </is>
      </c>
    </row>
    <row r="149">
      <c r="A149" s="3" t="inlineStr">
        <is>
          <t>Line of Credit Facility</t>
        </is>
      </c>
    </row>
    <row r="150">
      <c r="A150" s="4" t="inlineStr">
        <is>
          <t>Variable rate basis, basis spread (in percent)</t>
        </is>
      </c>
      <c r="B150" s="4" t="inlineStr">
        <is>
          <t>0.50%</t>
        </is>
      </c>
    </row>
    <row r="151">
      <c r="A151" s="4" t="inlineStr">
        <is>
          <t>Paycheck Protection Program | Unsecured Debt</t>
        </is>
      </c>
    </row>
    <row r="152">
      <c r="A152" s="3" t="inlineStr">
        <is>
          <t>Line of Credit Facility</t>
        </is>
      </c>
    </row>
    <row r="153">
      <c r="A153" s="4" t="inlineStr">
        <is>
          <t>Interest rate (in percent)</t>
        </is>
      </c>
      <c r="O153" s="4" t="inlineStr">
        <is>
          <t>1.00%</t>
        </is>
      </c>
    </row>
    <row r="154">
      <c r="A154" s="4" t="inlineStr">
        <is>
          <t>Debt instrument, face amount</t>
        </is>
      </c>
      <c r="O154" s="5" t="n">
        <v>4220000</v>
      </c>
    </row>
    <row r="155">
      <c r="A155" s="4" t="inlineStr">
        <is>
          <t>Contract Security Agreement | Term loan</t>
        </is>
      </c>
    </row>
    <row r="156">
      <c r="A156" s="3" t="inlineStr">
        <is>
          <t>Line of Credit Facility</t>
        </is>
      </c>
    </row>
    <row r="157">
      <c r="A157" s="4" t="inlineStr">
        <is>
          <t>Interest rate (in percent)</t>
        </is>
      </c>
      <c r="N157" s="4" t="inlineStr">
        <is>
          <t>2.45%</t>
        </is>
      </c>
    </row>
    <row r="158">
      <c r="A158" s="4" t="inlineStr">
        <is>
          <t>Debt instrument, face amount</t>
        </is>
      </c>
      <c r="N158" s="5" t="n">
        <v>152643</v>
      </c>
    </row>
    <row r="159">
      <c r="A159" s="4" t="inlineStr">
        <is>
          <t>AVT Equipment Lease-Ohio | Term loan</t>
        </is>
      </c>
    </row>
    <row r="160">
      <c r="A160" s="3" t="inlineStr">
        <is>
          <t>Line of Credit Facility</t>
        </is>
      </c>
    </row>
    <row r="161">
      <c r="A161" s="4" t="inlineStr">
        <is>
          <t>Number of finance leases assumed | contract</t>
        </is>
      </c>
      <c r="E161" s="6" t="n">
        <v>1</v>
      </c>
    </row>
    <row r="162">
      <c r="A162" s="4" t="inlineStr">
        <is>
          <t>Payments on finance leases</t>
        </is>
      </c>
      <c r="E162" s="5" t="n">
        <v>9322</v>
      </c>
    </row>
    <row r="163">
      <c r="A163" s="4" t="inlineStr">
        <is>
          <t>Term of contract (in years)</t>
        </is>
      </c>
      <c r="E163" s="4" t="inlineStr">
        <is>
          <t>3 years</t>
        </is>
      </c>
    </row>
    <row r="164">
      <c r="A164" s="4" t="inlineStr">
        <is>
          <t>Finance lease</t>
        </is>
      </c>
      <c r="I164" s="5" t="n">
        <v>380829</v>
      </c>
    </row>
    <row r="165">
      <c r="A165" s="4" t="inlineStr">
        <is>
          <t>AVT Equipment Lease-Ohio | Finance lease obligations</t>
        </is>
      </c>
    </row>
    <row r="166">
      <c r="A166" s="3" t="inlineStr">
        <is>
          <t>Line of Credit Facility</t>
        </is>
      </c>
    </row>
    <row r="167">
      <c r="A167" s="4" t="inlineStr">
        <is>
          <t>Debt instrument, face amount</t>
        </is>
      </c>
      <c r="I167" s="6" t="n">
        <v>337155</v>
      </c>
    </row>
    <row r="168">
      <c r="A168" s="4" t="inlineStr">
        <is>
          <t>Finance lease</t>
        </is>
      </c>
      <c r="I168" s="6" t="n">
        <v>380829</v>
      </c>
      <c r="J168" s="6" t="n">
        <v>0</v>
      </c>
    </row>
    <row r="169">
      <c r="A169" s="4" t="inlineStr">
        <is>
          <t>Finance Lease Originated July 28, 2020 | Term loan</t>
        </is>
      </c>
    </row>
    <row r="170">
      <c r="A170" s="3" t="inlineStr">
        <is>
          <t>Line of Credit Facility</t>
        </is>
      </c>
    </row>
    <row r="171">
      <c r="A171" s="4" t="inlineStr">
        <is>
          <t>Payments on finance leases</t>
        </is>
      </c>
      <c r="C171" s="5" t="n">
        <v>3545</v>
      </c>
    </row>
    <row r="172">
      <c r="A172" s="4" t="inlineStr">
        <is>
          <t>Term of contract (in years)</t>
        </is>
      </c>
      <c r="C172" s="4" t="inlineStr">
        <is>
          <t>3 years</t>
        </is>
      </c>
    </row>
    <row r="173">
      <c r="A173" s="4" t="inlineStr">
        <is>
          <t>AVT Equipment Lease-HH | Term loan</t>
        </is>
      </c>
    </row>
    <row r="174">
      <c r="A174" s="3" t="inlineStr">
        <is>
          <t>Line of Credit Facility</t>
        </is>
      </c>
    </row>
    <row r="175">
      <c r="A175" s="4" t="inlineStr">
        <is>
          <t>Number of finance leases assumed | contract</t>
        </is>
      </c>
      <c r="D175" s="6" t="n">
        <v>1</v>
      </c>
    </row>
    <row r="176">
      <c r="A176" s="4" t="inlineStr">
        <is>
          <t>Payments on finance leases</t>
        </is>
      </c>
      <c r="I176" s="6" t="n">
        <v>15078</v>
      </c>
    </row>
    <row r="177">
      <c r="A177" s="4" t="inlineStr">
        <is>
          <t>Term of contract (in years)</t>
        </is>
      </c>
      <c r="D177" s="4" t="inlineStr">
        <is>
          <t>3 years</t>
        </is>
      </c>
    </row>
    <row r="178">
      <c r="A178" s="4" t="inlineStr">
        <is>
          <t>Finance lease</t>
        </is>
      </c>
      <c r="I178" s="6" t="n">
        <v>450564</v>
      </c>
    </row>
    <row r="179">
      <c r="A179" s="4" t="inlineStr">
        <is>
          <t>AVT Equipment Lease-HH | Finance lease obligations</t>
        </is>
      </c>
    </row>
    <row r="180">
      <c r="A180" s="3" t="inlineStr">
        <is>
          <t>Line of Credit Facility</t>
        </is>
      </c>
    </row>
    <row r="181">
      <c r="A181" s="4" t="inlineStr">
        <is>
          <t>Debt instrument, face amount</t>
        </is>
      </c>
      <c r="I181" s="6" t="n">
        <v>551609</v>
      </c>
    </row>
    <row r="182">
      <c r="A182" s="4" t="inlineStr">
        <is>
          <t>Finance lease</t>
        </is>
      </c>
      <c r="I182" s="5" t="n">
        <v>450564</v>
      </c>
      <c r="J18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Schedule of Outstanding Debt Facilities (Details) - USD ($)</t>
        </is>
      </c>
      <c r="B1" s="2" t="inlineStr">
        <is>
          <t>Dec. 31, 2020</t>
        </is>
      </c>
      <c r="C1" s="2" t="inlineStr">
        <is>
          <t>Dec. 31, 2019</t>
        </is>
      </c>
    </row>
    <row r="2">
      <c r="A2" s="3" t="inlineStr">
        <is>
          <t>Line of Credit Facility</t>
        </is>
      </c>
    </row>
    <row r="3">
      <c r="A3" s="4" t="inlineStr">
        <is>
          <t>Long-term debt, gross</t>
        </is>
      </c>
      <c r="B3" s="5" t="n">
        <v>13923954</v>
      </c>
      <c r="C3" s="5" t="n">
        <v>18602017</v>
      </c>
    </row>
    <row r="4">
      <c r="A4" s="4" t="inlineStr">
        <is>
          <t>Deferred finance costs</t>
        </is>
      </c>
      <c r="B4" s="6" t="n">
        <v>0</v>
      </c>
      <c r="C4" s="6" t="n">
        <v>-47826</v>
      </c>
    </row>
    <row r="5">
      <c r="A5" s="4" t="inlineStr">
        <is>
          <t>Total, net of deferred finance costs</t>
        </is>
      </c>
      <c r="B5" s="6" t="n">
        <v>13923954</v>
      </c>
      <c r="C5" s="6" t="n">
        <v>18554191</v>
      </c>
    </row>
    <row r="6">
      <c r="A6" s="4" t="inlineStr">
        <is>
          <t>Term loan | AVT Equipment Lease-Ohio</t>
        </is>
      </c>
    </row>
    <row r="7">
      <c r="A7" s="3" t="inlineStr">
        <is>
          <t>Line of Credit Facility</t>
        </is>
      </c>
    </row>
    <row r="8">
      <c r="A8" s="4" t="inlineStr">
        <is>
          <t>Finance lease</t>
        </is>
      </c>
      <c r="B8" s="6" t="n">
        <v>380829</v>
      </c>
    </row>
    <row r="9">
      <c r="A9" s="4" t="inlineStr">
        <is>
          <t>Term loan | AVT Equipment Lease-HH</t>
        </is>
      </c>
    </row>
    <row r="10">
      <c r="A10" s="3" t="inlineStr">
        <is>
          <t>Line of Credit Facility</t>
        </is>
      </c>
    </row>
    <row r="11">
      <c r="A11" s="4" t="inlineStr">
        <is>
          <t>Finance lease</t>
        </is>
      </c>
      <c r="B11" s="6" t="n">
        <v>450564</v>
      </c>
    </row>
    <row r="12">
      <c r="A12" s="4" t="inlineStr">
        <is>
          <t>Finance lease obligations | AVT Equipment Lease-Ohio</t>
        </is>
      </c>
    </row>
    <row r="13">
      <c r="A13" s="3" t="inlineStr">
        <is>
          <t>Line of Credit Facility</t>
        </is>
      </c>
    </row>
    <row r="14">
      <c r="A14" s="4" t="inlineStr">
        <is>
          <t>Loan amount</t>
        </is>
      </c>
      <c r="B14" s="6" t="n">
        <v>337155</v>
      </c>
    </row>
    <row r="15">
      <c r="A15" s="4" t="inlineStr">
        <is>
          <t>Finance lease</t>
        </is>
      </c>
      <c r="B15" s="6" t="n">
        <v>380829</v>
      </c>
      <c r="C15" s="6" t="n">
        <v>0</v>
      </c>
    </row>
    <row r="16">
      <c r="A16" s="4" t="inlineStr">
        <is>
          <t>Finance lease obligations | AVT Equipment Lease-HH</t>
        </is>
      </c>
    </row>
    <row r="17">
      <c r="A17" s="3" t="inlineStr">
        <is>
          <t>Line of Credit Facility</t>
        </is>
      </c>
    </row>
    <row r="18">
      <c r="A18" s="4" t="inlineStr">
        <is>
          <t>Loan amount</t>
        </is>
      </c>
      <c r="B18" s="6" t="n">
        <v>551609</v>
      </c>
    </row>
    <row r="19">
      <c r="A19" s="4" t="inlineStr">
        <is>
          <t>Finance lease</t>
        </is>
      </c>
      <c r="B19" s="6" t="n">
        <v>450564</v>
      </c>
      <c r="C19" s="6" t="n">
        <v>0</v>
      </c>
    </row>
    <row r="20">
      <c r="A20" s="4" t="inlineStr">
        <is>
          <t>Encina Business Credit, LLC | Term loan</t>
        </is>
      </c>
    </row>
    <row r="21">
      <c r="A21" s="3" t="inlineStr">
        <is>
          <t>Line of Credit Facility</t>
        </is>
      </c>
    </row>
    <row r="22">
      <c r="A22" s="4" t="inlineStr">
        <is>
          <t>Loan amount</t>
        </is>
      </c>
      <c r="B22" s="6" t="n">
        <v>20000000</v>
      </c>
    </row>
    <row r="23">
      <c r="A23" s="4" t="inlineStr">
        <is>
          <t>Long-term debt, gross</t>
        </is>
      </c>
      <c r="B23" s="6" t="n">
        <v>5433000</v>
      </c>
      <c r="C23" s="6" t="n">
        <v>13333000</v>
      </c>
    </row>
    <row r="24">
      <c r="A24" s="4" t="inlineStr">
        <is>
          <t>Encina Business Credit, LLC | CapEx Loan</t>
        </is>
      </c>
    </row>
    <row r="25">
      <c r="A25" s="3" t="inlineStr">
        <is>
          <t>Line of Credit Facility</t>
        </is>
      </c>
    </row>
    <row r="26">
      <c r="A26" s="4" t="inlineStr">
        <is>
          <t>Loan amount</t>
        </is>
      </c>
      <c r="B26" s="6" t="n">
        <v>2000000</v>
      </c>
    </row>
    <row r="27">
      <c r="A27" s="4" t="inlineStr">
        <is>
          <t>Long-term debt, gross</t>
        </is>
      </c>
      <c r="B27" s="6" t="n">
        <v>1378819</v>
      </c>
      <c r="C27" s="6" t="n">
        <v>0</v>
      </c>
    </row>
    <row r="28">
      <c r="A28" s="4" t="inlineStr">
        <is>
          <t>Encina Business Credit SPV, LLC | Revolving Credit Facility</t>
        </is>
      </c>
    </row>
    <row r="29">
      <c r="A29" s="3" t="inlineStr">
        <is>
          <t>Line of Credit Facility</t>
        </is>
      </c>
    </row>
    <row r="30">
      <c r="A30" s="4" t="inlineStr">
        <is>
          <t>Loan amount</t>
        </is>
      </c>
      <c r="B30" s="6" t="n">
        <v>10000000</v>
      </c>
    </row>
    <row r="31">
      <c r="A31" s="4" t="inlineStr">
        <is>
          <t>Long-term debt, gross</t>
        </is>
      </c>
      <c r="B31" s="6" t="n">
        <v>133446</v>
      </c>
      <c r="C31" s="6" t="n">
        <v>3276230</v>
      </c>
    </row>
    <row r="32">
      <c r="A32" s="4" t="inlineStr">
        <is>
          <t>John Deere Note | Term loan</t>
        </is>
      </c>
    </row>
    <row r="33">
      <c r="A33" s="3" t="inlineStr">
        <is>
          <t>Line of Credit Facility</t>
        </is>
      </c>
    </row>
    <row r="34">
      <c r="A34" s="4" t="inlineStr">
        <is>
          <t>Loan amount</t>
        </is>
      </c>
      <c r="B34" s="6" t="n">
        <v>152643</v>
      </c>
    </row>
    <row r="35">
      <c r="A35" s="4" t="inlineStr">
        <is>
          <t>Long-term debt, gross</t>
        </is>
      </c>
      <c r="B35" s="6" t="n">
        <v>131303</v>
      </c>
      <c r="C35" s="6" t="n">
        <v>0</v>
      </c>
    </row>
    <row r="36">
      <c r="A36" s="4" t="inlineStr">
        <is>
          <t>Wells Fargo Equipment Lease-Ohio | PPP Loan</t>
        </is>
      </c>
    </row>
    <row r="37">
      <c r="A37" s="3" t="inlineStr">
        <is>
          <t>Line of Credit Facility</t>
        </is>
      </c>
    </row>
    <row r="38">
      <c r="A38" s="4" t="inlineStr">
        <is>
          <t>Loan amount</t>
        </is>
      </c>
      <c r="B38" s="6" t="n">
        <v>4222000</v>
      </c>
    </row>
    <row r="39">
      <c r="A39" s="4" t="inlineStr">
        <is>
          <t>Long-term debt, gross</t>
        </is>
      </c>
      <c r="B39" s="6" t="n">
        <v>4222000</v>
      </c>
      <c r="C39" s="6" t="n">
        <v>0</v>
      </c>
    </row>
    <row r="40">
      <c r="A40" s="4" t="inlineStr">
        <is>
          <t>Wells Fargo Equipment Lease-Ohio | Finance lease obligations</t>
        </is>
      </c>
    </row>
    <row r="41">
      <c r="A41" s="3" t="inlineStr">
        <is>
          <t>Line of Credit Facility</t>
        </is>
      </c>
    </row>
    <row r="42">
      <c r="A42" s="4" t="inlineStr">
        <is>
          <t>Loan amount</t>
        </is>
      </c>
      <c r="B42" s="6" t="n">
        <v>621000</v>
      </c>
    </row>
    <row r="43">
      <c r="A43" s="4" t="inlineStr">
        <is>
          <t>Finance lease</t>
        </is>
      </c>
      <c r="C43" s="6" t="n">
        <v>551260</v>
      </c>
    </row>
    <row r="44">
      <c r="A44" s="4" t="inlineStr">
        <is>
          <t>Tetra Capital Lease | Finance lease obligations</t>
        </is>
      </c>
    </row>
    <row r="45">
      <c r="A45" s="3" t="inlineStr">
        <is>
          <t>Line of Credit Facility</t>
        </is>
      </c>
    </row>
    <row r="46">
      <c r="A46" s="4" t="inlineStr">
        <is>
          <t>Loan amount</t>
        </is>
      </c>
      <c r="B46" s="6" t="n">
        <v>419690</v>
      </c>
    </row>
    <row r="47">
      <c r="A47" s="4" t="inlineStr">
        <is>
          <t>Finance lease</t>
        </is>
      </c>
      <c r="B47" s="6" t="n">
        <v>172235</v>
      </c>
      <c r="C47" s="6" t="n">
        <v>264014</v>
      </c>
    </row>
    <row r="48">
      <c r="A48" s="4" t="inlineStr">
        <is>
          <t>Wells Fargo Equipment Lease-VRM LA | Finance lease obligations</t>
        </is>
      </c>
    </row>
    <row r="49">
      <c r="A49" s="3" t="inlineStr">
        <is>
          <t>Line of Credit Facility</t>
        </is>
      </c>
    </row>
    <row r="50">
      <c r="A50" s="4" t="inlineStr">
        <is>
          <t>Loan amount</t>
        </is>
      </c>
      <c r="B50" s="6" t="n">
        <v>30408</v>
      </c>
    </row>
    <row r="51">
      <c r="A51" s="4" t="inlineStr">
        <is>
          <t>Finance lease</t>
        </is>
      </c>
      <c r="B51" s="6" t="n">
        <v>1804</v>
      </c>
      <c r="C51" s="6" t="n">
        <v>12341</v>
      </c>
    </row>
    <row r="52">
      <c r="A52" s="4" t="inlineStr">
        <is>
          <t>Various institutions | Insurance premiums financed</t>
        </is>
      </c>
    </row>
    <row r="53">
      <c r="A53" s="3" t="inlineStr">
        <is>
          <t>Line of Credit Facility</t>
        </is>
      </c>
    </row>
    <row r="54">
      <c r="A54" s="4" t="inlineStr">
        <is>
          <t>Loan amount</t>
        </is>
      </c>
      <c r="B54" s="6" t="n">
        <v>2902428</v>
      </c>
    </row>
    <row r="55">
      <c r="A55" s="4" t="inlineStr">
        <is>
          <t>Long-term debt, gross</t>
        </is>
      </c>
      <c r="B55" s="5" t="n">
        <v>1183543</v>
      </c>
      <c r="C55" s="5" t="n">
        <v>1165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LINE OF CREDIT AND LONG-TERM DEBT -Schedule of Maturities of Long-term Debt (Details)</t>
        </is>
      </c>
      <c r="B1" s="2" t="inlineStr">
        <is>
          <t>Dec. 31, 2020USD ($)</t>
        </is>
      </c>
    </row>
    <row r="2">
      <c r="A2" s="3" t="inlineStr">
        <is>
          <t>Maturities of Long-term Debt and Finance Lease Obligation, Net of Deferred Finance Cost</t>
        </is>
      </c>
    </row>
    <row r="3">
      <c r="A3" s="4" t="inlineStr">
        <is>
          <t>2021</t>
        </is>
      </c>
      <c r="B3" s="5" t="n">
        <v>4996846</v>
      </c>
    </row>
    <row r="4">
      <c r="A4" s="4" t="inlineStr">
        <is>
          <t>2022</t>
        </is>
      </c>
      <c r="B4" s="6" t="n">
        <v>8425698</v>
      </c>
    </row>
    <row r="5">
      <c r="A5" s="4" t="inlineStr">
        <is>
          <t>2023</t>
        </is>
      </c>
      <c r="B5" s="6" t="n">
        <v>429522</v>
      </c>
    </row>
    <row r="6">
      <c r="A6" s="4" t="inlineStr">
        <is>
          <t>2024</t>
        </is>
      </c>
      <c r="B6" s="6" t="n">
        <v>71888</v>
      </c>
    </row>
    <row r="7">
      <c r="A7" s="4" t="inlineStr">
        <is>
          <t>2025</t>
        </is>
      </c>
      <c r="B7" s="6" t="n">
        <v>0</v>
      </c>
    </row>
    <row r="8">
      <c r="A8" s="4" t="inlineStr">
        <is>
          <t>Thereafter</t>
        </is>
      </c>
      <c r="B8" s="6" t="n">
        <v>0</v>
      </c>
    </row>
    <row r="9">
      <c r="A9" s="4" t="inlineStr">
        <is>
          <t>Encina Business Credit, LLC</t>
        </is>
      </c>
    </row>
    <row r="10">
      <c r="A10" s="3" t="inlineStr">
        <is>
          <t>Maturities of Long-term Debt and Finance Lease Obligation, Net of Deferred Finance Cost</t>
        </is>
      </c>
    </row>
    <row r="11">
      <c r="A11" s="4" t="inlineStr">
        <is>
          <t>2021</t>
        </is>
      </c>
      <c r="B11" s="6" t="n">
        <v>900000</v>
      </c>
    </row>
    <row r="12">
      <c r="A12" s="4" t="inlineStr">
        <is>
          <t>2022</t>
        </is>
      </c>
      <c r="B12" s="6" t="n">
        <v>4533000</v>
      </c>
    </row>
    <row r="13">
      <c r="A13" s="4" t="inlineStr">
        <is>
          <t>2023</t>
        </is>
      </c>
      <c r="B13" s="6" t="n">
        <v>0</v>
      </c>
    </row>
    <row r="14">
      <c r="A14" s="4" t="inlineStr">
        <is>
          <t>2024</t>
        </is>
      </c>
      <c r="B14" s="6" t="n">
        <v>0</v>
      </c>
    </row>
    <row r="15">
      <c r="A15" s="4" t="inlineStr">
        <is>
          <t>2025</t>
        </is>
      </c>
      <c r="B15" s="6" t="n">
        <v>0</v>
      </c>
    </row>
    <row r="16">
      <c r="A16" s="4" t="inlineStr">
        <is>
          <t>Thereafter</t>
        </is>
      </c>
      <c r="B16" s="6" t="n">
        <v>0</v>
      </c>
    </row>
    <row r="17">
      <c r="A17" s="4" t="inlineStr">
        <is>
          <t>Encina Business Credit SPV, LLC</t>
        </is>
      </c>
    </row>
    <row r="18">
      <c r="A18" s="3" t="inlineStr">
        <is>
          <t>Maturities of Long-term Debt and Finance Lease Obligation, Net of Deferred Finance Cost</t>
        </is>
      </c>
    </row>
    <row r="19">
      <c r="A19" s="4" t="inlineStr">
        <is>
          <t>2021</t>
        </is>
      </c>
      <c r="B19" s="6" t="n">
        <v>133446</v>
      </c>
    </row>
    <row r="20">
      <c r="A20" s="4" t="inlineStr">
        <is>
          <t>2022</t>
        </is>
      </c>
      <c r="B20" s="6" t="n">
        <v>0</v>
      </c>
    </row>
    <row r="21">
      <c r="A21" s="4" t="inlineStr">
        <is>
          <t>2023</t>
        </is>
      </c>
      <c r="B21" s="6" t="n">
        <v>0</v>
      </c>
    </row>
    <row r="22">
      <c r="A22" s="4" t="inlineStr">
        <is>
          <t>2024</t>
        </is>
      </c>
      <c r="B22" s="6" t="n">
        <v>0</v>
      </c>
    </row>
    <row r="23">
      <c r="A23" s="4" t="inlineStr">
        <is>
          <t>2025</t>
        </is>
      </c>
      <c r="B23" s="6" t="n">
        <v>0</v>
      </c>
    </row>
    <row r="24">
      <c r="A24" s="4" t="inlineStr">
        <is>
          <t>Thereafter</t>
        </is>
      </c>
      <c r="B24" s="6" t="n">
        <v>0</v>
      </c>
    </row>
    <row r="25">
      <c r="A25" s="4" t="inlineStr">
        <is>
          <t>Encina Business Credit, LLC</t>
        </is>
      </c>
    </row>
    <row r="26">
      <c r="A26" s="3" t="inlineStr">
        <is>
          <t>Maturities of Long-term Debt and Finance Lease Obligation, Net of Deferred Finance Cost</t>
        </is>
      </c>
    </row>
    <row r="27">
      <c r="A27" s="4" t="inlineStr">
        <is>
          <t>2021</t>
        </is>
      </c>
      <c r="B27" s="6" t="n">
        <v>368867</v>
      </c>
    </row>
    <row r="28">
      <c r="A28" s="4" t="inlineStr">
        <is>
          <t>2022</t>
        </is>
      </c>
      <c r="B28" s="6" t="n">
        <v>1009952</v>
      </c>
    </row>
    <row r="29">
      <c r="A29" s="4" t="inlineStr">
        <is>
          <t>2023</t>
        </is>
      </c>
      <c r="B29" s="6" t="n">
        <v>0</v>
      </c>
    </row>
    <row r="30">
      <c r="A30" s="4" t="inlineStr">
        <is>
          <t>2024</t>
        </is>
      </c>
      <c r="B30" s="6" t="n">
        <v>0</v>
      </c>
    </row>
    <row r="31">
      <c r="A31" s="4" t="inlineStr">
        <is>
          <t>2025</t>
        </is>
      </c>
      <c r="B31" s="6" t="n">
        <v>0</v>
      </c>
    </row>
    <row r="32">
      <c r="A32" s="4" t="inlineStr">
        <is>
          <t>Thereafter</t>
        </is>
      </c>
      <c r="B32" s="6" t="n">
        <v>0</v>
      </c>
    </row>
    <row r="33">
      <c r="A33" s="4" t="inlineStr">
        <is>
          <t>AVT Equipment Lease-Ohio</t>
        </is>
      </c>
    </row>
    <row r="34">
      <c r="A34" s="3" t="inlineStr">
        <is>
          <t>Maturities of Long-term Debt and Finance Lease Obligation, Net of Deferred Finance Cost</t>
        </is>
      </c>
    </row>
    <row r="35">
      <c r="A35" s="4" t="inlineStr">
        <is>
          <t>2021</t>
        </is>
      </c>
      <c r="B35" s="6" t="n">
        <v>126965</v>
      </c>
    </row>
    <row r="36">
      <c r="A36" s="4" t="inlineStr">
        <is>
          <t>2022</t>
        </is>
      </c>
      <c r="B36" s="6" t="n">
        <v>138162</v>
      </c>
    </row>
    <row r="37">
      <c r="A37" s="4" t="inlineStr">
        <is>
          <t>2023</t>
        </is>
      </c>
      <c r="B37" s="6" t="n">
        <v>115702</v>
      </c>
    </row>
    <row r="38">
      <c r="A38" s="4" t="inlineStr">
        <is>
          <t>2024</t>
        </is>
      </c>
      <c r="B38" s="6" t="n">
        <v>0</v>
      </c>
    </row>
    <row r="39">
      <c r="A39" s="4" t="inlineStr">
        <is>
          <t>2025</t>
        </is>
      </c>
      <c r="B39" s="6" t="n">
        <v>0</v>
      </c>
    </row>
    <row r="40">
      <c r="A40" s="4" t="inlineStr">
        <is>
          <t>Thereafter</t>
        </is>
      </c>
      <c r="B40" s="6" t="n">
        <v>0</v>
      </c>
    </row>
    <row r="41">
      <c r="A41" s="4" t="inlineStr">
        <is>
          <t>AVT Equipment Lease-HH</t>
        </is>
      </c>
    </row>
    <row r="42">
      <c r="A42" s="3" t="inlineStr">
        <is>
          <t>Maturities of Long-term Debt and Finance Lease Obligation, Net of Deferred Finance Cost</t>
        </is>
      </c>
    </row>
    <row r="43">
      <c r="A43" s="4" t="inlineStr">
        <is>
          <t>2021</t>
        </is>
      </c>
      <c r="B43" s="6" t="n">
        <v>148398</v>
      </c>
    </row>
    <row r="44">
      <c r="A44" s="4" t="inlineStr">
        <is>
          <t>2022</t>
        </is>
      </c>
      <c r="B44" s="6" t="n">
        <v>161487</v>
      </c>
    </row>
    <row r="45">
      <c r="A45" s="4" t="inlineStr">
        <is>
          <t>2023</t>
        </is>
      </c>
      <c r="B45" s="6" t="n">
        <v>140679</v>
      </c>
    </row>
    <row r="46">
      <c r="A46" s="4" t="inlineStr">
        <is>
          <t>2024</t>
        </is>
      </c>
      <c r="B46" s="6" t="n">
        <v>0</v>
      </c>
    </row>
    <row r="47">
      <c r="A47" s="4" t="inlineStr">
        <is>
          <t>2025</t>
        </is>
      </c>
      <c r="B47" s="6" t="n">
        <v>0</v>
      </c>
    </row>
    <row r="48">
      <c r="A48" s="4" t="inlineStr">
        <is>
          <t>Thereafter</t>
        </is>
      </c>
      <c r="B48" s="6" t="n">
        <v>0</v>
      </c>
    </row>
    <row r="49">
      <c r="A49" s="4" t="inlineStr">
        <is>
          <t>John Deere Note</t>
        </is>
      </c>
    </row>
    <row r="50">
      <c r="A50" s="3" t="inlineStr">
        <is>
          <t>Maturities of Long-term Debt and Finance Lease Obligation, Net of Deferred Finance Cost</t>
        </is>
      </c>
    </row>
    <row r="51">
      <c r="A51" s="4" t="inlineStr">
        <is>
          <t>2021</t>
        </is>
      </c>
      <c r="B51" s="6" t="n">
        <v>37299</v>
      </c>
    </row>
    <row r="52">
      <c r="A52" s="4" t="inlineStr">
        <is>
          <t>2022</t>
        </is>
      </c>
      <c r="B52" s="6" t="n">
        <v>37225</v>
      </c>
    </row>
    <row r="53">
      <c r="A53" s="4" t="inlineStr">
        <is>
          <t>2023</t>
        </is>
      </c>
      <c r="B53" s="6" t="n">
        <v>39173</v>
      </c>
    </row>
    <row r="54">
      <c r="A54" s="4" t="inlineStr">
        <is>
          <t>2024</t>
        </is>
      </c>
      <c r="B54" s="6" t="n">
        <v>17606</v>
      </c>
    </row>
    <row r="55">
      <c r="A55" s="4" t="inlineStr">
        <is>
          <t>2025</t>
        </is>
      </c>
      <c r="B55" s="6" t="n">
        <v>0</v>
      </c>
    </row>
    <row r="56">
      <c r="A56" s="4" t="inlineStr">
        <is>
          <t>Thereafter</t>
        </is>
      </c>
      <c r="B56" s="6" t="n">
        <v>0</v>
      </c>
    </row>
    <row r="57">
      <c r="A57" s="4" t="inlineStr">
        <is>
          <t>Texas Citizens Bank</t>
        </is>
      </c>
    </row>
    <row r="58">
      <c r="A58" s="3" t="inlineStr">
        <is>
          <t>Maturities of Long-term Debt and Finance Lease Obligation, Net of Deferred Finance Cost</t>
        </is>
      </c>
    </row>
    <row r="59">
      <c r="A59" s="4" t="inlineStr">
        <is>
          <t>2021</t>
        </is>
      </c>
      <c r="B59" s="6" t="n">
        <v>1877461</v>
      </c>
    </row>
    <row r="60">
      <c r="A60" s="4" t="inlineStr">
        <is>
          <t>2022</t>
        </is>
      </c>
      <c r="B60" s="6" t="n">
        <v>2344539</v>
      </c>
    </row>
    <row r="61">
      <c r="A61" s="4" t="inlineStr">
        <is>
          <t>2023</t>
        </is>
      </c>
      <c r="B61" s="6" t="n">
        <v>0</v>
      </c>
    </row>
    <row r="62">
      <c r="A62" s="4" t="inlineStr">
        <is>
          <t>2024</t>
        </is>
      </c>
      <c r="B62" s="6" t="n">
        <v>0</v>
      </c>
    </row>
    <row r="63">
      <c r="A63" s="4" t="inlineStr">
        <is>
          <t>2025</t>
        </is>
      </c>
      <c r="B63" s="6" t="n">
        <v>0</v>
      </c>
    </row>
    <row r="64">
      <c r="A64" s="4" t="inlineStr">
        <is>
          <t>Thereafter</t>
        </is>
      </c>
      <c r="B64" s="6" t="n">
        <v>0</v>
      </c>
    </row>
    <row r="65">
      <c r="A65" s="4" t="inlineStr">
        <is>
          <t>Tetra Capital Lease</t>
        </is>
      </c>
    </row>
    <row r="66">
      <c r="A66" s="3" t="inlineStr">
        <is>
          <t>Maturities of Long-term Debt and Finance Lease Obligation, Net of Deferred Finance Cost</t>
        </is>
      </c>
    </row>
    <row r="67">
      <c r="A67" s="4" t="inlineStr">
        <is>
          <t>2021</t>
        </is>
      </c>
      <c r="B67" s="6" t="n">
        <v>98167</v>
      </c>
    </row>
    <row r="68">
      <c r="A68" s="4" t="inlineStr">
        <is>
          <t>2022</t>
        </is>
      </c>
      <c r="B68" s="6" t="n">
        <v>74068</v>
      </c>
    </row>
    <row r="69">
      <c r="A69" s="4" t="inlineStr">
        <is>
          <t>2023</t>
        </is>
      </c>
      <c r="B69" s="6" t="n">
        <v>0</v>
      </c>
    </row>
    <row r="70">
      <c r="A70" s="4" t="inlineStr">
        <is>
          <t>2024</t>
        </is>
      </c>
      <c r="B70" s="6" t="n">
        <v>0</v>
      </c>
    </row>
    <row r="71">
      <c r="A71" s="4" t="inlineStr">
        <is>
          <t>2025</t>
        </is>
      </c>
      <c r="B71" s="6" t="n">
        <v>0</v>
      </c>
    </row>
    <row r="72">
      <c r="A72" s="4" t="inlineStr">
        <is>
          <t>Thereafter</t>
        </is>
      </c>
      <c r="B72" s="6" t="n">
        <v>0</v>
      </c>
    </row>
    <row r="73">
      <c r="A73" s="4" t="inlineStr">
        <is>
          <t>Wells Fargo Equipment Lease-VRM LA</t>
        </is>
      </c>
    </row>
    <row r="74">
      <c r="A74" s="3" t="inlineStr">
        <is>
          <t>Maturities of Long-term Debt and Finance Lease Obligation, Net of Deferred Finance Cost</t>
        </is>
      </c>
    </row>
    <row r="75">
      <c r="A75" s="4" t="inlineStr">
        <is>
          <t>2021</t>
        </is>
      </c>
      <c r="B75" s="6" t="n">
        <v>1804</v>
      </c>
    </row>
    <row r="76">
      <c r="A76" s="4" t="inlineStr">
        <is>
          <t>2022</t>
        </is>
      </c>
      <c r="B76" s="6" t="n">
        <v>0</v>
      </c>
    </row>
    <row r="77">
      <c r="A77" s="4" t="inlineStr">
        <is>
          <t>2023</t>
        </is>
      </c>
      <c r="B77" s="6" t="n">
        <v>0</v>
      </c>
    </row>
    <row r="78">
      <c r="A78" s="4" t="inlineStr">
        <is>
          <t>2024</t>
        </is>
      </c>
      <c r="B78" s="6" t="n">
        <v>0</v>
      </c>
    </row>
    <row r="79">
      <c r="A79" s="4" t="inlineStr">
        <is>
          <t>2025</t>
        </is>
      </c>
      <c r="B79" s="6" t="n">
        <v>0</v>
      </c>
    </row>
    <row r="80">
      <c r="A80" s="4" t="inlineStr">
        <is>
          <t>Thereafter</t>
        </is>
      </c>
      <c r="B80" s="6" t="n">
        <v>0</v>
      </c>
    </row>
    <row r="81">
      <c r="A81" s="4" t="inlineStr">
        <is>
          <t>Wells Fargo Equipment Lease-Ohio</t>
        </is>
      </c>
    </row>
    <row r="82">
      <c r="A82" s="3" t="inlineStr">
        <is>
          <t>Maturities of Long-term Debt and Finance Lease Obligation, Net of Deferred Finance Cost</t>
        </is>
      </c>
    </row>
    <row r="83">
      <c r="A83" s="4" t="inlineStr">
        <is>
          <t>2021</t>
        </is>
      </c>
      <c r="B83" s="6" t="n">
        <v>120896</v>
      </c>
    </row>
    <row r="84">
      <c r="A84" s="4" t="inlineStr">
        <is>
          <t>2022</t>
        </is>
      </c>
      <c r="B84" s="6" t="n">
        <v>127265</v>
      </c>
    </row>
    <row r="85">
      <c r="A85" s="4" t="inlineStr">
        <is>
          <t>2023</t>
        </is>
      </c>
      <c r="B85" s="6" t="n">
        <v>133968</v>
      </c>
    </row>
    <row r="86">
      <c r="A86" s="4" t="inlineStr">
        <is>
          <t>2024</t>
        </is>
      </c>
      <c r="B86" s="6" t="n">
        <v>54282</v>
      </c>
    </row>
    <row r="87">
      <c r="A87" s="4" t="inlineStr">
        <is>
          <t>2025</t>
        </is>
      </c>
      <c r="B87" s="6" t="n">
        <v>0</v>
      </c>
    </row>
    <row r="88">
      <c r="A88" s="4" t="inlineStr">
        <is>
          <t>Thereafter</t>
        </is>
      </c>
      <c r="B88" s="6" t="n">
        <v>0</v>
      </c>
    </row>
    <row r="89">
      <c r="A89" s="4" t="inlineStr">
        <is>
          <t>Various institutions</t>
        </is>
      </c>
    </row>
    <row r="90">
      <c r="A90" s="3" t="inlineStr">
        <is>
          <t>Maturities of Long-term Debt and Finance Lease Obligation, Net of Deferred Finance Cost</t>
        </is>
      </c>
    </row>
    <row r="91">
      <c r="A91" s="4" t="inlineStr">
        <is>
          <t>2021</t>
        </is>
      </c>
      <c r="B91" s="6" t="n">
        <v>1183543</v>
      </c>
    </row>
    <row r="92">
      <c r="A92" s="4" t="inlineStr">
        <is>
          <t>2022</t>
        </is>
      </c>
      <c r="B92" s="6" t="n">
        <v>0</v>
      </c>
    </row>
    <row r="93">
      <c r="A93" s="4" t="inlineStr">
        <is>
          <t>2023</t>
        </is>
      </c>
      <c r="B93" s="6" t="n">
        <v>0</v>
      </c>
    </row>
    <row r="94">
      <c r="A94" s="4" t="inlineStr">
        <is>
          <t>2024</t>
        </is>
      </c>
      <c r="B94" s="6" t="n">
        <v>0</v>
      </c>
    </row>
    <row r="95">
      <c r="A95" s="4" t="inlineStr">
        <is>
          <t>2025</t>
        </is>
      </c>
      <c r="B95" s="6" t="n">
        <v>0</v>
      </c>
    </row>
    <row r="96">
      <c r="A96" s="4" t="inlineStr">
        <is>
          <t>Thereafter</t>
        </is>
      </c>
      <c r="B9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 tax (expense)/benefit</t>
        </is>
      </c>
      <c r="B4" s="5" t="n">
        <v>-69000</v>
      </c>
      <c r="C4" s="5" t="n">
        <v>-68606</v>
      </c>
    </row>
    <row r="5">
      <c r="A5" s="4" t="inlineStr">
        <is>
          <t>Deferred federal tax (expense)/benefit</t>
        </is>
      </c>
      <c r="B5" s="6" t="n">
        <v>69000</v>
      </c>
      <c r="C5" s="6" t="n">
        <v>68606</v>
      </c>
    </row>
    <row r="6">
      <c r="A6" s="4" t="inlineStr">
        <is>
          <t>Total federal tax (expense)/benefit</t>
        </is>
      </c>
      <c r="B6" s="5" t="n">
        <v>0</v>
      </c>
      <c r="C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Operating Loss Carryforwards</t>
        </is>
      </c>
    </row>
    <row r="4">
      <c r="A4" s="4" t="inlineStr">
        <is>
          <t>Statutory rate</t>
        </is>
      </c>
      <c r="B4" s="4" t="inlineStr">
        <is>
          <t>21.00%</t>
        </is>
      </c>
    </row>
    <row r="5">
      <c r="A5" s="4" t="inlineStr">
        <is>
          <t>Valuation allowance</t>
        </is>
      </c>
      <c r="B5" s="5" t="n">
        <v>14357000</v>
      </c>
      <c r="C5" s="5" t="n">
        <v>13453000</v>
      </c>
    </row>
    <row r="6">
      <c r="A6" s="4" t="inlineStr">
        <is>
          <t>Federal</t>
        </is>
      </c>
    </row>
    <row r="7">
      <c r="A7" s="3" t="inlineStr">
        <is>
          <t>Operating Loss Carryforwards</t>
        </is>
      </c>
    </row>
    <row r="8">
      <c r="A8" s="4" t="inlineStr">
        <is>
          <t>NOL carry-forward</t>
        </is>
      </c>
      <c r="B8" s="6" t="n">
        <v>72100000</v>
      </c>
    </row>
    <row r="9">
      <c r="A9" s="4" t="inlineStr">
        <is>
          <t>Tax Year 2016 | Federal</t>
        </is>
      </c>
    </row>
    <row r="10">
      <c r="A10" s="3" t="inlineStr">
        <is>
          <t>Operating Loss Carryforwards</t>
        </is>
      </c>
    </row>
    <row r="11">
      <c r="A11" s="4" t="inlineStr">
        <is>
          <t>NOL carry-forward</t>
        </is>
      </c>
      <c r="B11" s="5" t="n">
        <v>316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Statutory tax on book  income</t>
        </is>
      </c>
      <c r="B4" s="5" t="n">
        <v>-2393000</v>
      </c>
      <c r="C4" s="5" t="n">
        <v>-1152000</v>
      </c>
    </row>
    <row r="5">
      <c r="A5" s="4" t="inlineStr">
        <is>
          <t>Permanent differences</t>
        </is>
      </c>
      <c r="B5" s="6" t="n">
        <v>7000</v>
      </c>
      <c r="C5" s="6" t="n">
        <v>139000</v>
      </c>
    </row>
    <row r="6">
      <c r="A6" s="4" t="inlineStr">
        <is>
          <t>Change in derivative liability</t>
        </is>
      </c>
      <c r="B6" s="6" t="n">
        <v>-344000</v>
      </c>
      <c r="C6" s="6" t="n">
        <v>102000</v>
      </c>
    </row>
    <row r="7">
      <c r="A7" s="4" t="inlineStr">
        <is>
          <t>Tensile transaction gain</t>
        </is>
      </c>
      <c r="B7" s="6" t="n">
        <v>1745000</v>
      </c>
      <c r="C7" s="6" t="n">
        <v>210000</v>
      </c>
    </row>
    <row r="8">
      <c r="A8" s="4" t="inlineStr">
        <is>
          <t>Change in valuation allowance</t>
        </is>
      </c>
      <c r="B8" s="6" t="n">
        <v>904000</v>
      </c>
      <c r="C8" s="6" t="n">
        <v>1344000</v>
      </c>
    </row>
    <row r="9">
      <c r="A9" s="4" t="inlineStr">
        <is>
          <t>Prior year return true up</t>
        </is>
      </c>
      <c r="B9" s="6" t="n">
        <v>81000</v>
      </c>
      <c r="C9" s="6" t="n">
        <v>-643000</v>
      </c>
    </row>
    <row r="10">
      <c r="A10" s="4" t="inlineStr">
        <is>
          <t>Income tax expense (benefit)</t>
        </is>
      </c>
      <c r="B10" s="5" t="n">
        <v>0</v>
      </c>
      <c r="C10"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0</t>
        </is>
      </c>
      <c r="C1" s="2" t="inlineStr">
        <is>
          <t>Dec. 31, 2019</t>
        </is>
      </c>
    </row>
    <row r="2">
      <c r="A2" s="3" t="inlineStr">
        <is>
          <t>Deferred tax assets:</t>
        </is>
      </c>
    </row>
    <row r="3">
      <c r="A3" s="4" t="inlineStr">
        <is>
          <t>Alternative minimum tax credits</t>
        </is>
      </c>
      <c r="B3" s="5" t="n">
        <v>0</v>
      </c>
      <c r="C3" s="5" t="n">
        <v>69000</v>
      </c>
    </row>
    <row r="4">
      <c r="A4" s="4" t="inlineStr">
        <is>
          <t>Accrued bonus and stock based compensation</t>
        </is>
      </c>
      <c r="B4" s="6" t="n">
        <v>403000</v>
      </c>
      <c r="C4" s="6" t="n">
        <v>386000</v>
      </c>
    </row>
    <row r="5">
      <c r="A5" s="4" t="inlineStr">
        <is>
          <t>Basis of intangible assets</t>
        </is>
      </c>
      <c r="B5" s="6" t="n">
        <v>1406000</v>
      </c>
      <c r="C5" s="6" t="n">
        <v>1687000</v>
      </c>
    </row>
    <row r="6">
      <c r="A6" s="4" t="inlineStr">
        <is>
          <t>Bad debt reserve</t>
        </is>
      </c>
      <c r="B6" s="6" t="n">
        <v>120000</v>
      </c>
      <c r="C6" s="6" t="n">
        <v>85000</v>
      </c>
    </row>
    <row r="7">
      <c r="A7" s="4" t="inlineStr">
        <is>
          <t>Contribution carryover</t>
        </is>
      </c>
      <c r="B7" s="6" t="n">
        <v>41000</v>
      </c>
      <c r="C7" s="6" t="n">
        <v>38000</v>
      </c>
    </row>
    <row r="8">
      <c r="A8" s="4" t="inlineStr">
        <is>
          <t>Interest expense carryforward</t>
        </is>
      </c>
      <c r="B8" s="6" t="n">
        <v>0</v>
      </c>
      <c r="C8" s="6" t="n">
        <v>487000</v>
      </c>
    </row>
    <row r="9">
      <c r="A9" s="4" t="inlineStr">
        <is>
          <t>Net operating loss carry forwards</t>
        </is>
      </c>
      <c r="B9" s="6" t="n">
        <v>15168000</v>
      </c>
      <c r="C9" s="6" t="n">
        <v>13682000</v>
      </c>
    </row>
    <row r="10">
      <c r="A10" s="4" t="inlineStr">
        <is>
          <t>Less valuation allowance</t>
        </is>
      </c>
      <c r="B10" s="6" t="n">
        <v>-14357000</v>
      </c>
      <c r="C10" s="6" t="n">
        <v>-13453000</v>
      </c>
    </row>
    <row r="11">
      <c r="A11" s="4" t="inlineStr">
        <is>
          <t>Total deferred tax assets</t>
        </is>
      </c>
      <c r="B11" s="6" t="n">
        <v>2781000</v>
      </c>
      <c r="C11" s="6" t="n">
        <v>2981000</v>
      </c>
    </row>
    <row r="12">
      <c r="A12" s="3" t="inlineStr">
        <is>
          <t>Deferred tax liabilities:</t>
        </is>
      </c>
    </row>
    <row r="13">
      <c r="A13" s="4" t="inlineStr">
        <is>
          <t>Basis of fixed assets</t>
        </is>
      </c>
      <c r="B13" s="6" t="n">
        <v>-2163000</v>
      </c>
      <c r="C13" s="6" t="n">
        <v>-2788000</v>
      </c>
    </row>
    <row r="14">
      <c r="A14" s="4" t="inlineStr">
        <is>
          <t>Contingent liability</t>
        </is>
      </c>
      <c r="B14" s="6" t="n">
        <v>0</v>
      </c>
      <c r="C14" s="6" t="n">
        <v>0</v>
      </c>
    </row>
    <row r="15">
      <c r="A15" s="4" t="inlineStr">
        <is>
          <t>Partnership income</t>
        </is>
      </c>
      <c r="B15" s="6" t="n">
        <v>-618000</v>
      </c>
      <c r="C15" s="6" t="n">
        <v>-124000</v>
      </c>
    </row>
    <row r="16">
      <c r="A16" s="4" t="inlineStr">
        <is>
          <t>Total deferred tax liabilities</t>
        </is>
      </c>
      <c r="B16" s="6" t="n">
        <v>-2781000</v>
      </c>
      <c r="C16" s="6" t="n">
        <v>-2912000</v>
      </c>
    </row>
    <row r="17">
      <c r="A17" s="4" t="inlineStr">
        <is>
          <t>Net deferred tax assets</t>
        </is>
      </c>
      <c r="B17" s="5" t="n">
        <v>0</v>
      </c>
      <c r="C17" s="5" t="n">
        <v>6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396175</v>
      </c>
      <c r="C4" s="5" t="n">
        <v>-5485553</v>
      </c>
    </row>
    <row r="5">
      <c r="A5" s="3" t="inlineStr">
        <is>
          <t>Adjustments to reconcile net loss to cash (used in) provided by operating activities:</t>
        </is>
      </c>
    </row>
    <row r="6">
      <c r="A6" s="4" t="inlineStr">
        <is>
          <t>Stock-based compensation expense</t>
        </is>
      </c>
      <c r="B6" s="6" t="n">
        <v>656111</v>
      </c>
      <c r="C6" s="6" t="n">
        <v>642840</v>
      </c>
    </row>
    <row r="7">
      <c r="A7" s="4" t="inlineStr">
        <is>
          <t>Depreciation and amortization</t>
        </is>
      </c>
      <c r="B7" s="6" t="n">
        <v>6985940</v>
      </c>
      <c r="C7" s="6" t="n">
        <v>7180089</v>
      </c>
    </row>
    <row r="8">
      <c r="A8" s="4" t="inlineStr">
        <is>
          <t>Provision (recovery) for bad debt</t>
        </is>
      </c>
      <c r="B8" s="6" t="n">
        <v>297289</v>
      </c>
      <c r="C8" s="6" t="n">
        <v>-320013</v>
      </c>
    </row>
    <row r="9">
      <c r="A9" s="4" t="inlineStr">
        <is>
          <t>(Gain) loss on commodity derivative contracts</t>
        </is>
      </c>
      <c r="B9" s="6" t="n">
        <v>-3456487</v>
      </c>
      <c r="C9" s="6" t="n">
        <v>2458359</v>
      </c>
    </row>
    <row r="10">
      <c r="A10" s="4" t="inlineStr">
        <is>
          <t>Net cash settlement on commodity derivatives</t>
        </is>
      </c>
      <c r="B10" s="6" t="n">
        <v>4233092</v>
      </c>
      <c r="C10" s="6" t="n">
        <v>-2841052</v>
      </c>
    </row>
    <row r="11">
      <c r="A11" s="4" t="inlineStr">
        <is>
          <t>Loss on sale of assets</t>
        </is>
      </c>
      <c r="B11" s="6" t="n">
        <v>124515</v>
      </c>
      <c r="C11" s="6" t="n">
        <v>74111</v>
      </c>
    </row>
    <row r="12">
      <c r="A12" s="4" t="inlineStr">
        <is>
          <t>Amortization of debt discount and deferred costs</t>
        </is>
      </c>
      <c r="B12" s="6" t="n">
        <v>47826</v>
      </c>
      <c r="C12" s="6" t="n">
        <v>573908</v>
      </c>
    </row>
    <row r="13">
      <c r="A13" s="4" t="inlineStr">
        <is>
          <t>(Gain) loss on change in value of derivative warrant liability</t>
        </is>
      </c>
      <c r="B13" s="6" t="n">
        <v>-1638804</v>
      </c>
      <c r="C13" s="6" t="n">
        <v>487524</v>
      </c>
    </row>
    <row r="14">
      <c r="A14" s="4" t="inlineStr">
        <is>
          <t>Reduction in contingent consideration</t>
        </is>
      </c>
      <c r="B14" s="6" t="n">
        <v>0</v>
      </c>
      <c r="C14" s="6" t="n">
        <v>-15564</v>
      </c>
    </row>
    <row r="15">
      <c r="A15" s="3" t="inlineStr">
        <is>
          <t>Changes in operating assets and liabilities:</t>
        </is>
      </c>
    </row>
    <row r="16">
      <c r="A16" s="4" t="inlineStr">
        <is>
          <t>Accounts receivable</t>
        </is>
      </c>
      <c r="B16" s="6" t="n">
        <v>2641220</v>
      </c>
      <c r="C16" s="6" t="n">
        <v>-2652864</v>
      </c>
    </row>
    <row r="17">
      <c r="A17" s="4" t="inlineStr">
        <is>
          <t>Inventory</t>
        </is>
      </c>
      <c r="B17" s="6" t="n">
        <v>3084152</v>
      </c>
      <c r="C17" s="6" t="n">
        <v>1543918</v>
      </c>
    </row>
    <row r="18">
      <c r="A18" s="4" t="inlineStr">
        <is>
          <t>Prepaid expenses</t>
        </is>
      </c>
      <c r="B18" s="6" t="n">
        <v>197715</v>
      </c>
      <c r="C18" s="6" t="n">
        <v>-257894</v>
      </c>
    </row>
    <row r="19">
      <c r="A19" s="4" t="inlineStr">
        <is>
          <t>Accounts payable</t>
        </is>
      </c>
      <c r="B19" s="6" t="n">
        <v>1840874</v>
      </c>
      <c r="C19" s="6" t="n">
        <v>-1171433</v>
      </c>
    </row>
    <row r="20">
      <c r="A20" s="4" t="inlineStr">
        <is>
          <t>Accrued expenses</t>
        </is>
      </c>
      <c r="B20" s="6" t="n">
        <v>-3047606</v>
      </c>
      <c r="C20" s="6" t="n">
        <v>2480786</v>
      </c>
    </row>
    <row r="21">
      <c r="A21" s="4" t="inlineStr">
        <is>
          <t>Other assets</t>
        </is>
      </c>
      <c r="B21" s="6" t="n">
        <v>-646059</v>
      </c>
      <c r="C21" s="6" t="n">
        <v>-223995</v>
      </c>
    </row>
    <row r="22">
      <c r="A22" s="4" t="inlineStr">
        <is>
          <t>Net cash (used in) provided by operating activities</t>
        </is>
      </c>
      <c r="B22" s="6" t="n">
        <v>-76397</v>
      </c>
      <c r="C22" s="6" t="n">
        <v>2473167</v>
      </c>
    </row>
    <row r="23">
      <c r="A23" s="3" t="inlineStr">
        <is>
          <t>Cash flows from investing activities</t>
        </is>
      </c>
    </row>
    <row r="24">
      <c r="A24" s="4" t="inlineStr">
        <is>
          <t>Internally developed software</t>
        </is>
      </c>
      <c r="B24" s="6" t="n">
        <v>-49229</v>
      </c>
      <c r="C24" s="6" t="n">
        <v>-489093</v>
      </c>
    </row>
    <row r="25">
      <c r="A25" s="4" t="inlineStr">
        <is>
          <t>Proceeds from the sale of assets</t>
        </is>
      </c>
      <c r="B25" s="6" t="n">
        <v>74965</v>
      </c>
      <c r="C25" s="6" t="n">
        <v>232020</v>
      </c>
    </row>
    <row r="26">
      <c r="A26" s="4" t="inlineStr">
        <is>
          <t>Acquisition of Crystal Energy, LLC</t>
        </is>
      </c>
      <c r="B26" s="6" t="n">
        <v>-1822690</v>
      </c>
      <c r="C26" s="6" t="n">
        <v>0</v>
      </c>
    </row>
    <row r="27">
      <c r="A27" s="4" t="inlineStr">
        <is>
          <t>Purchase of fixed assets</t>
        </is>
      </c>
      <c r="B27" s="6" t="n">
        <v>-6636455</v>
      </c>
      <c r="C27" s="6" t="n">
        <v>-3369367</v>
      </c>
    </row>
    <row r="28">
      <c r="A28" s="4" t="inlineStr">
        <is>
          <t>Net cash used in investing activities</t>
        </is>
      </c>
      <c r="B28" s="6" t="n">
        <v>-8433409</v>
      </c>
      <c r="C28" s="6" t="n">
        <v>-3626440</v>
      </c>
    </row>
    <row r="29">
      <c r="A29" s="3" t="inlineStr">
        <is>
          <t>Cash flows from financing activities</t>
        </is>
      </c>
    </row>
    <row r="30">
      <c r="A30" s="4" t="inlineStr">
        <is>
          <t>Line of credit payments, net</t>
        </is>
      </c>
      <c r="B30" s="6" t="n">
        <v>-3142784</v>
      </c>
      <c r="C30" s="6" t="n">
        <v>-568406</v>
      </c>
    </row>
    <row r="31">
      <c r="A31" s="4" t="inlineStr">
        <is>
          <t>Proceeds received from issuance of common stock and warrants</t>
        </is>
      </c>
      <c r="B31" s="6" t="n">
        <v>0</v>
      </c>
      <c r="C31" s="6" t="n">
        <v>2216711</v>
      </c>
    </row>
    <row r="32">
      <c r="A32" s="4" t="inlineStr">
        <is>
          <t>Proceeds from exercise of stock options</t>
        </is>
      </c>
      <c r="B32" s="6" t="n">
        <v>0</v>
      </c>
      <c r="C32" s="6" t="n">
        <v>7075</v>
      </c>
    </row>
    <row r="33">
      <c r="A33" s="4" t="inlineStr">
        <is>
          <t>Distribution VRM LA</t>
        </is>
      </c>
      <c r="B33" s="6" t="n">
        <v>0</v>
      </c>
      <c r="C33" s="6" t="n">
        <v>-285534</v>
      </c>
    </row>
    <row r="34">
      <c r="A34" s="4" t="inlineStr">
        <is>
          <t>Capital contribution from non-controlling interest</t>
        </is>
      </c>
      <c r="B34" s="6" t="n">
        <v>21000000</v>
      </c>
      <c r="C34" s="6" t="n">
        <v>3150000</v>
      </c>
    </row>
    <row r="35">
      <c r="A35" s="4" t="inlineStr">
        <is>
          <t>Payments on finance leases</t>
        </is>
      </c>
      <c r="B35" s="6" t="n">
        <v>-402560</v>
      </c>
      <c r="C35" s="6" t="n">
        <v>-165598</v>
      </c>
    </row>
    <row r="36">
      <c r="A36" s="4" t="inlineStr">
        <is>
          <t>Proceeds from notes payable</t>
        </is>
      </c>
      <c r="B36" s="6" t="n">
        <v>8217195</v>
      </c>
      <c r="C36" s="6" t="n">
        <v>2809139</v>
      </c>
    </row>
    <row r="37">
      <c r="A37" s="4" t="inlineStr">
        <is>
          <t>Payments made on notes payable</t>
        </is>
      </c>
      <c r="B37" s="6" t="n">
        <v>-10366701</v>
      </c>
      <c r="C37" s="6" t="n">
        <v>-4660120</v>
      </c>
    </row>
    <row r="38">
      <c r="A38" s="4" t="inlineStr">
        <is>
          <t>Net cash provided by financing activities</t>
        </is>
      </c>
      <c r="B38" s="6" t="n">
        <v>15305150</v>
      </c>
      <c r="C38" s="6" t="n">
        <v>2503267</v>
      </c>
    </row>
    <row r="39">
      <c r="A39" s="4" t="inlineStr">
        <is>
          <t>Net change in cash and cash equivalents and restricted cash</t>
        </is>
      </c>
      <c r="B39" s="6" t="n">
        <v>6795344</v>
      </c>
      <c r="C39" s="6" t="n">
        <v>1349994</v>
      </c>
    </row>
    <row r="40">
      <c r="A40" s="4" t="inlineStr">
        <is>
          <t>Cash and cash equivalents and restricted cash at beginning of the year</t>
        </is>
      </c>
      <c r="B40" s="6" t="n">
        <v>4199825</v>
      </c>
      <c r="C40" s="6" t="n">
        <v>2849831</v>
      </c>
    </row>
    <row r="41">
      <c r="A41" s="4" t="inlineStr">
        <is>
          <t>Cash and cash equivalents and restricted cash at end of year</t>
        </is>
      </c>
      <c r="B41" s="6" t="n">
        <v>10995169</v>
      </c>
      <c r="C41" s="6" t="n">
        <v>4199825</v>
      </c>
    </row>
    <row r="42">
      <c r="A42" s="3" t="inlineStr">
        <is>
          <t>SUPPLEMENTAL INFORMATION</t>
        </is>
      </c>
    </row>
    <row r="43">
      <c r="A43" s="4" t="inlineStr">
        <is>
          <t>Cash paid for interest</t>
        </is>
      </c>
      <c r="B43" s="6" t="n">
        <v>1050741</v>
      </c>
      <c r="C43" s="6" t="n">
        <v>2505852</v>
      </c>
    </row>
    <row r="44">
      <c r="A44" s="4" t="inlineStr">
        <is>
          <t>Cash paid for income taxes</t>
        </is>
      </c>
      <c r="B44" s="6" t="n">
        <v>0</v>
      </c>
      <c r="C44" s="6" t="n">
        <v>0</v>
      </c>
    </row>
    <row r="45">
      <c r="A45" s="3" t="inlineStr">
        <is>
          <t>NON-CASH INVESTING AND FINANCING TRANSACTIONS</t>
        </is>
      </c>
    </row>
    <row r="46">
      <c r="A46" s="4" t="inlineStr">
        <is>
          <t>Dividends on Series B and B-1 Preferred Stock</t>
        </is>
      </c>
      <c r="B46" s="6" t="n">
        <v>1903057</v>
      </c>
      <c r="C46" s="6" t="n">
        <v>1627956</v>
      </c>
    </row>
    <row r="47">
      <c r="A47" s="4" t="inlineStr">
        <is>
          <t>Initial adjustment of carrying amount of non-controlling interest</t>
        </is>
      </c>
      <c r="B47" s="6" t="n">
        <v>9091068</v>
      </c>
      <c r="C47" s="6" t="n">
        <v>970809</v>
      </c>
    </row>
    <row r="48">
      <c r="A48" s="4" t="inlineStr">
        <is>
          <t>Accretion of discount on Series B and B-1 Preferred Stock</t>
        </is>
      </c>
      <c r="B48" s="6" t="n">
        <v>1687850</v>
      </c>
      <c r="C48" s="6" t="n">
        <v>2489722</v>
      </c>
    </row>
    <row r="49">
      <c r="A49" s="4" t="inlineStr">
        <is>
          <t>Accretion of redeemable noncontrolling interest to redemption value</t>
        </is>
      </c>
      <c r="B49" s="6" t="n">
        <v>15135242</v>
      </c>
      <c r="C49" s="6" t="n">
        <v>2279371</v>
      </c>
    </row>
    <row r="50">
      <c r="A50" s="4" t="inlineStr">
        <is>
          <t>Equipment acquired under capital leases</t>
        </is>
      </c>
      <c r="B50" s="6" t="n">
        <v>1017638</v>
      </c>
      <c r="C50" s="6" t="n">
        <v>621000</v>
      </c>
    </row>
    <row r="51">
      <c r="A51" s="4" t="inlineStr">
        <is>
          <t>Series B and B-1 Preferred Stock</t>
        </is>
      </c>
    </row>
    <row r="52">
      <c r="A52" s="3" t="inlineStr">
        <is>
          <t>NON-CASH INVESTING AND FINANCING TRANSACTIONS</t>
        </is>
      </c>
    </row>
    <row r="53">
      <c r="A53" s="4" t="inlineStr">
        <is>
          <t>Conversion of Series B and B1 Preferred Stock into common stock</t>
        </is>
      </c>
      <c r="B53" s="5" t="n">
        <v>3368474</v>
      </c>
      <c r="C53" s="5" t="n">
        <v>2562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7" customWidth="1" min="2" max="2"/>
    <col width="45" customWidth="1" min="3" max="3"/>
    <col width="45" customWidth="1" min="4" max="4"/>
    <col width="44" customWidth="1" min="5" max="5"/>
    <col width="13" customWidth="1" min="6" max="6"/>
    <col width="14" customWidth="1" min="7" max="7"/>
    <col width="37" customWidth="1" min="8" max="8"/>
    <col width="37" customWidth="1" min="9" max="9"/>
  </cols>
  <sheetData>
    <row r="1">
      <c r="A1" s="1" t="inlineStr">
        <is>
          <t>STOCK BASED COMPENSATION -Narrative (Details)</t>
        </is>
      </c>
      <c r="B1" s="2" t="inlineStr">
        <is>
          <t>Jun. 19, 2020USD ($)$ / sharesshares</t>
        </is>
      </c>
      <c r="C1" s="2" t="inlineStr">
        <is>
          <t>Oct. 29, 2019USD ($)employee$ / sharesshares</t>
        </is>
      </c>
      <c r="D1" s="2" t="inlineStr">
        <is>
          <t>Oct. 09, 2019USD ($)employee$ / sharesshares</t>
        </is>
      </c>
      <c r="E1" s="2" t="inlineStr">
        <is>
          <t>May 20, 2019USD ($)employee$ / sharesshares</t>
        </is>
      </c>
      <c r="F1" s="2" t="inlineStr">
        <is>
          <t>May 22, 2018</t>
        </is>
      </c>
      <c r="G1" s="2" t="inlineStr">
        <is>
          <t>Apr. 12, 2018</t>
        </is>
      </c>
      <c r="H1" s="2" t="inlineStr">
        <is>
          <t>Dec. 31, 2020USD ($)$ / sharesshares</t>
        </is>
      </c>
      <c r="I1" s="2" t="inlineStr">
        <is>
          <t>Dec. 31, 2019USD ($)$ / sharesshares</t>
        </is>
      </c>
    </row>
    <row r="2">
      <c r="A2" s="3" t="inlineStr">
        <is>
          <t>Share-based Compensation Arrangement by Share-based Payment Award</t>
        </is>
      </c>
    </row>
    <row r="3">
      <c r="A3" s="4" t="inlineStr">
        <is>
          <t>Share based compensation expense | $</t>
        </is>
      </c>
      <c r="H3" s="5" t="n">
        <v>656111</v>
      </c>
      <c r="I3" s="5" t="n">
        <v>642840</v>
      </c>
    </row>
    <row r="4">
      <c r="A4" s="4" t="inlineStr">
        <is>
          <t>Options granted (in shares) | shares</t>
        </is>
      </c>
      <c r="H4" s="6" t="n">
        <v>686038</v>
      </c>
      <c r="I4" s="6" t="n">
        <v>1150000</v>
      </c>
    </row>
    <row r="5">
      <c r="A5" s="4" t="inlineStr">
        <is>
          <t>Options granted - weighted average exercise price (in dollars per share) | $ / shares</t>
        </is>
      </c>
      <c r="H5" s="8" t="n">
        <v>0.8100000000000001</v>
      </c>
      <c r="I5" s="8" t="n">
        <v>1.4</v>
      </c>
    </row>
    <row r="6">
      <c r="A6" s="4" t="inlineStr">
        <is>
          <t>Options granted - grant date fair value | $</t>
        </is>
      </c>
      <c r="H6" s="5" t="n">
        <v>355404</v>
      </c>
      <c r="I6" s="5" t="n">
        <v>1148662</v>
      </c>
    </row>
    <row r="7">
      <c r="A7" s="4" t="inlineStr">
        <is>
          <t>2019 Equity Incentive Plan</t>
        </is>
      </c>
    </row>
    <row r="8">
      <c r="A8" s="3" t="inlineStr">
        <is>
          <t>Share-based Compensation Arrangement by Share-based Payment Award</t>
        </is>
      </c>
    </row>
    <row r="9">
      <c r="A9" s="4" t="inlineStr">
        <is>
          <t>Options granted - grant date fair value | $</t>
        </is>
      </c>
      <c r="B9" s="5" t="n">
        <v>355404</v>
      </c>
      <c r="C9" s="5" t="n">
        <v>93471</v>
      </c>
    </row>
    <row r="10">
      <c r="A10" s="4" t="inlineStr">
        <is>
          <t>Amortization rate | $</t>
        </is>
      </c>
      <c r="B10" s="5" t="n">
        <v>7404</v>
      </c>
      <c r="C10" s="5" t="n">
        <v>1947</v>
      </c>
    </row>
    <row r="11">
      <c r="A11" s="4" t="inlineStr">
        <is>
          <t>2019 Equity Incentive Plan | Employee</t>
        </is>
      </c>
    </row>
    <row r="12">
      <c r="A12" s="3" t="inlineStr">
        <is>
          <t>Share-based Compensation Arrangement by Share-based Payment Award</t>
        </is>
      </c>
    </row>
    <row r="13">
      <c r="A13" s="4" t="inlineStr">
        <is>
          <t>Options granted (in shares) | shares</t>
        </is>
      </c>
      <c r="B13" s="6" t="n">
        <v>416885</v>
      </c>
    </row>
    <row r="14">
      <c r="A14" s="4" t="inlineStr">
        <is>
          <t>Options granted - weighted average exercise price (in dollars per share) | $ / shares</t>
        </is>
      </c>
      <c r="B14" s="8" t="n">
        <v>0.78</v>
      </c>
    </row>
    <row r="15">
      <c r="A15" s="4" t="inlineStr">
        <is>
          <t>Term of stock option (in year)</t>
        </is>
      </c>
      <c r="B15" s="4" t="inlineStr">
        <is>
          <t>10 years</t>
        </is>
      </c>
    </row>
    <row r="16">
      <c r="A16" s="4" t="inlineStr">
        <is>
          <t>2019 Equity Incentive Plan | Director</t>
        </is>
      </c>
    </row>
    <row r="17">
      <c r="A17" s="3" t="inlineStr">
        <is>
          <t>Share-based Compensation Arrangement by Share-based Payment Award</t>
        </is>
      </c>
    </row>
    <row r="18">
      <c r="A18" s="4" t="inlineStr">
        <is>
          <t>Options granted (in shares) | shares</t>
        </is>
      </c>
      <c r="B18" s="6" t="n">
        <v>269153</v>
      </c>
    </row>
    <row r="19">
      <c r="A19" s="4" t="inlineStr">
        <is>
          <t>Options granted - weighted average exercise price (in dollars per share) | $ / shares</t>
        </is>
      </c>
      <c r="B19" s="8" t="n">
        <v>0.86</v>
      </c>
    </row>
    <row r="20">
      <c r="A20" s="4" t="inlineStr">
        <is>
          <t>Term of stock option (in year)</t>
        </is>
      </c>
      <c r="B20" s="4" t="inlineStr">
        <is>
          <t>5 years</t>
        </is>
      </c>
    </row>
    <row r="21">
      <c r="A21" s="4" t="inlineStr">
        <is>
          <t>2013 Stock Incentive Plan</t>
        </is>
      </c>
    </row>
    <row r="22">
      <c r="A22" s="3" t="inlineStr">
        <is>
          <t>Share-based Compensation Arrangement by Share-based Payment Award</t>
        </is>
      </c>
    </row>
    <row r="23">
      <c r="A23" s="4" t="inlineStr">
        <is>
          <t>Options granted - grant date fair value | $</t>
        </is>
      </c>
      <c r="D23" s="5" t="n">
        <v>65293</v>
      </c>
      <c r="E23" s="5" t="n">
        <v>989898</v>
      </c>
    </row>
    <row r="24">
      <c r="A24" s="4" t="inlineStr">
        <is>
          <t>Amortization rate | $</t>
        </is>
      </c>
      <c r="D24" s="5" t="n">
        <v>1360</v>
      </c>
      <c r="E24" s="5" t="n">
        <v>20623</v>
      </c>
    </row>
    <row r="25">
      <c r="A25" s="4" t="inlineStr">
        <is>
          <t>2013 Stock Incentive Plan | Employee</t>
        </is>
      </c>
    </row>
    <row r="26">
      <c r="A26" s="3" t="inlineStr">
        <is>
          <t>Share-based Compensation Arrangement by Share-based Payment Award</t>
        </is>
      </c>
    </row>
    <row r="27">
      <c r="A27" s="4" t="inlineStr">
        <is>
          <t>Options granted (in shares) | shares</t>
        </is>
      </c>
      <c r="C27" s="6" t="n">
        <v>125000</v>
      </c>
      <c r="D27" s="6" t="n">
        <v>75000</v>
      </c>
    </row>
    <row r="28">
      <c r="A28" s="4" t="inlineStr">
        <is>
          <t>Options granted - weighted average exercise price (in dollars per share) | $ / shares</t>
        </is>
      </c>
      <c r="C28" s="5" t="n">
        <v>1</v>
      </c>
      <c r="D28" s="8" t="n">
        <v>1.13</v>
      </c>
    </row>
    <row r="29">
      <c r="A29" s="4" t="inlineStr">
        <is>
          <t>Number of employees granted options | employee</t>
        </is>
      </c>
      <c r="C29" s="6" t="n">
        <v>1</v>
      </c>
      <c r="D29" s="6" t="n">
        <v>1</v>
      </c>
    </row>
    <row r="30">
      <c r="A30" s="4" t="inlineStr">
        <is>
          <t>Term of stock option (in year)</t>
        </is>
      </c>
      <c r="C30" s="4" t="inlineStr">
        <is>
          <t>5 years</t>
        </is>
      </c>
      <c r="D30" s="4" t="inlineStr">
        <is>
          <t>5 years</t>
        </is>
      </c>
    </row>
    <row r="31">
      <c r="A31" s="4" t="inlineStr">
        <is>
          <t>2013 Stock Incentive Plan | Employee | Year 1</t>
        </is>
      </c>
    </row>
    <row r="32">
      <c r="A32" s="3" t="inlineStr">
        <is>
          <t>Share-based Compensation Arrangement by Share-based Payment Award</t>
        </is>
      </c>
    </row>
    <row r="33">
      <c r="A33" s="4" t="inlineStr">
        <is>
          <t>Annual vesting percentage</t>
        </is>
      </c>
      <c r="C33" s="4" t="inlineStr">
        <is>
          <t>25.00%</t>
        </is>
      </c>
      <c r="D33" s="4" t="inlineStr">
        <is>
          <t>25.00%</t>
        </is>
      </c>
    </row>
    <row r="34">
      <c r="A34" s="4" t="inlineStr">
        <is>
          <t>2013 Stock Incentive Plan | Employee | Year 2</t>
        </is>
      </c>
    </row>
    <row r="35">
      <c r="A35" s="3" t="inlineStr">
        <is>
          <t>Share-based Compensation Arrangement by Share-based Payment Award</t>
        </is>
      </c>
    </row>
    <row r="36">
      <c r="A36" s="4" t="inlineStr">
        <is>
          <t>Annual vesting percentage</t>
        </is>
      </c>
      <c r="C36" s="4" t="inlineStr">
        <is>
          <t>25.00%</t>
        </is>
      </c>
      <c r="D36" s="4" t="inlineStr">
        <is>
          <t>25.00%</t>
        </is>
      </c>
    </row>
    <row r="37">
      <c r="A37" s="4" t="inlineStr">
        <is>
          <t>2013 Stock Incentive Plan | Employee | Year 3</t>
        </is>
      </c>
    </row>
    <row r="38">
      <c r="A38" s="3" t="inlineStr">
        <is>
          <t>Share-based Compensation Arrangement by Share-based Payment Award</t>
        </is>
      </c>
    </row>
    <row r="39">
      <c r="A39" s="4" t="inlineStr">
        <is>
          <t>Annual vesting percentage</t>
        </is>
      </c>
      <c r="C39" s="4" t="inlineStr">
        <is>
          <t>25.00%</t>
        </is>
      </c>
      <c r="D39" s="4" t="inlineStr">
        <is>
          <t>25.00%</t>
        </is>
      </c>
    </row>
    <row r="40">
      <c r="A40" s="4" t="inlineStr">
        <is>
          <t>2013 Stock Incentive Plan | Employee | Year 4</t>
        </is>
      </c>
    </row>
    <row r="41">
      <c r="A41" s="3" t="inlineStr">
        <is>
          <t>Share-based Compensation Arrangement by Share-based Payment Award</t>
        </is>
      </c>
    </row>
    <row r="42">
      <c r="A42" s="4" t="inlineStr">
        <is>
          <t>Annual vesting percentage</t>
        </is>
      </c>
      <c r="C42" s="4" t="inlineStr">
        <is>
          <t>25.00%</t>
        </is>
      </c>
      <c r="D42" s="4" t="inlineStr">
        <is>
          <t>25.00%</t>
        </is>
      </c>
    </row>
    <row r="43">
      <c r="A43" s="4" t="inlineStr">
        <is>
          <t>Stock option | 2013 Stock Incentive Plan</t>
        </is>
      </c>
    </row>
    <row r="44">
      <c r="A44" s="3" t="inlineStr">
        <is>
          <t>Share-based Compensation Arrangement by Share-based Payment Award</t>
        </is>
      </c>
    </row>
    <row r="45">
      <c r="A45" s="4" t="inlineStr">
        <is>
          <t>Annual vesting percentage</t>
        </is>
      </c>
      <c r="F45" s="4" t="inlineStr">
        <is>
          <t>25.00%</t>
        </is>
      </c>
      <c r="G45" s="4" t="inlineStr">
        <is>
          <t>25.00%</t>
        </is>
      </c>
    </row>
    <row r="46">
      <c r="A46" s="4" t="inlineStr">
        <is>
          <t>Stock option | 2013 Stock Incentive Plan | 12 Employees</t>
        </is>
      </c>
    </row>
    <row r="47">
      <c r="A47" s="3" t="inlineStr">
        <is>
          <t>Share-based Compensation Arrangement by Share-based Payment Award</t>
        </is>
      </c>
    </row>
    <row r="48">
      <c r="A48" s="4" t="inlineStr">
        <is>
          <t>Options granted (in shares) | shares</t>
        </is>
      </c>
      <c r="E48" s="6" t="n">
        <v>487000</v>
      </c>
    </row>
    <row r="49">
      <c r="A49" s="4" t="inlineStr">
        <is>
          <t>Options granted - weighted average exercise price (in dollars per share) | $ / shares</t>
        </is>
      </c>
      <c r="E49" s="8" t="n">
        <v>1.45</v>
      </c>
    </row>
    <row r="50">
      <c r="A50" s="4" t="inlineStr">
        <is>
          <t>Number of employees granted options | employee</t>
        </is>
      </c>
      <c r="E50" s="6" t="n">
        <v>12</v>
      </c>
    </row>
    <row r="51">
      <c r="A51" s="4" t="inlineStr">
        <is>
          <t>Term of stock option (in year)</t>
        </is>
      </c>
      <c r="E51" s="4" t="inlineStr">
        <is>
          <t>10 years</t>
        </is>
      </c>
    </row>
    <row r="52">
      <c r="A52" s="4" t="inlineStr">
        <is>
          <t>Annual vesting percentage</t>
        </is>
      </c>
      <c r="E52" s="4" t="inlineStr">
        <is>
          <t>25.00%</t>
        </is>
      </c>
    </row>
    <row r="53">
      <c r="A53" s="4" t="inlineStr">
        <is>
          <t>Stock option | 2013 Stock Incentive Plan | 1 Employee</t>
        </is>
      </c>
    </row>
    <row r="54">
      <c r="A54" s="3" t="inlineStr">
        <is>
          <t>Share-based Compensation Arrangement by Share-based Payment Award</t>
        </is>
      </c>
    </row>
    <row r="55">
      <c r="A55" s="4" t="inlineStr">
        <is>
          <t>Options granted (in shares) | shares</t>
        </is>
      </c>
      <c r="E55" s="6" t="n">
        <v>163000</v>
      </c>
    </row>
    <row r="56">
      <c r="A56" s="4" t="inlineStr">
        <is>
          <t>Options granted - weighted average exercise price (in dollars per share) | $ / shares</t>
        </is>
      </c>
      <c r="E56" s="8" t="n">
        <v>1.6</v>
      </c>
    </row>
    <row r="57">
      <c r="A57" s="4" t="inlineStr">
        <is>
          <t>Number of employees granted options | employee</t>
        </is>
      </c>
      <c r="E57" s="6" t="n">
        <v>1</v>
      </c>
    </row>
    <row r="58">
      <c r="A58" s="4" t="inlineStr">
        <is>
          <t>Term of stock option (in year)</t>
        </is>
      </c>
      <c r="E58" s="4" t="inlineStr">
        <is>
          <t>5 years</t>
        </is>
      </c>
    </row>
    <row r="59">
      <c r="A59" s="4" t="inlineStr">
        <is>
          <t>Annual vesting percentage</t>
        </is>
      </c>
      <c r="E59" s="4" t="inlineStr">
        <is>
          <t>25.00%</t>
        </is>
      </c>
    </row>
    <row r="60">
      <c r="A60" s="4" t="inlineStr">
        <is>
          <t>Stock option | 2013 Stock Incentive Plan | 5 Employees</t>
        </is>
      </c>
    </row>
    <row r="61">
      <c r="A61" s="3" t="inlineStr">
        <is>
          <t>Share-based Compensation Arrangement by Share-based Payment Award</t>
        </is>
      </c>
    </row>
    <row r="62">
      <c r="A62" s="4" t="inlineStr">
        <is>
          <t>Options granted (in shares) | shares</t>
        </is>
      </c>
      <c r="E62" s="6" t="n">
        <v>300000</v>
      </c>
    </row>
    <row r="63">
      <c r="A63" s="4" t="inlineStr">
        <is>
          <t>Options granted - weighted average exercise price (in dollars per share) | $ / shares</t>
        </is>
      </c>
      <c r="E63" s="8" t="n">
        <v>1.45</v>
      </c>
    </row>
    <row r="64">
      <c r="A64" s="4" t="inlineStr">
        <is>
          <t>Number of employees granted options | employee</t>
        </is>
      </c>
      <c r="E64" s="6" t="n">
        <v>5</v>
      </c>
    </row>
    <row r="65">
      <c r="A65" s="4" t="inlineStr">
        <is>
          <t>Term of stock option (in year)</t>
        </is>
      </c>
      <c r="E65" s="4" t="inlineStr">
        <is>
          <t>10 years</t>
        </is>
      </c>
    </row>
    <row r="66">
      <c r="A66" s="4" t="inlineStr">
        <is>
          <t>Annual vesting percentage</t>
        </is>
      </c>
      <c r="E66" s="4" t="inlineStr">
        <is>
          <t>2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Schedule of Stock Option Activity (Details) - USD ($)</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 (in shares)</t>
        </is>
      </c>
      <c r="B4" s="6" t="n">
        <v>4418250</v>
      </c>
      <c r="C4" s="6" t="n">
        <v>3460750</v>
      </c>
    </row>
    <row r="5">
      <c r="A5" s="4" t="inlineStr">
        <is>
          <t>Options granted (in shares)</t>
        </is>
      </c>
      <c r="B5" s="6" t="n">
        <v>686038</v>
      </c>
      <c r="C5" s="6" t="n">
        <v>1150000</v>
      </c>
    </row>
    <row r="6">
      <c r="A6" s="4" t="inlineStr">
        <is>
          <t>Options exercised (in shares)</t>
        </is>
      </c>
      <c r="B6" s="6" t="n">
        <v>0</v>
      </c>
      <c r="C6" s="6" t="n">
        <v>-112500</v>
      </c>
    </row>
    <row r="7">
      <c r="A7" s="4" t="inlineStr">
        <is>
          <t>Options cancelled/forfeited/expired (in shares)</t>
        </is>
      </c>
      <c r="B7" s="6" t="n">
        <v>0</v>
      </c>
      <c r="C7" s="6" t="n">
        <v>-80000</v>
      </c>
    </row>
    <row r="8">
      <c r="A8" s="4" t="inlineStr">
        <is>
          <t>Outstanding, ending (in shares)</t>
        </is>
      </c>
      <c r="B8" s="6" t="n">
        <v>5104288</v>
      </c>
      <c r="C8" s="6" t="n">
        <v>4418250</v>
      </c>
      <c r="D8" s="6" t="n">
        <v>3460750</v>
      </c>
    </row>
    <row r="9">
      <c r="A9" s="4" t="inlineStr">
        <is>
          <t>Vested (in shares)</t>
        </is>
      </c>
      <c r="B9" s="6" t="n">
        <v>3096000</v>
      </c>
      <c r="C9" s="6" t="n">
        <v>2383625</v>
      </c>
    </row>
    <row r="10">
      <c r="A10" s="4" t="inlineStr">
        <is>
          <t>Exercisable (in shares)</t>
        </is>
      </c>
      <c r="B10" s="6" t="n">
        <v>3096000</v>
      </c>
      <c r="C10" s="6" t="n">
        <v>2383625</v>
      </c>
    </row>
    <row r="11">
      <c r="A11" s="3" t="inlineStr">
        <is>
          <t>Weighted Average Exercise Price</t>
        </is>
      </c>
    </row>
    <row r="12">
      <c r="A12" s="4" t="inlineStr">
        <is>
          <t>Outstanding, beginning - weighted average exercise price (in dollars per share)</t>
        </is>
      </c>
      <c r="B12" s="8" t="n">
        <v>1.95</v>
      </c>
      <c r="C12" s="8" t="n">
        <v>2.05</v>
      </c>
    </row>
    <row r="13">
      <c r="A13" s="4" t="inlineStr">
        <is>
          <t>Options granted - weighted average exercise price (in dollars per share)</t>
        </is>
      </c>
      <c r="B13" s="10" t="n">
        <v>0.8100000000000001</v>
      </c>
      <c r="C13" s="10" t="n">
        <v>1.4</v>
      </c>
    </row>
    <row r="14">
      <c r="A14" s="4" t="inlineStr">
        <is>
          <t>Options exercised - weighted average exercise price (in dollars per share)</t>
        </is>
      </c>
      <c r="B14" s="6" t="n">
        <v>0</v>
      </c>
      <c r="C14" s="10" t="n">
        <v>0.46</v>
      </c>
    </row>
    <row r="15">
      <c r="A15" s="4" t="inlineStr">
        <is>
          <t>Options cancelled/forfeited/expired - weighted average exercise price (in dollars per share)</t>
        </is>
      </c>
      <c r="B15" s="6" t="n">
        <v>0</v>
      </c>
      <c r="C15" s="10" t="n">
        <v>0.46</v>
      </c>
    </row>
    <row r="16">
      <c r="A16" s="4" t="inlineStr">
        <is>
          <t>Outstanding, ending - weighted average exercise price (in dollars per share)</t>
        </is>
      </c>
      <c r="B16" s="10" t="n">
        <v>1.8</v>
      </c>
      <c r="C16" s="10" t="n">
        <v>1.95</v>
      </c>
      <c r="D16" s="8" t="n">
        <v>2.05</v>
      </c>
    </row>
    <row r="17">
      <c r="A17" s="4" t="inlineStr">
        <is>
          <t>Vested - weighted average exercise price (in dollars per share)</t>
        </is>
      </c>
      <c r="B17" s="10" t="n">
        <v>2.14</v>
      </c>
      <c r="C17" s="10" t="n">
        <v>2.5</v>
      </c>
    </row>
    <row r="18">
      <c r="A18" s="4" t="inlineStr">
        <is>
          <t>Exercisable - weighted average exercise price (in dollars per share)</t>
        </is>
      </c>
      <c r="B18" s="8" t="n">
        <v>2.14</v>
      </c>
      <c r="C18" s="8" t="n">
        <v>2.5</v>
      </c>
    </row>
    <row r="19">
      <c r="A19" s="3" t="inlineStr">
        <is>
          <t>Weighted Average Remaining Contractual Life (in Years)</t>
        </is>
      </c>
    </row>
    <row r="20">
      <c r="A20" s="4" t="inlineStr">
        <is>
          <t>Outstanding - weighted average remaining contractual life</t>
        </is>
      </c>
      <c r="B20" s="4" t="inlineStr">
        <is>
          <t>5 years 6 months 18 days</t>
        </is>
      </c>
      <c r="C20" s="4" t="inlineStr">
        <is>
          <t>6 years 3 months</t>
        </is>
      </c>
      <c r="D20" s="4" t="inlineStr">
        <is>
          <t>3 years 6 months</t>
        </is>
      </c>
    </row>
    <row r="21">
      <c r="A21" s="4" t="inlineStr">
        <is>
          <t>Options granted - weighted average remaining contractual life</t>
        </is>
      </c>
      <c r="B21" s="4" t="inlineStr">
        <is>
          <t>7 years 6 months 3 days</t>
        </is>
      </c>
      <c r="C21" s="4" t="inlineStr">
        <is>
          <t>8 years 9 months 3 days</t>
        </is>
      </c>
    </row>
    <row r="22">
      <c r="A22" s="4" t="inlineStr">
        <is>
          <t>Vested - weighted average remaining contractual life</t>
        </is>
      </c>
      <c r="B22" s="4" t="inlineStr">
        <is>
          <t>4 years 5 months 15 days</t>
        </is>
      </c>
      <c r="C22" s="4" t="inlineStr">
        <is>
          <t>4 years 10 months 2 days</t>
        </is>
      </c>
    </row>
    <row r="23">
      <c r="A23" s="4" t="inlineStr">
        <is>
          <t>Exercisable - weighted average remaining contractual life</t>
        </is>
      </c>
      <c r="B23" s="4" t="inlineStr">
        <is>
          <t>4 years 5 months 15 days</t>
        </is>
      </c>
      <c r="C23" s="4" t="inlineStr">
        <is>
          <t>4 years 10 months 2 days</t>
        </is>
      </c>
    </row>
    <row r="24">
      <c r="A24" s="3" t="inlineStr">
        <is>
          <t>Grant Date Fair Value</t>
        </is>
      </c>
    </row>
    <row r="25">
      <c r="A25" s="4" t="inlineStr">
        <is>
          <t>Outstanding, beginning - grant date fair value</t>
        </is>
      </c>
      <c r="B25" s="5" t="n">
        <v>4547371</v>
      </c>
      <c r="C25" s="5" t="n">
        <v>3469298</v>
      </c>
    </row>
    <row r="26">
      <c r="A26" s="4" t="inlineStr">
        <is>
          <t>Options granted - grant date fair value</t>
        </is>
      </c>
      <c r="B26" s="6" t="n">
        <v>355404</v>
      </c>
      <c r="C26" s="6" t="n">
        <v>1148662</v>
      </c>
    </row>
    <row r="27">
      <c r="A27" s="4" t="inlineStr">
        <is>
          <t>Options exercised - grant date fair value</t>
        </is>
      </c>
      <c r="B27" s="6" t="n">
        <v>0</v>
      </c>
      <c r="C27" s="6" t="n">
        <v>-41789</v>
      </c>
    </row>
    <row r="28">
      <c r="A28" s="4" t="inlineStr">
        <is>
          <t>Options cancelled/forfeited/expired - grant date fair value</t>
        </is>
      </c>
      <c r="B28" s="6" t="n">
        <v>0</v>
      </c>
      <c r="C28" s="6" t="n">
        <v>-28800</v>
      </c>
    </row>
    <row r="29">
      <c r="A29" s="4" t="inlineStr">
        <is>
          <t>Outstanding, ending - grant date fair value</t>
        </is>
      </c>
      <c r="B29" s="6" t="n">
        <v>4902775</v>
      </c>
      <c r="C29" s="6" t="n">
        <v>4547371</v>
      </c>
      <c r="D29" s="5" t="n">
        <v>3469298</v>
      </c>
    </row>
    <row r="30">
      <c r="A30" s="4" t="inlineStr">
        <is>
          <t>Vested - grant date fair value</t>
        </is>
      </c>
      <c r="B30" s="6" t="n">
        <v>3110775</v>
      </c>
      <c r="C30" s="6" t="n">
        <v>2625779</v>
      </c>
    </row>
    <row r="31">
      <c r="A31" s="4" t="inlineStr">
        <is>
          <t>Exercisable - grant date fair value</t>
        </is>
      </c>
      <c r="B31" s="5" t="n">
        <v>3110775</v>
      </c>
      <c r="C31" s="5" t="n">
        <v>26257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Schedule of Stock Warrant Activity (Details) - USD ($)</t>
        </is>
      </c>
      <c r="B1" s="2" t="inlineStr">
        <is>
          <t>12 Months Ended</t>
        </is>
      </c>
    </row>
    <row r="2">
      <c r="B2" s="2" t="inlineStr">
        <is>
          <t>Dec. 31, 2020</t>
        </is>
      </c>
      <c r="C2" s="2" t="inlineStr">
        <is>
          <t>Dec. 31, 2019</t>
        </is>
      </c>
      <c r="D2" s="2" t="inlineStr">
        <is>
          <t>Dec. 31, 2018</t>
        </is>
      </c>
    </row>
    <row r="3">
      <c r="A3" s="3" t="inlineStr">
        <is>
          <t>Warrants</t>
        </is>
      </c>
    </row>
    <row r="4">
      <c r="A4" s="4" t="inlineStr">
        <is>
          <t>Outstanding, beginning (in shares)</t>
        </is>
      </c>
      <c r="B4" s="6" t="n">
        <v>1500000</v>
      </c>
      <c r="C4" s="6" t="n">
        <v>219868</v>
      </c>
    </row>
    <row r="5">
      <c r="A5" s="4" t="inlineStr">
        <is>
          <t>Warrants granted (in shares)</t>
        </is>
      </c>
      <c r="B5" s="6" t="n">
        <v>0</v>
      </c>
      <c r="C5" s="6" t="n">
        <v>1500000</v>
      </c>
    </row>
    <row r="6">
      <c r="A6" s="4" t="inlineStr">
        <is>
          <t>Warrants exercised (in shares)</t>
        </is>
      </c>
      <c r="B6" s="6" t="n">
        <v>0</v>
      </c>
      <c r="C6" s="6" t="n">
        <v>0</v>
      </c>
    </row>
    <row r="7">
      <c r="A7" s="4" t="inlineStr">
        <is>
          <t>Warrants cancelled/forfeited/expired (in shares)</t>
        </is>
      </c>
      <c r="B7" s="6" t="n">
        <v>0</v>
      </c>
      <c r="C7" s="6" t="n">
        <v>-219868</v>
      </c>
    </row>
    <row r="8">
      <c r="A8" s="4" t="inlineStr">
        <is>
          <t>Outstanding, ending (in shares)</t>
        </is>
      </c>
      <c r="B8" s="6" t="n">
        <v>1500000</v>
      </c>
      <c r="C8" s="6" t="n">
        <v>1500000</v>
      </c>
      <c r="D8" s="6" t="n">
        <v>219868</v>
      </c>
    </row>
    <row r="9">
      <c r="A9" s="4" t="inlineStr">
        <is>
          <t>Vested (in shares)</t>
        </is>
      </c>
      <c r="B9" s="6" t="n">
        <v>0</v>
      </c>
      <c r="C9" s="6" t="n">
        <v>0</v>
      </c>
    </row>
    <row r="10">
      <c r="A10" s="4" t="inlineStr">
        <is>
          <t>Exercisable (in shares)</t>
        </is>
      </c>
      <c r="B10" s="6" t="n">
        <v>0</v>
      </c>
      <c r="C10" s="6" t="n">
        <v>0</v>
      </c>
    </row>
    <row r="11">
      <c r="A11" s="3" t="inlineStr">
        <is>
          <t>Weighted Average Exercise Price</t>
        </is>
      </c>
    </row>
    <row r="12">
      <c r="A12" s="4" t="inlineStr">
        <is>
          <t>Outstanding, beginning - weighted average exercise price (in dollars per share)</t>
        </is>
      </c>
      <c r="B12" s="8" t="n">
        <v>2.25</v>
      </c>
      <c r="C12" s="8" t="n">
        <v>3.01</v>
      </c>
    </row>
    <row r="13">
      <c r="A13" s="4" t="inlineStr">
        <is>
          <t>Warrants granted - weighted average exercise price (in dollars per share)</t>
        </is>
      </c>
      <c r="B13" s="6" t="n">
        <v>0</v>
      </c>
      <c r="C13" s="10" t="n">
        <v>2.25</v>
      </c>
    </row>
    <row r="14">
      <c r="A14" s="4" t="inlineStr">
        <is>
          <t>Warrants exercised - weighted average exercise price (in dollars per share)</t>
        </is>
      </c>
      <c r="B14" s="6" t="n">
        <v>0</v>
      </c>
      <c r="C14" s="6" t="n">
        <v>0</v>
      </c>
    </row>
    <row r="15">
      <c r="A15" s="4" t="inlineStr">
        <is>
          <t>Warrants cancelled/forfeited/expired - weighted average exercise price (in dollars per share)</t>
        </is>
      </c>
      <c r="B15" s="6" t="n">
        <v>0</v>
      </c>
      <c r="C15" s="10" t="n">
        <v>3.01</v>
      </c>
    </row>
    <row r="16">
      <c r="A16" s="4" t="inlineStr">
        <is>
          <t>Outstanding, ending - weighted average exercise price (in dollars per share)</t>
        </is>
      </c>
      <c r="B16" s="10" t="n">
        <v>2.25</v>
      </c>
      <c r="C16" s="10" t="n">
        <v>2.25</v>
      </c>
      <c r="D16" s="8" t="n">
        <v>3.01</v>
      </c>
    </row>
    <row r="17">
      <c r="A17" s="4" t="inlineStr">
        <is>
          <t>Vested - weighted average exercise price (in dollars per share)</t>
        </is>
      </c>
      <c r="B17" s="6" t="n">
        <v>0</v>
      </c>
      <c r="C17" s="6" t="n">
        <v>0</v>
      </c>
    </row>
    <row r="18">
      <c r="A18" s="4" t="inlineStr">
        <is>
          <t>Exercisable - weighted average exercise price (in dollars per share)</t>
        </is>
      </c>
      <c r="B18" s="5" t="n">
        <v>0</v>
      </c>
      <c r="C18" s="5" t="n">
        <v>0</v>
      </c>
    </row>
    <row r="19">
      <c r="A19" s="3" t="inlineStr">
        <is>
          <t>Weighted Average Remaining Contractual Life (in Years)</t>
        </is>
      </c>
    </row>
    <row r="20">
      <c r="A20" s="4" t="inlineStr">
        <is>
          <t>Outstanding - weighted average remaining contractual life</t>
        </is>
      </c>
      <c r="B20" s="4" t="inlineStr">
        <is>
          <t>8 years 8 months 12 days</t>
        </is>
      </c>
      <c r="C20" s="4" t="inlineStr">
        <is>
          <t>9 years 8 months 12 days</t>
        </is>
      </c>
      <c r="D20" s="4" t="inlineStr">
        <is>
          <t>11 months 4 days</t>
        </is>
      </c>
    </row>
    <row r="21">
      <c r="A21" s="4" t="inlineStr">
        <is>
          <t>Granted - weighted average remaining contractual life</t>
        </is>
      </c>
      <c r="C21" s="4" t="inlineStr">
        <is>
          <t>9 years 8 months 12 days</t>
        </is>
      </c>
    </row>
    <row r="22">
      <c r="A22" s="4" t="inlineStr">
        <is>
          <t>Vested - weighted average remaining contractual life</t>
        </is>
      </c>
      <c r="B22" s="4" t="inlineStr">
        <is>
          <t>0 years</t>
        </is>
      </c>
      <c r="C22" s="4" t="inlineStr">
        <is>
          <t>0 years</t>
        </is>
      </c>
    </row>
    <row r="23">
      <c r="A23" s="4" t="inlineStr">
        <is>
          <t>Exercisable - weighted average remaining contractual life</t>
        </is>
      </c>
      <c r="B23" s="4" t="inlineStr">
        <is>
          <t>0 years</t>
        </is>
      </c>
      <c r="C23" s="4" t="inlineStr">
        <is>
          <t>0 years</t>
        </is>
      </c>
    </row>
    <row r="24">
      <c r="A24" s="3" t="inlineStr">
        <is>
          <t>Grant Date Fair Value</t>
        </is>
      </c>
    </row>
    <row r="25">
      <c r="A25" s="4" t="inlineStr">
        <is>
          <t>Outstanding, beginning - grant date fair value</t>
        </is>
      </c>
      <c r="B25" s="5" t="n">
        <v>1496372</v>
      </c>
      <c r="C25" s="5" t="n">
        <v>140249</v>
      </c>
    </row>
    <row r="26">
      <c r="A26" s="4" t="inlineStr">
        <is>
          <t>Warrants granted - grant date fair value</t>
        </is>
      </c>
      <c r="B26" s="6" t="n">
        <v>0</v>
      </c>
      <c r="C26" s="6" t="n">
        <v>1496372</v>
      </c>
    </row>
    <row r="27">
      <c r="A27" s="4" t="inlineStr">
        <is>
          <t>Warrants exercised - grant date fair value</t>
        </is>
      </c>
      <c r="B27" s="6" t="n">
        <v>0</v>
      </c>
      <c r="C27" s="6" t="n">
        <v>0</v>
      </c>
    </row>
    <row r="28">
      <c r="A28" s="4" t="inlineStr">
        <is>
          <t>Warrants cancelled/forfeited/expired - grant date fair value</t>
        </is>
      </c>
      <c r="B28" s="6" t="n">
        <v>0</v>
      </c>
      <c r="C28" s="6" t="n">
        <v>-140249</v>
      </c>
    </row>
    <row r="29">
      <c r="A29" s="4" t="inlineStr">
        <is>
          <t>Outstanding, ending - grant date fair value</t>
        </is>
      </c>
      <c r="B29" s="6" t="n">
        <v>1496372</v>
      </c>
      <c r="C29" s="6" t="n">
        <v>1496372</v>
      </c>
      <c r="D29" s="5" t="n">
        <v>140249</v>
      </c>
    </row>
    <row r="30">
      <c r="A30" s="4" t="inlineStr">
        <is>
          <t>Vested - grant date fair value</t>
        </is>
      </c>
      <c r="B30" s="6" t="n">
        <v>0</v>
      </c>
      <c r="C30" s="6" t="n">
        <v>0</v>
      </c>
    </row>
    <row r="31">
      <c r="A31" s="4" t="inlineStr">
        <is>
          <t>Exercisable - grant date fair value</t>
        </is>
      </c>
      <c r="B31" s="5" t="n">
        <v>0</v>
      </c>
      <c r="C3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0</t>
        </is>
      </c>
      <c r="C2" s="2" t="inlineStr">
        <is>
          <t>Dec. 31, 2019</t>
        </is>
      </c>
    </row>
    <row r="3">
      <c r="A3" s="4" t="inlineStr">
        <is>
          <t>Stock option</t>
        </is>
      </c>
    </row>
    <row r="4">
      <c r="A4" s="3" t="inlineStr">
        <is>
          <t>Antidilutive Securities Excluded from Computation of Earnings Per Share</t>
        </is>
      </c>
    </row>
    <row r="5">
      <c r="A5" s="4" t="inlineStr">
        <is>
          <t>Potentially anti-dilutive shares (shares)</t>
        </is>
      </c>
      <c r="B5" s="6" t="n">
        <v>5104288</v>
      </c>
      <c r="C5" s="6" t="n">
        <v>4418250</v>
      </c>
    </row>
    <row r="6">
      <c r="A6" s="4" t="inlineStr">
        <is>
          <t>Stock option | Series B Preferred Stock</t>
        </is>
      </c>
    </row>
    <row r="7">
      <c r="A7" s="3" t="inlineStr">
        <is>
          <t>Antidilutive Securities Excluded from Computation of Earnings Per Share</t>
        </is>
      </c>
    </row>
    <row r="8">
      <c r="A8" s="4" t="inlineStr">
        <is>
          <t>Potentially anti-dilutive shares (shares)</t>
        </is>
      </c>
      <c r="B8" s="6" t="n">
        <v>4102690</v>
      </c>
      <c r="C8" s="6" t="n">
        <v>3826055</v>
      </c>
    </row>
    <row r="9">
      <c r="A9" s="4" t="inlineStr">
        <is>
          <t>Stock option | Series B1 Preferred Stock</t>
        </is>
      </c>
    </row>
    <row r="10">
      <c r="A10" s="3" t="inlineStr">
        <is>
          <t>Antidilutive Securities Excluded from Computation of Earnings Per Share</t>
        </is>
      </c>
    </row>
    <row r="11">
      <c r="A11" s="4" t="inlineStr">
        <is>
          <t>Potentially anti-dilutive shares (shares)</t>
        </is>
      </c>
      <c r="B11" s="6" t="n">
        <v>7399649</v>
      </c>
      <c r="C11" s="6" t="n">
        <v>9028085</v>
      </c>
    </row>
    <row r="12">
      <c r="A12" s="4" t="inlineStr">
        <is>
          <t>Stock option | Series A Preferred</t>
        </is>
      </c>
    </row>
    <row r="13">
      <c r="A13" s="3" t="inlineStr">
        <is>
          <t>Antidilutive Securities Excluded from Computation of Earnings Per Share</t>
        </is>
      </c>
    </row>
    <row r="14">
      <c r="A14" s="4" t="inlineStr">
        <is>
          <t>Potentially anti-dilutive shares (shares)</t>
        </is>
      </c>
      <c r="B14" s="6" t="n">
        <v>419859</v>
      </c>
    </row>
    <row r="15">
      <c r="A15" s="4" t="inlineStr">
        <is>
          <t>Warrant</t>
        </is>
      </c>
    </row>
    <row r="16">
      <c r="A16" s="3" t="inlineStr">
        <is>
          <t>Antidilutive Securities Excluded from Computation of Earnings Per Share</t>
        </is>
      </c>
    </row>
    <row r="17">
      <c r="A17" s="4" t="inlineStr">
        <is>
          <t>Potentially anti-dilutive shares (shares)</t>
        </is>
      </c>
      <c r="B17" s="6" t="n">
        <v>4600921</v>
      </c>
      <c r="C17" s="6" t="n">
        <v>86331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Reconciliation of Basic and Diluted Earnings Per Share (Details) - USD ($)</t>
        </is>
      </c>
      <c r="B1" s="2" t="inlineStr">
        <is>
          <t>12 Months Ended</t>
        </is>
      </c>
    </row>
    <row r="2">
      <c r="B2" s="2" t="inlineStr">
        <is>
          <t>Dec. 31, 2020</t>
        </is>
      </c>
      <c r="C2" s="2" t="inlineStr">
        <is>
          <t>Dec. 31, 2019</t>
        </is>
      </c>
    </row>
    <row r="3">
      <c r="A3" s="3" t="inlineStr">
        <is>
          <t>Numerator:</t>
        </is>
      </c>
    </row>
    <row r="4">
      <c r="A4" s="4" t="inlineStr">
        <is>
          <t>Net loss available to common shareholders</t>
        </is>
      </c>
      <c r="B4" s="5" t="n">
        <v>-30762264</v>
      </c>
      <c r="C4" s="5" t="n">
        <v>-11445628</v>
      </c>
    </row>
    <row r="5">
      <c r="A5" s="3" t="inlineStr">
        <is>
          <t>Denominator:</t>
        </is>
      </c>
    </row>
    <row r="6">
      <c r="A6" s="4" t="inlineStr">
        <is>
          <t>Weighted-average common shares outstanding (in shares)</t>
        </is>
      </c>
      <c r="B6" s="6" t="n">
        <v>45509470</v>
      </c>
      <c r="C6" s="6" t="n">
        <v>40988946</v>
      </c>
    </row>
    <row r="7">
      <c r="A7" s="4" t="inlineStr">
        <is>
          <t>Basic loss per share (in dollars per share)</t>
        </is>
      </c>
      <c r="B7" s="8" t="n">
        <v>-0.68</v>
      </c>
      <c r="C7" s="8" t="n">
        <v>-0.28</v>
      </c>
    </row>
    <row r="8">
      <c r="A8" s="3" t="inlineStr">
        <is>
          <t>Numerator:</t>
        </is>
      </c>
    </row>
    <row r="9">
      <c r="A9" s="4" t="inlineStr">
        <is>
          <t>Net loss available to common shareholders</t>
        </is>
      </c>
      <c r="B9" s="5" t="n">
        <v>-30762264</v>
      </c>
      <c r="C9" s="5" t="n">
        <v>-11445628</v>
      </c>
    </row>
    <row r="10">
      <c r="A10" s="3" t="inlineStr">
        <is>
          <t>Denominator:</t>
        </is>
      </c>
    </row>
    <row r="11">
      <c r="A11" s="4" t="inlineStr">
        <is>
          <t>Weighted-average common shares outstanding (in shares)</t>
        </is>
      </c>
      <c r="B11" s="6" t="n">
        <v>45509470</v>
      </c>
      <c r="C11" s="6" t="n">
        <v>40988946</v>
      </c>
    </row>
    <row r="12">
      <c r="A12" s="3" t="inlineStr">
        <is>
          <t>Effect of dilutive securities</t>
        </is>
      </c>
    </row>
    <row r="13">
      <c r="A13" s="4" t="inlineStr">
        <is>
          <t>Stock options and warrants (in shares)</t>
        </is>
      </c>
      <c r="B13" s="6" t="n">
        <v>0</v>
      </c>
      <c r="C13" s="6" t="n">
        <v>0</v>
      </c>
    </row>
    <row r="14">
      <c r="A14" s="4" t="inlineStr">
        <is>
          <t>Preferred stock (in shares)</t>
        </is>
      </c>
      <c r="B14" s="6" t="n">
        <v>0</v>
      </c>
      <c r="C14" s="6" t="n">
        <v>0</v>
      </c>
    </row>
    <row r="15">
      <c r="A15" s="4" t="inlineStr">
        <is>
          <t>Diluted weighted-average shares outstanding (in shares)</t>
        </is>
      </c>
      <c r="B15" s="6" t="n">
        <v>45509470</v>
      </c>
      <c r="C15" s="6" t="n">
        <v>40988946</v>
      </c>
    </row>
    <row r="16">
      <c r="A16" s="4" t="inlineStr">
        <is>
          <t>Diluted loss per share (in dollars per share)</t>
        </is>
      </c>
      <c r="B16" s="8" t="n">
        <v>-0.68</v>
      </c>
      <c r="C16" s="8" t="n">
        <v>-0.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7" customWidth="1" min="2" max="2"/>
    <col width="30" customWidth="1" min="3" max="3"/>
  </cols>
  <sheetData>
    <row r="1">
      <c r="A1" s="1" t="inlineStr">
        <is>
          <t>COMMON STOCK (Details)</t>
        </is>
      </c>
      <c r="B1" s="2" t="inlineStr">
        <is>
          <t>12 Months Ended</t>
        </is>
      </c>
    </row>
    <row r="2">
      <c r="B2" s="2" t="inlineStr">
        <is>
          <t>Dec. 31, 2020segment$ / sharesshares</t>
        </is>
      </c>
      <c r="C2" s="2" t="inlineStr">
        <is>
          <t>Dec. 31, 2019$ / sharesshares</t>
        </is>
      </c>
    </row>
    <row r="3">
      <c r="A3" s="3" t="inlineStr">
        <is>
          <t>Conversion of Stock</t>
        </is>
      </c>
    </row>
    <row r="4">
      <c r="A4" s="4" t="inlineStr">
        <is>
          <t>Common stock, shares authorized (in shares)</t>
        </is>
      </c>
      <c r="B4" s="6" t="n">
        <v>750000000</v>
      </c>
      <c r="C4" s="6" t="n">
        <v>750000000</v>
      </c>
    </row>
    <row r="5">
      <c r="A5" s="4" t="inlineStr">
        <is>
          <t>Common stock, par value (in dollars per share) | $ / shares</t>
        </is>
      </c>
      <c r="B5" s="7" t="n">
        <v>0.001</v>
      </c>
      <c r="C5" s="7" t="n">
        <v>0.001</v>
      </c>
    </row>
    <row r="6">
      <c r="A6" s="4" t="inlineStr">
        <is>
          <t>Common stock, shares issued (in shares)</t>
        </is>
      </c>
      <c r="B6" s="6" t="n">
        <v>45554841</v>
      </c>
      <c r="C6" s="6" t="n">
        <v>43395563</v>
      </c>
    </row>
    <row r="7">
      <c r="A7" s="4" t="inlineStr">
        <is>
          <t>Common stock, shares outstanding (in shares)</t>
        </is>
      </c>
      <c r="B7" s="6" t="n">
        <v>45554841</v>
      </c>
      <c r="C7" s="6" t="n">
        <v>43395563</v>
      </c>
    </row>
    <row r="8">
      <c r="A8" s="4" t="inlineStr">
        <is>
          <t>Number of votes per share of common stock | segment</t>
        </is>
      </c>
      <c r="B8" s="6" t="n">
        <v>1</v>
      </c>
    </row>
    <row r="9">
      <c r="A9" s="4" t="inlineStr">
        <is>
          <t>Exercise of options to common (in shares)</t>
        </is>
      </c>
      <c r="B9" s="6" t="n">
        <v>0</v>
      </c>
      <c r="C9" s="6" t="n">
        <v>112500</v>
      </c>
    </row>
    <row r="10">
      <c r="A10" s="4" t="inlineStr">
        <is>
          <t>Common Stock</t>
        </is>
      </c>
    </row>
    <row r="11">
      <c r="A11" s="3" t="inlineStr">
        <is>
          <t>Conversion of Stock</t>
        </is>
      </c>
    </row>
    <row r="12">
      <c r="A12" s="4" t="inlineStr">
        <is>
          <t>New shares as a result of stock conversion (in shares)</t>
        </is>
      </c>
      <c r="B12" s="6" t="n">
        <v>2159278</v>
      </c>
      <c r="C12" s="6" t="n">
        <v>1642317</v>
      </c>
    </row>
    <row r="13">
      <c r="A13" s="4" t="inlineStr">
        <is>
          <t>Exercise of options to common (in shares)</t>
        </is>
      </c>
      <c r="C13" s="6" t="n">
        <v>12500</v>
      </c>
    </row>
    <row r="14">
      <c r="A14" s="4" t="inlineStr">
        <is>
          <t>Paid-in-kind dividends, common stock</t>
        </is>
      </c>
      <c r="C14" s="6" t="n">
        <v>65925</v>
      </c>
    </row>
    <row r="15">
      <c r="A15" s="4" t="inlineStr">
        <is>
          <t>Nickco Recycling, LLC | Common Stock</t>
        </is>
      </c>
    </row>
    <row r="16">
      <c r="A16" s="3" t="inlineStr">
        <is>
          <t>Conversion of Stock</t>
        </is>
      </c>
    </row>
    <row r="17">
      <c r="A17" s="4" t="inlineStr">
        <is>
          <t>New shares as a result of stock conversion (in shares)</t>
        </is>
      </c>
      <c r="C17" s="6" t="n">
        <v>1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EFERRED STOCK AND TEMPORARY EQUITY -Narrative (Details) - $ / shares</t>
        </is>
      </c>
      <c r="B1" s="2" t="inlineStr">
        <is>
          <t>Dec. 31, 2020</t>
        </is>
      </c>
      <c r="C1" s="2" t="inlineStr">
        <is>
          <t>Dec. 31, 2019</t>
        </is>
      </c>
      <c r="D1" s="2" t="inlineStr">
        <is>
          <t>Dec. 31, 2018</t>
        </is>
      </c>
    </row>
    <row r="2">
      <c r="A2" s="3" t="inlineStr">
        <is>
          <t>Class of Stock</t>
        </is>
      </c>
    </row>
    <row r="3">
      <c r="A3" s="4" t="inlineStr">
        <is>
          <t>Preferred stock, shares authorized (in shares)</t>
        </is>
      </c>
      <c r="B3" s="6" t="n">
        <v>50000000</v>
      </c>
    </row>
    <row r="4">
      <c r="A4" s="4" t="inlineStr">
        <is>
          <t>Preferred stock, par value (in dollars per share)</t>
        </is>
      </c>
      <c r="B4" s="7" t="n">
        <v>0.001</v>
      </c>
    </row>
    <row r="5">
      <c r="A5" s="4" t="inlineStr">
        <is>
          <t>Preferred stock, shares issued (in shares)</t>
        </is>
      </c>
      <c r="C5" s="6" t="n">
        <v>0</v>
      </c>
    </row>
    <row r="6">
      <c r="A6" s="4" t="inlineStr">
        <is>
          <t>Preferred stock, shares outstanding (in shares)</t>
        </is>
      </c>
      <c r="C6" s="6" t="n">
        <v>0</v>
      </c>
      <c r="D6" s="6" t="n">
        <v>0</v>
      </c>
    </row>
    <row r="7">
      <c r="A7" s="4" t="inlineStr">
        <is>
          <t>Series A Preferred</t>
        </is>
      </c>
    </row>
    <row r="8">
      <c r="A8" s="3" t="inlineStr">
        <is>
          <t>Class of Stock</t>
        </is>
      </c>
    </row>
    <row r="9">
      <c r="A9" s="4" t="inlineStr">
        <is>
          <t>Preferred stock, shares authorized (in shares)</t>
        </is>
      </c>
      <c r="B9" s="6" t="n">
        <v>5000000</v>
      </c>
      <c r="C9" s="6" t="n">
        <v>5000000</v>
      </c>
    </row>
    <row r="10">
      <c r="A10" s="4" t="inlineStr">
        <is>
          <t>Preferred stock, par value (in dollars per share)</t>
        </is>
      </c>
      <c r="B10" s="7" t="n">
        <v>0.001</v>
      </c>
      <c r="C10" s="7" t="n">
        <v>0.001</v>
      </c>
    </row>
    <row r="11">
      <c r="A11" s="4" t="inlineStr">
        <is>
          <t>Preferred stock, shares issued (in shares)</t>
        </is>
      </c>
      <c r="B11" s="6" t="n">
        <v>419859</v>
      </c>
      <c r="C11" s="6" t="n">
        <v>419859</v>
      </c>
    </row>
    <row r="12">
      <c r="A12" s="4" t="inlineStr">
        <is>
          <t>Preferred stock, shares outstanding (in shares)</t>
        </is>
      </c>
      <c r="B12" s="6" t="n">
        <v>419859</v>
      </c>
      <c r="C12" s="6" t="n">
        <v>419859</v>
      </c>
    </row>
    <row r="13">
      <c r="A13" s="4" t="inlineStr">
        <is>
          <t>Series B Preferred Stock</t>
        </is>
      </c>
    </row>
    <row r="14">
      <c r="A14" s="3" t="inlineStr">
        <is>
          <t>Class of Stock</t>
        </is>
      </c>
    </row>
    <row r="15">
      <c r="A15" s="4" t="inlineStr">
        <is>
          <t>Preferred stock, shares authorized (in shares)</t>
        </is>
      </c>
      <c r="B15" s="6" t="n">
        <v>10000000</v>
      </c>
    </row>
    <row r="16">
      <c r="A16" s="4" t="inlineStr">
        <is>
          <t>Preferred stock, shares issued (in shares)</t>
        </is>
      </c>
      <c r="B16" s="6" t="n">
        <v>4102690</v>
      </c>
      <c r="C16" s="6" t="n">
        <v>3826055</v>
      </c>
    </row>
    <row r="17">
      <c r="A17" s="4" t="inlineStr">
        <is>
          <t>Preferred stock, shares outstanding (in shares)</t>
        </is>
      </c>
      <c r="B17" s="6" t="n">
        <v>4102690</v>
      </c>
      <c r="C17" s="6" t="n">
        <v>3826055</v>
      </c>
    </row>
    <row r="18">
      <c r="A18" s="4" t="inlineStr">
        <is>
          <t>Series B1 Preferred Stock</t>
        </is>
      </c>
    </row>
    <row r="19">
      <c r="A19" s="3" t="inlineStr">
        <is>
          <t>Class of Stock</t>
        </is>
      </c>
    </row>
    <row r="20">
      <c r="A20" s="4" t="inlineStr">
        <is>
          <t>Preferred stock, shares authorized (in shares)</t>
        </is>
      </c>
      <c r="B20" s="6" t="n">
        <v>17000000</v>
      </c>
    </row>
    <row r="21">
      <c r="A21" s="4" t="inlineStr">
        <is>
          <t>Preferred stock, shares issued (in shares)</t>
        </is>
      </c>
      <c r="B21" s="6" t="n">
        <v>7399649</v>
      </c>
      <c r="C21" s="6" t="n">
        <v>9028085</v>
      </c>
    </row>
    <row r="22">
      <c r="A22" s="4" t="inlineStr">
        <is>
          <t>Preferred stock, shares outstanding (in shares)</t>
        </is>
      </c>
      <c r="B22" s="6" t="n">
        <v>7399649</v>
      </c>
      <c r="C22" s="6" t="n">
        <v>9028085</v>
      </c>
    </row>
    <row r="23">
      <c r="A23" s="4" t="inlineStr">
        <is>
          <t>Series C Preferred</t>
        </is>
      </c>
    </row>
    <row r="24">
      <c r="A24" s="3" t="inlineStr">
        <is>
          <t>Class of Stock</t>
        </is>
      </c>
    </row>
    <row r="25">
      <c r="A25" s="4" t="inlineStr">
        <is>
          <t>Preferred stock, shares authorized (in shares)</t>
        </is>
      </c>
      <c r="B25" s="6" t="n">
        <v>44000</v>
      </c>
      <c r="C25" s="6" t="n">
        <v>44000</v>
      </c>
    </row>
    <row r="26">
      <c r="A26" s="4" t="inlineStr">
        <is>
          <t>Preferred stock, par value (in dollars per share)</t>
        </is>
      </c>
      <c r="B26" s="7" t="n">
        <v>0.001</v>
      </c>
      <c r="C26" s="7" t="n">
        <v>0.001</v>
      </c>
    </row>
    <row r="27">
      <c r="A27" s="4" t="inlineStr">
        <is>
          <t>Preferred stock, shares issued (in shares)</t>
        </is>
      </c>
      <c r="B27" s="6" t="n">
        <v>0</v>
      </c>
      <c r="C27" s="6" t="n">
        <v>0</v>
      </c>
      <c r="D27" s="6" t="n">
        <v>0</v>
      </c>
    </row>
    <row r="28">
      <c r="A28" s="4" t="inlineStr">
        <is>
          <t>Preferred stock, shares outstanding (in shares)</t>
        </is>
      </c>
      <c r="B28" s="6" t="n">
        <v>0</v>
      </c>
      <c r="C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PREFERRED STOCK AND TEMPORARY EQUITY -Series A Preferred Narrative (Details) $ / shares in Units, $ in Millions</t>
        </is>
      </c>
      <c r="B1" s="2" t="inlineStr">
        <is>
          <t>12 Months Ended</t>
        </is>
      </c>
    </row>
    <row r="2">
      <c r="B2" s="2" t="inlineStr">
        <is>
          <t>Dec. 31, 2020USD ($)$ / sharesshares</t>
        </is>
      </c>
    </row>
    <row r="3">
      <c r="A3" s="3" t="inlineStr">
        <is>
          <t>Class of Stock</t>
        </is>
      </c>
    </row>
    <row r="4">
      <c r="A4" s="4" t="inlineStr">
        <is>
          <t>Amount each share of preferred stock is entitled to receive prior to similar liquidation payments (in dollars per share)</t>
        </is>
      </c>
      <c r="B4" s="8" t="n">
        <v>1.49</v>
      </c>
    </row>
    <row r="5">
      <c r="A5" s="4" t="inlineStr">
        <is>
          <t>Conversion conditions, minimum gross public offering amount | $</t>
        </is>
      </c>
      <c r="B5" s="5" t="n">
        <v>10</v>
      </c>
    </row>
    <row r="6">
      <c r="A6" s="4" t="inlineStr">
        <is>
          <t>Conversion conditions, minimum proceeds to shareholders if the Company is sold (in dollars per share)</t>
        </is>
      </c>
      <c r="B6" s="5" t="n">
        <v>10</v>
      </c>
    </row>
    <row r="7">
      <c r="A7" s="4" t="inlineStr">
        <is>
          <t>Number of common shares issued for each convertible preferred share (in shares) | shares</t>
        </is>
      </c>
      <c r="B7" s="6" t="n">
        <v>1</v>
      </c>
    </row>
    <row r="8">
      <c r="A8" s="4" t="inlineStr">
        <is>
          <t>Minimum</t>
        </is>
      </c>
    </row>
    <row r="9">
      <c r="A9" s="3" t="inlineStr">
        <is>
          <t>Class of Stock</t>
        </is>
      </c>
    </row>
    <row r="10">
      <c r="A10" s="4" t="inlineStr">
        <is>
          <t>Conversion conditions, average common share market price (in dollars per share)</t>
        </is>
      </c>
      <c r="B10" s="5" t="n">
        <v>15</v>
      </c>
    </row>
    <row r="11">
      <c r="A11" s="4" t="inlineStr">
        <is>
          <t>Conversion terms, threshold consecutive trading days</t>
        </is>
      </c>
      <c r="B11" s="4" t="inlineStr">
        <is>
          <t>20 days</t>
        </is>
      </c>
    </row>
    <row r="12">
      <c r="A12" s="4" t="inlineStr">
        <is>
          <t>Conversion conditions, average daily trading volume (in shares) | shares</t>
        </is>
      </c>
      <c r="B12" s="6" t="n">
        <v>7500</v>
      </c>
    </row>
    <row r="13">
      <c r="A13" s="4" t="inlineStr">
        <is>
          <t>Conversion conditions, price per share if Company consummates an underwritten public offering (in dollars per share)</t>
        </is>
      </c>
      <c r="B13" s="5" t="n">
        <v>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0" customWidth="1" min="2" max="2"/>
    <col width="50" customWidth="1" min="3" max="3"/>
    <col width="51" customWidth="1" min="4" max="4"/>
    <col width="31" customWidth="1" min="5" max="5"/>
    <col width="24" customWidth="1" min="6" max="6"/>
    <col width="21" customWidth="1" min="7" max="7"/>
    <col width="24" customWidth="1" min="8" max="8"/>
    <col width="30" customWidth="1" min="9" max="9"/>
    <col width="31" customWidth="1" min="10" max="10"/>
  </cols>
  <sheetData>
    <row r="1">
      <c r="A1" s="1" t="inlineStr">
        <is>
          <t>PREFERRED STOCK AND TEMPORARY EQUITY -Series B Preferred Stock and Temporary Equity Narrative (Details)</t>
        </is>
      </c>
      <c r="B1" s="2" t="inlineStr">
        <is>
          <t>May 31, 2016USD ($)$ / shares</t>
        </is>
      </c>
      <c r="C1" s="2" t="inlineStr">
        <is>
          <t>May 10, 2016USD ($)segmentshares$ / shares$ / bbl</t>
        </is>
      </c>
      <c r="D1" s="2" t="inlineStr">
        <is>
          <t>Jun. 24, 2015USD ($)segment$ / shares$ / bblshares</t>
        </is>
      </c>
      <c r="E1" s="2" t="inlineStr">
        <is>
          <t>Dec. 31, 2020USD ($)$ / shares</t>
        </is>
      </c>
      <c r="F1" s="2" t="inlineStr">
        <is>
          <t>Jun. 24, 2020$ / shares</t>
        </is>
      </c>
      <c r="G1" s="2" t="inlineStr">
        <is>
          <t>Dec. 31, 2019USD ($)</t>
        </is>
      </c>
      <c r="H1" s="2" t="inlineStr">
        <is>
          <t>Jun. 24, 2017$ / shares</t>
        </is>
      </c>
      <c r="I1" s="2" t="inlineStr">
        <is>
          <t>May 13, 2016USD ($)$ / shares</t>
        </is>
      </c>
      <c r="J1" s="2" t="inlineStr">
        <is>
          <t>Jun. 30, 2015USD ($)$ / shares</t>
        </is>
      </c>
    </row>
    <row r="2">
      <c r="A2" s="3" t="inlineStr">
        <is>
          <t>Class of Stock</t>
        </is>
      </c>
    </row>
    <row r="3">
      <c r="A3" s="4" t="inlineStr">
        <is>
          <t>Liquidation preference per share (in dollars per share)</t>
        </is>
      </c>
      <c r="B3" s="8" t="n">
        <v>1.56</v>
      </c>
    </row>
    <row r="4">
      <c r="A4" s="4" t="inlineStr">
        <is>
          <t>Redemption price per share (in dollars per share)</t>
        </is>
      </c>
      <c r="H4" s="8" t="n">
        <v>1.72</v>
      </c>
    </row>
    <row r="5">
      <c r="A5" s="4" t="inlineStr">
        <is>
          <t>Number of units sold (in shares)</t>
        </is>
      </c>
      <c r="C5" s="6" t="n">
        <v>12403683</v>
      </c>
      <c r="D5" s="6" t="n">
        <v>8064534</v>
      </c>
    </row>
    <row r="6">
      <c r="A6" s="4" t="inlineStr">
        <is>
          <t>Unit Purchase Agreement, number of warrants per unit | segment</t>
        </is>
      </c>
      <c r="C6" s="6" t="n">
        <v>1</v>
      </c>
    </row>
    <row r="7">
      <c r="A7" s="4" t="inlineStr">
        <is>
          <t>Unit Purchase Agreement, price per unit (in dollars per share) | $ / bbl</t>
        </is>
      </c>
      <c r="C7" s="10" t="n">
        <v>1.56</v>
      </c>
      <c r="D7" s="10" t="n">
        <v>3.1</v>
      </c>
    </row>
    <row r="8">
      <c r="A8" s="4" t="inlineStr">
        <is>
          <t>Unit Purchase Agreement, exercise price (in dollars per share)</t>
        </is>
      </c>
      <c r="C8" s="4" t="inlineStr">
        <is>
          <t>2.60%</t>
        </is>
      </c>
      <c r="D8" s="4" t="inlineStr">
        <is>
          <t>6.10%</t>
        </is>
      </c>
    </row>
    <row r="9">
      <c r="A9" s="4" t="inlineStr">
        <is>
          <t>Share price (in dollars per unit)</t>
        </is>
      </c>
      <c r="C9" s="8" t="n">
        <v>1.52</v>
      </c>
      <c r="D9" s="8" t="n">
        <v>2.91</v>
      </c>
    </row>
    <row r="10">
      <c r="A10" s="4" t="inlineStr">
        <is>
          <t>Gross proceeds from issuance of private placement | $</t>
        </is>
      </c>
      <c r="C10" s="5" t="n">
        <v>19400000</v>
      </c>
      <c r="D10" s="5" t="n">
        <v>25000000</v>
      </c>
    </row>
    <row r="11">
      <c r="A11" s="4" t="inlineStr">
        <is>
          <t>Commission percentage of gross proceeds</t>
        </is>
      </c>
      <c r="B11" s="4" t="inlineStr">
        <is>
          <t>6.50%</t>
        </is>
      </c>
      <c r="D11" s="4" t="inlineStr">
        <is>
          <t>6.50%</t>
        </is>
      </c>
    </row>
    <row r="12">
      <c r="A12" s="4" t="inlineStr">
        <is>
          <t>Amount raised for certain investors with no fee | $</t>
        </is>
      </c>
      <c r="D12" s="5" t="n">
        <v>4000000</v>
      </c>
    </row>
    <row r="13">
      <c r="A13" s="4" t="inlineStr">
        <is>
          <t>Commissions payment | $</t>
        </is>
      </c>
      <c r="B13" s="5" t="n">
        <v>610000</v>
      </c>
      <c r="D13" s="5" t="n">
        <v>1400000</v>
      </c>
    </row>
    <row r="14">
      <c r="A14" s="4" t="inlineStr">
        <is>
          <t>Unit Purchase Agreement, liquidated damages, percentage of aggregate subscription amount</t>
        </is>
      </c>
      <c r="B14" s="4" t="inlineStr">
        <is>
          <t>1.00%</t>
        </is>
      </c>
      <c r="D14" s="4" t="inlineStr">
        <is>
          <t>1.00%</t>
        </is>
      </c>
    </row>
    <row r="15">
      <c r="A15" s="4" t="inlineStr">
        <is>
          <t>Unit Purchase Agreement, maximum percentage of liquidated damages to aggregate subscription amount</t>
        </is>
      </c>
      <c r="B15" s="4" t="inlineStr">
        <is>
          <t>6.00%</t>
        </is>
      </c>
      <c r="D15" s="4" t="inlineStr">
        <is>
          <t>6.00%</t>
        </is>
      </c>
    </row>
    <row r="16">
      <c r="A16" s="4" t="inlineStr">
        <is>
          <t>Beneficial conversion feature | $</t>
        </is>
      </c>
      <c r="D16" s="5" t="n">
        <v>5737796</v>
      </c>
    </row>
    <row r="17">
      <c r="A17" s="4" t="inlineStr">
        <is>
          <t>Derivative warrant liability | $</t>
        </is>
      </c>
      <c r="E17" s="5" t="n">
        <v>330412</v>
      </c>
      <c r="G17" s="5" t="n">
        <v>1969216</v>
      </c>
    </row>
    <row r="18">
      <c r="A18" s="4" t="inlineStr">
        <is>
          <t>Dividends on Series B and B-1 Preferred Stock | $</t>
        </is>
      </c>
      <c r="E18" s="5" t="n">
        <v>1903057</v>
      </c>
      <c r="G18" s="6" t="n">
        <v>1627956</v>
      </c>
    </row>
    <row r="19">
      <c r="A19" s="4" t="inlineStr">
        <is>
          <t>Series B Preferred Stock</t>
        </is>
      </c>
    </row>
    <row r="20">
      <c r="A20" s="3" t="inlineStr">
        <is>
          <t>Class of Stock</t>
        </is>
      </c>
    </row>
    <row r="21">
      <c r="A21" s="4" t="inlineStr">
        <is>
          <t>Preferred stock, dividend rate</t>
        </is>
      </c>
      <c r="E21" s="4" t="inlineStr">
        <is>
          <t>6.00%</t>
        </is>
      </c>
    </row>
    <row r="22">
      <c r="A22" s="4" t="inlineStr">
        <is>
          <t>Preferred stock, dividends in arrears (in dollars per share)</t>
        </is>
      </c>
      <c r="E22" s="8" t="n">
        <v>3.1</v>
      </c>
    </row>
    <row r="23">
      <c r="A23" s="4" t="inlineStr">
        <is>
          <t>Minimum dividend payment price (in dollars per share)</t>
        </is>
      </c>
      <c r="E23" s="10" t="n">
        <v>2.91</v>
      </c>
    </row>
    <row r="24">
      <c r="A24" s="4" t="inlineStr">
        <is>
          <t>Dividends payable, paid-in-kind (in dollars per share)</t>
        </is>
      </c>
      <c r="E24" s="10" t="n">
        <v>3.1</v>
      </c>
    </row>
    <row r="25">
      <c r="A25" s="4" t="inlineStr">
        <is>
          <t>Liquidation preference per share (in dollars per share)</t>
        </is>
      </c>
      <c r="E25" s="10" t="n">
        <v>3.1</v>
      </c>
    </row>
    <row r="26">
      <c r="A26" s="4" t="inlineStr">
        <is>
          <t>Redemption price per share (in dollars per share)</t>
        </is>
      </c>
      <c r="E26" s="10" t="n">
        <v>3.1</v>
      </c>
    </row>
    <row r="27">
      <c r="A27" s="4" t="inlineStr">
        <is>
          <t>Conversion terms, closing price (in dollars per share)</t>
        </is>
      </c>
      <c r="E27" s="8" t="n">
        <v>6.2</v>
      </c>
    </row>
    <row r="28">
      <c r="A28" s="4" t="inlineStr">
        <is>
          <t>Conversion terms, threshold consecutive trading days</t>
        </is>
      </c>
      <c r="E28" s="4" t="inlineStr">
        <is>
          <t>20 days</t>
        </is>
      </c>
    </row>
    <row r="29">
      <c r="A29" s="4" t="inlineStr">
        <is>
          <t>Unit Purchase Agreement, number of shares per unit (in shares) | shares</t>
        </is>
      </c>
      <c r="D29" s="6" t="n">
        <v>1</v>
      </c>
    </row>
    <row r="30">
      <c r="A30" s="4" t="inlineStr">
        <is>
          <t>Share price (in dollars per unit)</t>
        </is>
      </c>
      <c r="J30" s="8" t="n">
        <v>2.94</v>
      </c>
    </row>
    <row r="31">
      <c r="A31" s="4" t="inlineStr">
        <is>
          <t>Allocated value of warrants | $</t>
        </is>
      </c>
      <c r="D31" s="5" t="n">
        <v>7028067</v>
      </c>
      <c r="E31" s="5" t="n">
        <v>0</v>
      </c>
      <c r="J31" s="5" t="n">
        <v>7028067</v>
      </c>
    </row>
    <row r="32">
      <c r="A32" s="4" t="inlineStr">
        <is>
          <t>Dividends on Series B and B-1 Preferred Stock | $</t>
        </is>
      </c>
      <c r="E32" s="5" t="n">
        <v>317970</v>
      </c>
      <c r="G32" s="6" t="n">
        <v>177921</v>
      </c>
    </row>
    <row r="33">
      <c r="A33" s="4" t="inlineStr">
        <is>
          <t>Series B1 Preferred Stock</t>
        </is>
      </c>
    </row>
    <row r="34">
      <c r="A34" s="3" t="inlineStr">
        <is>
          <t>Class of Stock</t>
        </is>
      </c>
    </row>
    <row r="35">
      <c r="A35" s="4" t="inlineStr">
        <is>
          <t>Preferred stock, dividend rate</t>
        </is>
      </c>
      <c r="B35" s="4" t="inlineStr">
        <is>
          <t>6.00%</t>
        </is>
      </c>
    </row>
    <row r="36">
      <c r="A36" s="4" t="inlineStr">
        <is>
          <t>Preferred stock, dividends in arrears (in dollars per share)</t>
        </is>
      </c>
      <c r="B36" s="8" t="n">
        <v>1.56</v>
      </c>
    </row>
    <row r="37">
      <c r="A37" s="4" t="inlineStr">
        <is>
          <t>Minimum dividend payment price (in dollars per share)</t>
        </is>
      </c>
      <c r="B37" s="10" t="n">
        <v>1.52</v>
      </c>
    </row>
    <row r="38">
      <c r="A38" s="4" t="inlineStr">
        <is>
          <t>Dividends payable, paid-in-kind (in dollars per share)</t>
        </is>
      </c>
      <c r="B38" s="10" t="n">
        <v>1.56</v>
      </c>
    </row>
    <row r="39">
      <c r="A39" s="4" t="inlineStr">
        <is>
          <t>Redemption price per share (in dollars per share)</t>
        </is>
      </c>
      <c r="F39" s="8" t="n">
        <v>1.56</v>
      </c>
    </row>
    <row r="40">
      <c r="A40" s="4" t="inlineStr">
        <is>
          <t>Conversion terms, closing price (in dollars per share)</t>
        </is>
      </c>
      <c r="B40" s="8" t="n">
        <v>3.9</v>
      </c>
    </row>
    <row r="41">
      <c r="A41" s="4" t="inlineStr">
        <is>
          <t>Conversion terms, threshold consecutive trading days</t>
        </is>
      </c>
      <c r="B41" s="4" t="inlineStr">
        <is>
          <t>20 days</t>
        </is>
      </c>
    </row>
    <row r="42">
      <c r="A42" s="4" t="inlineStr">
        <is>
          <t>Conversion terms, beneficial ownership limitation (as a percent)</t>
        </is>
      </c>
      <c r="E42" s="4" t="inlineStr">
        <is>
          <t>4.999%</t>
        </is>
      </c>
    </row>
    <row r="43">
      <c r="A43" s="4" t="inlineStr">
        <is>
          <t>Unit Purchase Agreement, number of shares per unit (in shares) | shares</t>
        </is>
      </c>
      <c r="C43" s="6" t="n">
        <v>1</v>
      </c>
    </row>
    <row r="44">
      <c r="A44" s="4" t="inlineStr">
        <is>
          <t>Share price (in dollars per unit)</t>
        </is>
      </c>
      <c r="I44" s="8" t="n">
        <v>1.52</v>
      </c>
    </row>
    <row r="45">
      <c r="A45" s="4" t="inlineStr">
        <is>
          <t>Allocated value of warrants | $</t>
        </is>
      </c>
      <c r="E45" s="5" t="n">
        <v>330412</v>
      </c>
      <c r="I45" s="5" t="n">
        <v>2867264</v>
      </c>
    </row>
    <row r="46">
      <c r="A46" s="4" t="inlineStr">
        <is>
          <t>Beneficial conversion feature | $</t>
        </is>
      </c>
      <c r="B46" s="5" t="n">
        <v>2371106</v>
      </c>
    </row>
    <row r="47">
      <c r="A47" s="4" t="inlineStr">
        <is>
          <t>Dividends on Series B and B-1 Preferred Stock | $</t>
        </is>
      </c>
      <c r="E47" s="5" t="n">
        <v>288580</v>
      </c>
      <c r="G47" s="5" t="n">
        <v>211256</v>
      </c>
    </row>
    <row r="48">
      <c r="A48" s="4" t="inlineStr">
        <is>
          <t>Liability | Series B1 Preferred Stock</t>
        </is>
      </c>
    </row>
    <row r="49">
      <c r="A49" s="3" t="inlineStr">
        <is>
          <t>Class of Stock</t>
        </is>
      </c>
    </row>
    <row r="50">
      <c r="A50" s="4" t="inlineStr">
        <is>
          <t>Expected term (years)</t>
        </is>
      </c>
      <c r="E50" s="4" t="inlineStr">
        <is>
          <t>1 year</t>
        </is>
      </c>
    </row>
    <row r="51">
      <c r="A51" s="4" t="inlineStr">
        <is>
          <t>Liability | Expected dividend rate</t>
        </is>
      </c>
    </row>
    <row r="52">
      <c r="A52" s="3" t="inlineStr">
        <is>
          <t>Class of Stock</t>
        </is>
      </c>
    </row>
    <row r="53">
      <c r="A53" s="4" t="inlineStr">
        <is>
          <t>Warrant measurement input</t>
        </is>
      </c>
      <c r="E53" s="6" t="n">
        <v>0</v>
      </c>
    </row>
    <row r="54">
      <c r="A54" s="4" t="inlineStr">
        <is>
          <t>Liability | Risk Free interest rate | Series B Preferred Stock</t>
        </is>
      </c>
    </row>
    <row r="55">
      <c r="A55" s="3" t="inlineStr">
        <is>
          <t>Class of Stock</t>
        </is>
      </c>
    </row>
    <row r="56">
      <c r="A56" s="4" t="inlineStr">
        <is>
          <t>Warrant measurement input</t>
        </is>
      </c>
      <c r="E56" s="11" t="n">
        <v>0.001</v>
      </c>
    </row>
    <row r="57">
      <c r="A57" s="4" t="inlineStr">
        <is>
          <t>Minimum | Liability | Expected volatility rate | Series B Preferred Stock</t>
        </is>
      </c>
    </row>
    <row r="58">
      <c r="A58" s="3" t="inlineStr">
        <is>
          <t>Class of Stock</t>
        </is>
      </c>
    </row>
    <row r="59">
      <c r="A59" s="4" t="inlineStr">
        <is>
          <t>Warrant measurement input</t>
        </is>
      </c>
      <c r="E59" s="10" t="n">
        <v>0.65</v>
      </c>
    </row>
    <row r="60">
      <c r="A60" s="4" t="inlineStr">
        <is>
          <t>Minimum | Liability | Expected volatility rate | Series B1 Preferred Stock</t>
        </is>
      </c>
    </row>
    <row r="61">
      <c r="A61" s="3" t="inlineStr">
        <is>
          <t>Class of Stock</t>
        </is>
      </c>
    </row>
    <row r="62">
      <c r="A62" s="4" t="inlineStr">
        <is>
          <t>Warrant measurement input</t>
        </is>
      </c>
      <c r="E62" s="10" t="n">
        <v>0.65</v>
      </c>
    </row>
    <row r="63">
      <c r="A63" s="4" t="inlineStr">
        <is>
          <t>Maximum | Series B Preferred Stock</t>
        </is>
      </c>
    </row>
    <row r="64">
      <c r="A64" s="3" t="inlineStr">
        <is>
          <t>Class of Stock</t>
        </is>
      </c>
    </row>
    <row r="65">
      <c r="A65" s="4" t="inlineStr">
        <is>
          <t>Conversion terms, beneficial ownership limitation (as a percent)</t>
        </is>
      </c>
      <c r="E65" s="4" t="inlineStr">
        <is>
          <t>9.999%</t>
        </is>
      </c>
    </row>
    <row r="66">
      <c r="A66" s="4" t="inlineStr">
        <is>
          <t>Maximum | Series B1 Preferred Stock</t>
        </is>
      </c>
    </row>
    <row r="67">
      <c r="A67" s="3" t="inlineStr">
        <is>
          <t>Class of Stock</t>
        </is>
      </c>
    </row>
    <row r="68">
      <c r="A68" s="4" t="inlineStr">
        <is>
          <t>Conversion terms, beneficial ownership limitation (as a percent)</t>
        </is>
      </c>
      <c r="E68" s="4" t="inlineStr">
        <is>
          <t>9.999%</t>
        </is>
      </c>
    </row>
    <row r="69">
      <c r="A69" s="4" t="inlineStr">
        <is>
          <t>Maximum | Liability | Expected volatility rate | Series B Preferred Stock</t>
        </is>
      </c>
    </row>
    <row r="70">
      <c r="A70" s="3" t="inlineStr">
        <is>
          <t>Class of Stock</t>
        </is>
      </c>
    </row>
    <row r="71">
      <c r="A71" s="4" t="inlineStr">
        <is>
          <t>Warrant measurement input</t>
        </is>
      </c>
      <c r="E71" s="6" t="n">
        <v>1</v>
      </c>
    </row>
    <row r="72">
      <c r="A72" s="4" t="inlineStr">
        <is>
          <t>Maximum | Liability | Expected volatility rate | Series B1 Preferred Stock</t>
        </is>
      </c>
    </row>
    <row r="73">
      <c r="A73" s="3" t="inlineStr">
        <is>
          <t>Class of Stock</t>
        </is>
      </c>
    </row>
    <row r="74">
      <c r="A74" s="4" t="inlineStr">
        <is>
          <t>Warrant measurement input</t>
        </is>
      </c>
      <c r="E74" s="6" t="n">
        <v>1</v>
      </c>
    </row>
    <row r="75">
      <c r="A75" s="4" t="inlineStr">
        <is>
          <t>Warrant</t>
        </is>
      </c>
    </row>
    <row r="76">
      <c r="A76" s="3" t="inlineStr">
        <is>
          <t>Class of Stock</t>
        </is>
      </c>
    </row>
    <row r="77">
      <c r="A77" s="4" t="inlineStr">
        <is>
          <t>Exercise price of warrants (in dollars per share)</t>
        </is>
      </c>
      <c r="C77" s="8" t="n">
        <v>1.53</v>
      </c>
      <c r="D77" s="8" t="n">
        <v>2.92</v>
      </c>
    </row>
    <row r="78">
      <c r="A78" s="4" t="inlineStr">
        <is>
          <t>Amount over closing price of warrant exercise price (in dollars per share)</t>
        </is>
      </c>
      <c r="C78" s="8" t="n">
        <v>0.01</v>
      </c>
      <c r="D78" s="8" t="n">
        <v>0.01</v>
      </c>
    </row>
    <row r="79">
      <c r="A79" s="4" t="inlineStr">
        <is>
          <t>Warrant | Series B Preferred Stock</t>
        </is>
      </c>
    </row>
    <row r="80">
      <c r="A80" s="3" t="inlineStr">
        <is>
          <t>Class of Stock</t>
        </is>
      </c>
    </row>
    <row r="81">
      <c r="A81" s="4" t="inlineStr">
        <is>
          <t>Unit Purchase Agreement, number of warrants per unit | segment</t>
        </is>
      </c>
      <c r="D81" s="6" t="n">
        <v>1</v>
      </c>
    </row>
    <row r="82">
      <c r="A82" s="4" t="inlineStr">
        <is>
          <t>Warrant | Series B1 Preferred Stock</t>
        </is>
      </c>
    </row>
    <row r="83">
      <c r="A83" s="3" t="inlineStr">
        <is>
          <t>Class of Stock</t>
        </is>
      </c>
    </row>
    <row r="84">
      <c r="A84" s="4" t="inlineStr">
        <is>
          <t>Derivative warrant liability | $</t>
        </is>
      </c>
      <c r="B84" s="5" t="n">
        <v>28672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TEMPORARY EQUITY -Summary of Temporary Equity (Details) - USD ($)</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Balance at beginning of period</t>
        </is>
      </c>
      <c r="B4" s="5" t="n">
        <v>28146347</v>
      </c>
    </row>
    <row r="5">
      <c r="A5" s="4" t="inlineStr">
        <is>
          <t>Plus: discount accretion</t>
        </is>
      </c>
      <c r="B5" s="6" t="n">
        <v>1687850</v>
      </c>
      <c r="C5" s="5" t="n">
        <v>2489722</v>
      </c>
    </row>
    <row r="6">
      <c r="A6" s="4" t="inlineStr">
        <is>
          <t>Balance at end of period</t>
        </is>
      </c>
      <c r="B6" s="6" t="n">
        <v>55366186</v>
      </c>
      <c r="C6" s="6" t="n">
        <v>28146347</v>
      </c>
    </row>
    <row r="7">
      <c r="A7" s="4" t="inlineStr">
        <is>
          <t>Series B Preferred Stock</t>
        </is>
      </c>
    </row>
    <row r="8">
      <c r="A8" s="3" t="inlineStr">
        <is>
          <t>Share-based Compensation Arrangement by Share-based Payment Award</t>
        </is>
      </c>
    </row>
    <row r="9">
      <c r="A9" s="4" t="inlineStr">
        <is>
          <t>Balance at beginning of period</t>
        </is>
      </c>
      <c r="B9" s="6" t="n">
        <v>11006406</v>
      </c>
      <c r="C9" s="6" t="n">
        <v>8900208</v>
      </c>
    </row>
    <row r="10">
      <c r="A10" s="4" t="inlineStr">
        <is>
          <t>Less: conversions of shares to common</t>
        </is>
      </c>
      <c r="B10" s="6" t="n">
        <v>0</v>
      </c>
      <c r="C10" s="6" t="n">
        <v>0</v>
      </c>
    </row>
    <row r="11">
      <c r="A11" s="4" t="inlineStr">
        <is>
          <t>Plus: discount accretion</t>
        </is>
      </c>
      <c r="B11" s="6" t="n">
        <v>854364</v>
      </c>
      <c r="C11" s="6" t="n">
        <v>1420391</v>
      </c>
    </row>
    <row r="12">
      <c r="A12" s="4" t="inlineStr">
        <is>
          <t>Plus: dividends in kind</t>
        </is>
      </c>
      <c r="B12" s="6" t="n">
        <v>857569</v>
      </c>
      <c r="C12" s="6" t="n">
        <v>685807</v>
      </c>
    </row>
    <row r="13">
      <c r="A13" s="4" t="inlineStr">
        <is>
          <t>Balance at end of period</t>
        </is>
      </c>
      <c r="B13" s="6" t="n">
        <v>12718339</v>
      </c>
      <c r="C13" s="6" t="n">
        <v>11006406</v>
      </c>
    </row>
    <row r="14">
      <c r="A14" s="4" t="inlineStr">
        <is>
          <t>Series B1 Preferred Stock</t>
        </is>
      </c>
    </row>
    <row r="15">
      <c r="A15" s="3" t="inlineStr">
        <is>
          <t>Share-based Compensation Arrangement by Share-based Payment Award</t>
        </is>
      </c>
    </row>
    <row r="16">
      <c r="A16" s="4" t="inlineStr">
        <is>
          <t>Balance at beginning of period</t>
        </is>
      </c>
      <c r="B16" s="6" t="n">
        <v>12743047</v>
      </c>
      <c r="C16" s="6" t="n">
        <v>13279755</v>
      </c>
    </row>
    <row r="17">
      <c r="A17" s="4" t="inlineStr">
        <is>
          <t>Less: conversions of shares to common</t>
        </is>
      </c>
      <c r="B17" s="6" t="n">
        <v>-3368474</v>
      </c>
      <c r="C17" s="6" t="n">
        <v>-2562015</v>
      </c>
    </row>
    <row r="18">
      <c r="A18" s="4" t="inlineStr">
        <is>
          <t>Plus: discount accretion</t>
        </is>
      </c>
      <c r="B18" s="6" t="n">
        <v>833486</v>
      </c>
      <c r="C18" s="6" t="n">
        <v>1069331</v>
      </c>
    </row>
    <row r="19">
      <c r="A19" s="4" t="inlineStr">
        <is>
          <t>Plus: dividends in kind</t>
        </is>
      </c>
      <c r="B19" s="6" t="n">
        <v>828114</v>
      </c>
      <c r="C19" s="6" t="n">
        <v>955976</v>
      </c>
    </row>
    <row r="20">
      <c r="A20" s="4" t="inlineStr">
        <is>
          <t>Balance at end of period</t>
        </is>
      </c>
      <c r="B20" s="5" t="n">
        <v>11036173</v>
      </c>
      <c r="C20" s="5" t="n">
        <v>12743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Vertex Energy, Inc. (“ Vertex Energy ” or the “ Company ”), provides a range of services designed to aggregate, process and recycle industrial and commercial waste systems. Vertex Energy currently provides these services in 15 states, primarily in the Gulf Coast and Central Midwest Region of the United States. Novel Coronavirus (COVID-19)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In March and April, many U.S. states and local jurisdictions began issuing ‘stay-at-home’ orders, which continue in various forms as of the date of this report. Notwithstanding such ‘stay-at-home’ orders, to date, our operations have for the most part been deemed an essential business under applicable governmental orders based on the critical nature of the products we offer. We sell products and services primarily in the U.S. domestic oil and gas commodity markets. Throughout the first quarter of 2020, the industry experienced multiple factors which lowered both the demand for, and prices of, oil and gas. First, the COVID-19 pandemic lowered global demand for hydrocarbons, as social distancing and travel restrictions were implemented across the world. Second, the lifting of Organization of the Petroleum Exporting Countries (OPEC)+ supply curtailments, and the associated increase in production of oil, drove the global supply of hydrocarbons higher through the first quarter of 2020. As a result of both dynamics, prices for hydrocarbons declined 67% from peak prices within the first quarter of 2020. While global gross domestic product (GDP) growth was impacted by COVID-19 during 2020, we expect GDP to continue to decline globally in the early part of 2021, as a result of the COVID-19 pandemic. As a result, we expect oil and gas related markets will continue to experience significant volatility in 2021. Our goal through this downturn has been to remain disciplined in allocating capital and to focus on liquidity and cash preservation. We are taking the necessary actions to right-size the business for expected activity levels. As a result of the impact of the COVID-19 outbreak, some of our feedstock suppliers have permanently or temporarily closed their businesses, limited our access to their businesses, and/or have experienced a decreased demand for services. As a result of the above, and due to ‘stay-at-home’ and other social distancing orders, as well as the decline in U.S. travel caused by COVID-19, we have seen a significant decline in the volume of feedstocks (specifically used oil) that we have been able to collect, and therefore process through our facilities. A prolonged economic slowdown, period of social quarantine (imposed by the government or otherwise), or a prolonged period of decreased travel due to COVID-19 or the responses thereto, will likely continue to have a material negative adverse impact on our ability to produce products, and consequently our revenues and results of operations. The full extent of the impact of COVID-19 on our business and operations currently cannot be estimated and will depend on a number of factors including the scope and duration of the global pandemic. Currently we believe that we have sufficient cash on hand and will generate sufficient cash through operations to support our operations for the foreseeable future; however, we will continue to evaluate our business operations based on new information as it becomes available and will make changes that we consider necessary in light of any new developments regarding the pandemic. The pandemic is developing rapidly and the full extent to which COVID-19 will ultimately impact us depends on future developments, including the duration and spread of the virus, as well as potential seasonality of new outbreaks, including, but not limited to the recent increase in infection rates, which may lead to further or extended stay-at-home and similar orders in the markets in which we operate, and the recent global roll out of vaccines, which may help slow the spread of the virus. Uses and Sources of Liquidity The Company’s primary need for liquidity is to fund working capital requirements of the Company’s businesses, capital expenditures and for general corporate purposes, including debt repayment. The Company has incurred operating losses for the past several years, and accordingly, the Company has taken a number of actions to continue to support its operations and meet its obligations. We had working capital of $5,934,977 as of December 31, 2020, compared to working capital of $2,609,609 as of December 31, 2019. The increase in working capital is mainly due to the generation of additional liquidity from the closing of the Heartland SPV transaction during the year ended December 31, 2020. Our working capital includes the consolidated assets of certain subsidiaries which may only be used to settle the obligations of the respective subsidiaries. The consolidated liabilities of these subsidiaries are non-recourse to the general credit of our consolidated entity. To address the liquidity deficiency and operating losses, the Company is considering pursuing a number of actions, including: 1) seeking to obtain additional funds through public or private financing sources; 2) restructuring existing debts from creditors; 3) seeking to reduce operating costs; 4) minimizing projected capital costs for the remainder of 2021; 5) going private; 6) exploring opportunities to sell or lease assets; 7) maintaining availability under credit agreement and 8) obtaining proceeds from option and warrants exercises.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or equity financing, or whether such actions would generate the expected liquidity as currently planned. In addition, the Company's Preferred Stock contains certain limitations on the Company's ability to sell assets, which could impact the Company's ability to complete asset sale transactions or the Company's ability to use proceeds from those transactions to fund its operations. Therefore, any planned actions must take into account the ability to transact within any applicable restrictions under these agreements and securities. If the Company continues to experience operating losses and is not able to generate additional liquidity through the mechanisms described above or through some combination of other actions, while not expected, it may be forced to secure additional sources of funds, which may or may not be available to us. Additionally, a failure to generate additional liquidity could negatively impact the Company’s access to materials or services that are important to the operation of its business.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segments are comprised of Black Oil, Refining and Marketing, and Recovery. Black Oil Through its Black Oil segment,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its customers. Typically, the used oil is sold in bulk to ensure the efficient delivery by truck, rail, or barge. In many cases, there are contractual procurement and sale agreements with the suppliers and customers, respectively. The Company believes these contracts are beneficial to all parties involved because they help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the ownership of 65% of which was transferred to Tensile in connection with the Heartland SPV (discussed below under “ Note 6. Share Purchase, Subscription Agreements and Acquisition ” - “ Heartland Share Purchase and Subscription Agreement ”), effective January 1, 2020, we produce a base oil finished product which is then sold via truck or rail car to end users for blending, packaging and marketing of lubricants. Refining and Marketing Through its Refining and Marketing segment,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LC. (“ KMTEX ”)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 In addition, we are distributing refined motor fuels such as gasoline, blended gasoline products and diesel used as engine fuels, to third party customers who typically resell these products to retailers and end consumers. Recovery Through its Recovery segment, Vertex Energy aggregates sales of ferrous and non-ferrous recyclable Metal(s) products that are recovered from manufacturing and consumption. It also includes trading/marketing of Group III Base O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EFERRED STOCK AND TEMPORARY EQUITY -Schedule of initial BCF of Series B Preferred Stock (Details) - USD ($)</t>
        </is>
      </c>
      <c r="B1" s="2" t="inlineStr">
        <is>
          <t>Dec. 31, 2020</t>
        </is>
      </c>
      <c r="C1" s="2" t="inlineStr">
        <is>
          <t>May 10, 2016</t>
        </is>
      </c>
      <c r="D1" s="2" t="inlineStr">
        <is>
          <t>Jun. 30, 2015</t>
        </is>
      </c>
      <c r="E1" s="2" t="inlineStr">
        <is>
          <t>Jun. 24, 2015</t>
        </is>
      </c>
    </row>
    <row r="2">
      <c r="A2" s="3" t="inlineStr">
        <is>
          <t>Class of Stock</t>
        </is>
      </c>
    </row>
    <row r="3">
      <c r="A3" s="4" t="inlineStr">
        <is>
          <t>Market price (in dollars per unit)</t>
        </is>
      </c>
      <c r="C3" s="8" t="n">
        <v>1.52</v>
      </c>
      <c r="E3" s="8" t="n">
        <v>2.91</v>
      </c>
    </row>
    <row r="4">
      <c r="A4" s="4" t="inlineStr">
        <is>
          <t>Series B Preferred Stock</t>
        </is>
      </c>
    </row>
    <row r="5">
      <c r="A5" s="3" t="inlineStr">
        <is>
          <t>Class of Stock</t>
        </is>
      </c>
    </row>
    <row r="6">
      <c r="A6" s="4" t="inlineStr">
        <is>
          <t>Face amount of Series B Preferred Stock</t>
        </is>
      </c>
      <c r="D6" s="5" t="n">
        <v>25000000</v>
      </c>
    </row>
    <row r="7">
      <c r="A7" s="4" t="inlineStr">
        <is>
          <t>Less: allocated value of Warrants</t>
        </is>
      </c>
      <c r="B7" s="5" t="n">
        <v>0</v>
      </c>
      <c r="D7" s="6" t="n">
        <v>7028067</v>
      </c>
      <c r="E7" s="5" t="n">
        <v>7028067</v>
      </c>
    </row>
    <row r="8">
      <c r="A8" s="4" t="inlineStr">
        <is>
          <t>Allocated value of Series B Preferred Stock</t>
        </is>
      </c>
      <c r="D8" s="5" t="n">
        <v>17971933</v>
      </c>
    </row>
    <row r="9">
      <c r="A9" s="4" t="inlineStr">
        <is>
          <t>Shares of Common stock to be converted</t>
        </is>
      </c>
      <c r="D9" s="6" t="n">
        <v>8064534</v>
      </c>
    </row>
    <row r="10">
      <c r="A10" s="4" t="inlineStr">
        <is>
          <t>Effective conversion price (in dollars per share)</t>
        </is>
      </c>
      <c r="D10" s="8" t="n">
        <v>2.23</v>
      </c>
    </row>
    <row r="11">
      <c r="A11" s="4" t="inlineStr">
        <is>
          <t>Market price (in dollars per unit)</t>
        </is>
      </c>
      <c r="D11" s="10" t="n">
        <v>2.94</v>
      </c>
    </row>
    <row r="12">
      <c r="A12" s="4" t="inlineStr">
        <is>
          <t>Intrinsic value per share (in dollars per share)</t>
        </is>
      </c>
      <c r="D12" s="12" t="n">
        <v>0.7115</v>
      </c>
    </row>
    <row r="13">
      <c r="A13" s="4" t="inlineStr">
        <is>
          <t>Intrinsic value of beneficial conversion feature</t>
        </is>
      </c>
      <c r="D13" s="5" t="n">
        <v>57377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36" customWidth="1" min="2" max="2"/>
    <col width="50" customWidth="1" min="3" max="3"/>
    <col width="51" customWidth="1" min="4" max="4"/>
    <col width="31" customWidth="1" min="5" max="5"/>
    <col width="24" customWidth="1" min="6" max="6"/>
    <col width="21" customWidth="1" min="7" max="7"/>
    <col width="21" customWidth="1" min="8" max="8"/>
    <col width="24" customWidth="1" min="9" max="9"/>
    <col width="23" customWidth="1" min="10" max="10"/>
    <col width="24" customWidth="1" min="11" max="11"/>
  </cols>
  <sheetData>
    <row r="1">
      <c r="A1" s="1" t="inlineStr">
        <is>
          <t>PREFERRED STOCK AND TEMPORARY EQUITY -Series B1 Preferred Stock and Temporary Equity Narrative (Details)</t>
        </is>
      </c>
      <c r="B1" s="2" t="inlineStr">
        <is>
          <t>May 31, 2016USD ($)$ / sharesshares</t>
        </is>
      </c>
      <c r="C1" s="2" t="inlineStr">
        <is>
          <t>May 10, 2016USD ($)segmentshares$ / shares$ / bbl</t>
        </is>
      </c>
      <c r="D1" s="2" t="inlineStr">
        <is>
          <t>Jun. 24, 2015USD ($)segment$ / shares$ / bblshares</t>
        </is>
      </c>
      <c r="E1" s="2" t="inlineStr">
        <is>
          <t>Dec. 31, 2020USD ($)$ / shares</t>
        </is>
      </c>
      <c r="F1" s="2" t="inlineStr">
        <is>
          <t>Jun. 24, 2020$ / shares</t>
        </is>
      </c>
      <c r="G1" s="2" t="inlineStr">
        <is>
          <t>Dec. 31, 2019USD ($)</t>
        </is>
      </c>
      <c r="H1" s="2" t="inlineStr">
        <is>
          <t>Dec. 31, 2018USD ($)</t>
        </is>
      </c>
      <c r="I1" s="2" t="inlineStr">
        <is>
          <t>Jun. 24, 2017$ / shares</t>
        </is>
      </c>
      <c r="J1" s="2" t="inlineStr">
        <is>
          <t>May 13, 2016$ / shares</t>
        </is>
      </c>
      <c r="K1" s="2" t="inlineStr">
        <is>
          <t>Jun. 30, 2015$ / shares</t>
        </is>
      </c>
    </row>
    <row r="2">
      <c r="A2" s="3" t="inlineStr">
        <is>
          <t>Class of Stock</t>
        </is>
      </c>
    </row>
    <row r="3">
      <c r="A3" s="4" t="inlineStr">
        <is>
          <t>Liquidation preference per share (in dollars per share)</t>
        </is>
      </c>
      <c r="B3" s="8" t="n">
        <v>1.56</v>
      </c>
    </row>
    <row r="4">
      <c r="A4" s="4" t="inlineStr">
        <is>
          <t>Redemption price per share (in dollars per share)</t>
        </is>
      </c>
      <c r="I4" s="8" t="n">
        <v>1.72</v>
      </c>
    </row>
    <row r="5">
      <c r="A5" s="4" t="inlineStr">
        <is>
          <t>Number of units sold (in shares)</t>
        </is>
      </c>
      <c r="C5" s="6" t="n">
        <v>12403683</v>
      </c>
      <c r="D5" s="6" t="n">
        <v>8064534</v>
      </c>
    </row>
    <row r="6">
      <c r="A6" s="4" t="inlineStr">
        <is>
          <t>Unit Purchase Agreement, number of warrants per unit | segment</t>
        </is>
      </c>
      <c r="C6" s="6" t="n">
        <v>1</v>
      </c>
    </row>
    <row r="7">
      <c r="A7" s="4" t="inlineStr">
        <is>
          <t>Unit Purchase Agreement, price per unit (in dollars per share) | $ / bbl</t>
        </is>
      </c>
      <c r="C7" s="10" t="n">
        <v>1.56</v>
      </c>
      <c r="D7" s="10" t="n">
        <v>3.1</v>
      </c>
    </row>
    <row r="8">
      <c r="A8" s="4" t="inlineStr">
        <is>
          <t>Unit Purchase Agreement, exercise price (in dollars per share)</t>
        </is>
      </c>
      <c r="C8" s="4" t="inlineStr">
        <is>
          <t>2.60%</t>
        </is>
      </c>
      <c r="D8" s="4" t="inlineStr">
        <is>
          <t>6.10%</t>
        </is>
      </c>
    </row>
    <row r="9">
      <c r="A9" s="4" t="inlineStr">
        <is>
          <t>Share price (in dollars per unit)</t>
        </is>
      </c>
      <c r="C9" s="8" t="n">
        <v>1.52</v>
      </c>
      <c r="D9" s="8" t="n">
        <v>2.91</v>
      </c>
    </row>
    <row r="10">
      <c r="A10" s="4" t="inlineStr">
        <is>
          <t>Gross proceeds from issuance of private placement | $</t>
        </is>
      </c>
      <c r="C10" s="5" t="n">
        <v>19400000</v>
      </c>
      <c r="D10" s="5" t="n">
        <v>25000000</v>
      </c>
    </row>
    <row r="11">
      <c r="A11" s="4" t="inlineStr">
        <is>
          <t>Commission percentage of gross proceeds</t>
        </is>
      </c>
      <c r="B11" s="4" t="inlineStr">
        <is>
          <t>6.50%</t>
        </is>
      </c>
      <c r="D11" s="4" t="inlineStr">
        <is>
          <t>6.50%</t>
        </is>
      </c>
    </row>
    <row r="12">
      <c r="A12" s="4" t="inlineStr">
        <is>
          <t>Commissions payment | $</t>
        </is>
      </c>
      <c r="B12" s="5" t="n">
        <v>610000</v>
      </c>
      <c r="D12" s="5" t="n">
        <v>1400000</v>
      </c>
    </row>
    <row r="13">
      <c r="A13" s="4" t="inlineStr">
        <is>
          <t>Unit Purchase Agreement, liquidated damages, percentage of aggregate subscription amount</t>
        </is>
      </c>
      <c r="B13" s="4" t="inlineStr">
        <is>
          <t>1.00%</t>
        </is>
      </c>
      <c r="D13" s="4" t="inlineStr">
        <is>
          <t>1.00%</t>
        </is>
      </c>
    </row>
    <row r="14">
      <c r="A14" s="4" t="inlineStr">
        <is>
          <t>Unit Purchase Agreement, maximum percentage of liquidated damages to aggregate subscription amount</t>
        </is>
      </c>
      <c r="B14" s="4" t="inlineStr">
        <is>
          <t>6.00%</t>
        </is>
      </c>
      <c r="D14" s="4" t="inlineStr">
        <is>
          <t>6.00%</t>
        </is>
      </c>
    </row>
    <row r="15">
      <c r="A15" s="4" t="inlineStr">
        <is>
          <t>Derivative warrant liability | $</t>
        </is>
      </c>
      <c r="E15" s="5" t="n">
        <v>330412</v>
      </c>
      <c r="G15" s="5" t="n">
        <v>1969216</v>
      </c>
    </row>
    <row r="16">
      <c r="A16" s="4" t="inlineStr">
        <is>
          <t>Series B and B1 preferred shares | $</t>
        </is>
      </c>
      <c r="E16" s="6" t="n">
        <v>55366186</v>
      </c>
      <c r="G16" s="6" t="n">
        <v>28146347</v>
      </c>
    </row>
    <row r="17">
      <c r="A17" s="4" t="inlineStr">
        <is>
          <t>Beneficial conversion feature | $</t>
        </is>
      </c>
      <c r="D17" s="5" t="n">
        <v>5737796</v>
      </c>
    </row>
    <row r="18">
      <c r="A18" s="4" t="inlineStr">
        <is>
          <t>Dividends on Series B and B-1 Preferred Stock | $</t>
        </is>
      </c>
      <c r="E18" s="5" t="n">
        <v>1903057</v>
      </c>
      <c r="G18" s="6" t="n">
        <v>1627956</v>
      </c>
    </row>
    <row r="19">
      <c r="A19" s="4" t="inlineStr">
        <is>
          <t>Series B1 Preferred Stock</t>
        </is>
      </c>
    </row>
    <row r="20">
      <c r="A20" s="3" t="inlineStr">
        <is>
          <t>Class of Stock</t>
        </is>
      </c>
    </row>
    <row r="21">
      <c r="A21" s="4" t="inlineStr">
        <is>
          <t>Preferred stock, dividend rate</t>
        </is>
      </c>
      <c r="B21" s="4" t="inlineStr">
        <is>
          <t>6.00%</t>
        </is>
      </c>
    </row>
    <row r="22">
      <c r="A22" s="4" t="inlineStr">
        <is>
          <t>Preferred stock, dividends in arrears (in dollars per share)</t>
        </is>
      </c>
      <c r="B22" s="8" t="n">
        <v>1.56</v>
      </c>
    </row>
    <row r="23">
      <c r="A23" s="4" t="inlineStr">
        <is>
          <t>Minimum dividend payment price (in dollars per share)</t>
        </is>
      </c>
      <c r="B23" s="10" t="n">
        <v>1.52</v>
      </c>
    </row>
    <row r="24">
      <c r="A24" s="4" t="inlineStr">
        <is>
          <t>Dividends payable, paid-in-kind (in dollars per share)</t>
        </is>
      </c>
      <c r="B24" s="10" t="n">
        <v>1.56</v>
      </c>
    </row>
    <row r="25">
      <c r="A25" s="4" t="inlineStr">
        <is>
          <t>Convertible Preferred Stock, Conversion Terms, Threshold Closing Price</t>
        </is>
      </c>
      <c r="B25" s="8" t="n">
        <v>1.56</v>
      </c>
    </row>
    <row r="26">
      <c r="A26" s="4" t="inlineStr">
        <is>
          <t>Convertible preferred stock, conversion ratio</t>
        </is>
      </c>
      <c r="B26" s="6" t="n">
        <v>1</v>
      </c>
    </row>
    <row r="27">
      <c r="A27" s="4" t="inlineStr">
        <is>
          <t>Conversion terms, closing price (in dollars per share)</t>
        </is>
      </c>
      <c r="B27" s="8" t="n">
        <v>3.9</v>
      </c>
    </row>
    <row r="28">
      <c r="A28" s="4" t="inlineStr">
        <is>
          <t>Conversion terms, threshold consecutive trading days</t>
        </is>
      </c>
      <c r="B28" s="4" t="inlineStr">
        <is>
          <t>20 days</t>
        </is>
      </c>
    </row>
    <row r="29">
      <c r="A29" s="4" t="inlineStr">
        <is>
          <t>Redemption price per share (in dollars per share)</t>
        </is>
      </c>
      <c r="F29" s="8" t="n">
        <v>1.56</v>
      </c>
    </row>
    <row r="30">
      <c r="A30" s="4" t="inlineStr">
        <is>
          <t>Conversion terms, beneficial ownership limitation (as a percent)</t>
        </is>
      </c>
      <c r="E30" s="4" t="inlineStr">
        <is>
          <t>4.999%</t>
        </is>
      </c>
    </row>
    <row r="31">
      <c r="A31" s="4" t="inlineStr">
        <is>
          <t>Unit Purchase Agreement, number of shares per unit (in shares) | shares</t>
        </is>
      </c>
      <c r="C31" s="6" t="n">
        <v>1</v>
      </c>
    </row>
    <row r="32">
      <c r="A32" s="4" t="inlineStr">
        <is>
          <t>Share price (in dollars per unit)</t>
        </is>
      </c>
      <c r="J32" s="8" t="n">
        <v>1.52</v>
      </c>
    </row>
    <row r="33">
      <c r="A33" s="4" t="inlineStr">
        <is>
          <t>Series B and B1 preferred shares | $</t>
        </is>
      </c>
      <c r="E33" s="5" t="n">
        <v>11036173</v>
      </c>
      <c r="G33" s="6" t="n">
        <v>12743047</v>
      </c>
      <c r="H33" s="5" t="n">
        <v>13279755</v>
      </c>
    </row>
    <row r="34">
      <c r="A34" s="4" t="inlineStr">
        <is>
          <t>Beneficial conversion feature | $</t>
        </is>
      </c>
      <c r="B34" s="5" t="n">
        <v>2371106</v>
      </c>
    </row>
    <row r="35">
      <c r="A35" s="4" t="inlineStr">
        <is>
          <t>Dividends on Series B and B-1 Preferred Stock | $</t>
        </is>
      </c>
      <c r="E35" s="5" t="n">
        <v>288580</v>
      </c>
      <c r="G35" s="6" t="n">
        <v>211256</v>
      </c>
    </row>
    <row r="36">
      <c r="A36" s="4" t="inlineStr">
        <is>
          <t>Series B Preferred Stock</t>
        </is>
      </c>
    </row>
    <row r="37">
      <c r="A37" s="3" t="inlineStr">
        <is>
          <t>Class of Stock</t>
        </is>
      </c>
    </row>
    <row r="38">
      <c r="A38" s="4" t="inlineStr">
        <is>
          <t>Preferred stock, dividend rate</t>
        </is>
      </c>
      <c r="E38" s="4" t="inlineStr">
        <is>
          <t>6.00%</t>
        </is>
      </c>
    </row>
    <row r="39">
      <c r="A39" s="4" t="inlineStr">
        <is>
          <t>Preferred stock, dividends in arrears (in dollars per share)</t>
        </is>
      </c>
      <c r="E39" s="8" t="n">
        <v>3.1</v>
      </c>
    </row>
    <row r="40">
      <c r="A40" s="4" t="inlineStr">
        <is>
          <t>Minimum dividend payment price (in dollars per share)</t>
        </is>
      </c>
      <c r="E40" s="10" t="n">
        <v>2.91</v>
      </c>
    </row>
    <row r="41">
      <c r="A41" s="4" t="inlineStr">
        <is>
          <t>Dividends payable, paid-in-kind (in dollars per share)</t>
        </is>
      </c>
      <c r="E41" s="10" t="n">
        <v>3.1</v>
      </c>
    </row>
    <row r="42">
      <c r="A42" s="4" t="inlineStr">
        <is>
          <t>Liquidation preference per share (in dollars per share)</t>
        </is>
      </c>
      <c r="E42" s="10" t="n">
        <v>3.1</v>
      </c>
    </row>
    <row r="43">
      <c r="A43" s="4" t="inlineStr">
        <is>
          <t>Conversion terms, closing price (in dollars per share)</t>
        </is>
      </c>
      <c r="E43" s="8" t="n">
        <v>6.2</v>
      </c>
    </row>
    <row r="44">
      <c r="A44" s="4" t="inlineStr">
        <is>
          <t>Conversion terms, threshold consecutive trading days</t>
        </is>
      </c>
      <c r="E44" s="4" t="inlineStr">
        <is>
          <t>20 days</t>
        </is>
      </c>
    </row>
    <row r="45">
      <c r="A45" s="4" t="inlineStr">
        <is>
          <t>Redemption price per share (in dollars per share)</t>
        </is>
      </c>
      <c r="E45" s="8" t="n">
        <v>3.1</v>
      </c>
    </row>
    <row r="46">
      <c r="A46" s="4" t="inlineStr">
        <is>
          <t>Unit Purchase Agreement, number of shares per unit (in shares) | shares</t>
        </is>
      </c>
      <c r="D46" s="6" t="n">
        <v>1</v>
      </c>
    </row>
    <row r="47">
      <c r="A47" s="4" t="inlineStr">
        <is>
          <t>Share price (in dollars per unit)</t>
        </is>
      </c>
      <c r="K47" s="8" t="n">
        <v>2.94</v>
      </c>
    </row>
    <row r="48">
      <c r="A48" s="4" t="inlineStr">
        <is>
          <t>Unit Purchase Agreement, percentage of proceeds used to repurchase stock</t>
        </is>
      </c>
      <c r="B48" s="4" t="inlineStr">
        <is>
          <t>60.00%</t>
        </is>
      </c>
    </row>
    <row r="49">
      <c r="A49" s="4" t="inlineStr">
        <is>
          <t>Payments for repurchase of preferred stock | $</t>
        </is>
      </c>
      <c r="B49" s="5" t="n">
        <v>11189838</v>
      </c>
    </row>
    <row r="50">
      <c r="A50" s="4" t="inlineStr">
        <is>
          <t>Stock repurchased and retired during period, (in shares) | shares</t>
        </is>
      </c>
      <c r="B50" s="6" t="n">
        <v>3575070</v>
      </c>
    </row>
    <row r="51">
      <c r="A51" s="4" t="inlineStr">
        <is>
          <t>Series B and B1 preferred shares | $</t>
        </is>
      </c>
      <c r="E51" s="5" t="n">
        <v>12718339</v>
      </c>
      <c r="G51" s="6" t="n">
        <v>11006406</v>
      </c>
      <c r="H51" s="5" t="n">
        <v>8900208</v>
      </c>
    </row>
    <row r="52">
      <c r="A52" s="4" t="inlineStr">
        <is>
          <t>Dividends on Series B and B-1 Preferred Stock | $</t>
        </is>
      </c>
      <c r="E52" s="5" t="n">
        <v>317970</v>
      </c>
      <c r="G52" s="5" t="n">
        <v>177921</v>
      </c>
    </row>
    <row r="53">
      <c r="A53" s="4" t="inlineStr">
        <is>
          <t>Maximum | Series B1 Preferred Stock</t>
        </is>
      </c>
    </row>
    <row r="54">
      <c r="A54" s="3" t="inlineStr">
        <is>
          <t>Class of Stock</t>
        </is>
      </c>
    </row>
    <row r="55">
      <c r="A55" s="4" t="inlineStr">
        <is>
          <t>Conversion terms, beneficial ownership limitation (as a percent)</t>
        </is>
      </c>
      <c r="E55" s="4" t="inlineStr">
        <is>
          <t>9.999%</t>
        </is>
      </c>
    </row>
    <row r="56">
      <c r="A56" s="4" t="inlineStr">
        <is>
          <t>Maximum | Series B Preferred Stock</t>
        </is>
      </c>
    </row>
    <row r="57">
      <c r="A57" s="3" t="inlineStr">
        <is>
          <t>Class of Stock</t>
        </is>
      </c>
    </row>
    <row r="58">
      <c r="A58" s="4" t="inlineStr">
        <is>
          <t>Conversion terms, beneficial ownership limitation (as a percent)</t>
        </is>
      </c>
      <c r="E58" s="4" t="inlineStr">
        <is>
          <t>9.999%</t>
        </is>
      </c>
    </row>
    <row r="59">
      <c r="A59" s="4" t="inlineStr">
        <is>
          <t>Previous participating investors | Series B Preferred Stock</t>
        </is>
      </c>
    </row>
    <row r="60">
      <c r="A60" s="3" t="inlineStr">
        <is>
          <t>Class of Stock</t>
        </is>
      </c>
    </row>
    <row r="61">
      <c r="A61" s="4" t="inlineStr">
        <is>
          <t>Gross proceeds from issuance of private placement | $</t>
        </is>
      </c>
      <c r="B61" s="5" t="n">
        <v>18649738</v>
      </c>
    </row>
    <row r="62">
      <c r="A62" s="4" t="inlineStr">
        <is>
          <t>Net proceeds from issuance of private placement before agent fees and offering costs | $</t>
        </is>
      </c>
      <c r="B62" s="6" t="n">
        <v>8200000</v>
      </c>
    </row>
    <row r="63">
      <c r="A63" s="4" t="inlineStr">
        <is>
          <t>Warrant</t>
        </is>
      </c>
    </row>
    <row r="64">
      <c r="A64" s="3" t="inlineStr">
        <is>
          <t>Class of Stock</t>
        </is>
      </c>
    </row>
    <row r="65">
      <c r="A65" s="4" t="inlineStr">
        <is>
          <t>Exercise price of warrants (in dollars per share)</t>
        </is>
      </c>
      <c r="C65" s="8" t="n">
        <v>1.53</v>
      </c>
      <c r="D65" s="8" t="n">
        <v>2.92</v>
      </c>
    </row>
    <row r="66">
      <c r="A66" s="4" t="inlineStr">
        <is>
          <t>Amount over closing price of warrant exercise price (in dollars per share)</t>
        </is>
      </c>
      <c r="C66" s="8" t="n">
        <v>0.01</v>
      </c>
      <c r="D66" s="8" t="n">
        <v>0.01</v>
      </c>
    </row>
    <row r="67">
      <c r="A67" s="4" t="inlineStr">
        <is>
          <t>Warrant | Series B1 Preferred Stock</t>
        </is>
      </c>
    </row>
    <row r="68">
      <c r="A68" s="3" t="inlineStr">
        <is>
          <t>Class of Stock</t>
        </is>
      </c>
    </row>
    <row r="69">
      <c r="A69" s="4" t="inlineStr">
        <is>
          <t>Derivative warrant liability | $</t>
        </is>
      </c>
      <c r="B69" s="5" t="n">
        <v>2867264</v>
      </c>
    </row>
    <row r="70">
      <c r="A70" s="4" t="inlineStr">
        <is>
          <t>Warrant | Series B Preferred Stock</t>
        </is>
      </c>
    </row>
    <row r="71">
      <c r="A71" s="3" t="inlineStr">
        <is>
          <t>Class of Stock</t>
        </is>
      </c>
    </row>
    <row r="72">
      <c r="A72" s="4" t="inlineStr">
        <is>
          <t>Unit Purchase Agreement, number of warrants per unit | segment</t>
        </is>
      </c>
      <c r="D72"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PREFERRED STOCK AND TEMPORARY EQUITY -Schedule of BCF of Series B1 Preferred Stock (Details) - USD ($)</t>
        </is>
      </c>
      <c r="B1" s="2" t="inlineStr">
        <is>
          <t>Dec. 31, 2020</t>
        </is>
      </c>
      <c r="C1" s="2" t="inlineStr">
        <is>
          <t>May 13, 2016</t>
        </is>
      </c>
      <c r="D1" s="2" t="inlineStr">
        <is>
          <t>May 10, 2016</t>
        </is>
      </c>
      <c r="E1" s="2" t="inlineStr">
        <is>
          <t>Jun. 24, 2015</t>
        </is>
      </c>
    </row>
    <row r="2">
      <c r="A2" s="3" t="inlineStr">
        <is>
          <t>Class of Stock</t>
        </is>
      </c>
    </row>
    <row r="3">
      <c r="A3" s="4" t="inlineStr">
        <is>
          <t>Market price (in dollars per unit)</t>
        </is>
      </c>
      <c r="D3" s="8" t="n">
        <v>1.52</v>
      </c>
      <c r="E3" s="8" t="n">
        <v>2.91</v>
      </c>
    </row>
    <row r="4">
      <c r="A4" s="4" t="inlineStr">
        <is>
          <t>Series B1 Preferred Stock</t>
        </is>
      </c>
    </row>
    <row r="5">
      <c r="A5" s="3" t="inlineStr">
        <is>
          <t>Class of Stock</t>
        </is>
      </c>
    </row>
    <row r="6">
      <c r="A6" s="4" t="inlineStr">
        <is>
          <t>Face amount of Series B1 Preferred Stock</t>
        </is>
      </c>
      <c r="C6" s="5" t="n">
        <v>19349745</v>
      </c>
    </row>
    <row r="7">
      <c r="A7" s="4" t="inlineStr">
        <is>
          <t>Less: allocated value of Warrants</t>
        </is>
      </c>
      <c r="B7" s="5" t="n">
        <v>330412</v>
      </c>
      <c r="C7" s="6" t="n">
        <v>2867264</v>
      </c>
    </row>
    <row r="8">
      <c r="A8" s="4" t="inlineStr">
        <is>
          <t>Allocated value of Series B Preferred Stock</t>
        </is>
      </c>
      <c r="C8" s="5" t="n">
        <v>16482481</v>
      </c>
    </row>
    <row r="9">
      <c r="A9" s="4" t="inlineStr">
        <is>
          <t>Shares of Common stock to be converted</t>
        </is>
      </c>
      <c r="C9" s="6" t="n">
        <v>12403683</v>
      </c>
    </row>
    <row r="10">
      <c r="A10" s="4" t="inlineStr">
        <is>
          <t>Effective conversion price (in dollars per share)</t>
        </is>
      </c>
      <c r="C10" s="8" t="n">
        <v>1.33</v>
      </c>
    </row>
    <row r="11">
      <c r="A11" s="4" t="inlineStr">
        <is>
          <t>Market price (in dollars per unit)</t>
        </is>
      </c>
      <c r="C11" s="10" t="n">
        <v>1.52</v>
      </c>
    </row>
    <row r="12">
      <c r="A12" s="4" t="inlineStr">
        <is>
          <t>Intrinsic value per share (in dollars per share)</t>
        </is>
      </c>
      <c r="C12" s="8" t="n">
        <v>0.19</v>
      </c>
    </row>
    <row r="13">
      <c r="A13" s="4" t="inlineStr">
        <is>
          <t>Intrinsic value of May 2016 beneficial conversion feature</t>
        </is>
      </c>
      <c r="C13" s="5" t="n">
        <v>23711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TEMPORARY EQUITY -Schedule of Liabilities with Unobservable Inputs (Details) - USD ($)</t>
        </is>
      </c>
      <c r="B1" s="2" t="inlineStr">
        <is>
          <t>12 Months Ended</t>
        </is>
      </c>
    </row>
    <row r="2">
      <c r="B2" s="2" t="inlineStr">
        <is>
          <t>Dec. 31, 2020</t>
        </is>
      </c>
      <c r="C2" s="2" t="inlineStr">
        <is>
          <t>Dec. 31, 2019</t>
        </is>
      </c>
    </row>
    <row r="3">
      <c r="A3" s="3" t="inlineStr">
        <is>
          <t>Level Three Roll-Forward</t>
        </is>
      </c>
    </row>
    <row r="4">
      <c r="A4" s="4" t="inlineStr">
        <is>
          <t>Balance at beginning of period</t>
        </is>
      </c>
      <c r="B4" s="5" t="n">
        <v>1969216</v>
      </c>
      <c r="C4" s="5" t="n">
        <v>1481692</v>
      </c>
    </row>
    <row r="5">
      <c r="A5" s="4" t="inlineStr">
        <is>
          <t>Change in fair value of warrants</t>
        </is>
      </c>
      <c r="B5" s="6" t="n">
        <v>-1638804</v>
      </c>
      <c r="C5" s="6" t="n">
        <v>487524</v>
      </c>
    </row>
    <row r="6">
      <c r="A6" s="4" t="inlineStr">
        <is>
          <t>Balance at end of period</t>
        </is>
      </c>
      <c r="B6" s="5" t="n">
        <v>330412</v>
      </c>
      <c r="C6" s="5" t="n">
        <v>19692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COMMODITY DERIVATIVE INSTRUMENTS -Schedule of Derivative Instruments (Details)</t>
        </is>
      </c>
      <c r="B1" s="2" t="inlineStr">
        <is>
          <t>12 Months Ended</t>
        </is>
      </c>
    </row>
    <row r="2">
      <c r="B2" s="2" t="inlineStr">
        <is>
          <t>Dec. 31, 2020USD ($)$ / bblbbl</t>
        </is>
      </c>
      <c r="C2" s="2" t="inlineStr">
        <is>
          <t>Dec. 31, 2019USD ($)$ / bblbbl</t>
        </is>
      </c>
    </row>
    <row r="3">
      <c r="A3" s="3" t="inlineStr">
        <is>
          <t>Derivative</t>
        </is>
      </c>
    </row>
    <row r="4">
      <c r="A4" s="4" t="inlineStr">
        <is>
          <t>Fair Value</t>
        </is>
      </c>
      <c r="B4" s="5" t="n">
        <v>-94214</v>
      </c>
      <c r="C4" s="5" t="n">
        <v>-375850</v>
      </c>
    </row>
    <row r="5">
      <c r="A5" s="4" t="inlineStr">
        <is>
          <t>Swap</t>
        </is>
      </c>
    </row>
    <row r="6">
      <c r="A6" s="3" t="inlineStr">
        <is>
          <t>Derivative</t>
        </is>
      </c>
    </row>
    <row r="7">
      <c r="A7" s="4" t="inlineStr">
        <is>
          <t>Weighted average trade price (in usd per barrel) | $ / bbl</t>
        </is>
      </c>
      <c r="C7" s="10" t="n">
        <v>40.88</v>
      </c>
    </row>
    <row r="8">
      <c r="A8" s="4" t="inlineStr">
        <is>
          <t>Remaining Volume (Barrels) | bbl</t>
        </is>
      </c>
      <c r="C8" s="6" t="n">
        <v>130000</v>
      </c>
    </row>
    <row r="9">
      <c r="A9" s="4" t="inlineStr">
        <is>
          <t>Fair Value</t>
        </is>
      </c>
      <c r="C9" s="5" t="n">
        <v>539800</v>
      </c>
    </row>
    <row r="10">
      <c r="A10" s="4" t="inlineStr">
        <is>
          <t>Swap</t>
        </is>
      </c>
    </row>
    <row r="11">
      <c r="A11" s="3" t="inlineStr">
        <is>
          <t>Derivative</t>
        </is>
      </c>
    </row>
    <row r="12">
      <c r="A12" s="4" t="inlineStr">
        <is>
          <t>Weighted average trade price (in usd per barrel) | $ / bbl</t>
        </is>
      </c>
      <c r="C12" s="10" t="n">
        <v>81.19</v>
      </c>
    </row>
    <row r="13">
      <c r="A13" s="4" t="inlineStr">
        <is>
          <t>Remaining Volume (Barrels) | bbl</t>
        </is>
      </c>
      <c r="C13" s="6" t="n">
        <v>130000</v>
      </c>
    </row>
    <row r="14">
      <c r="A14" s="4" t="inlineStr">
        <is>
          <t>Fair Value</t>
        </is>
      </c>
      <c r="C14" s="5" t="n">
        <v>-673428</v>
      </c>
    </row>
    <row r="15">
      <c r="A15" s="4" t="inlineStr">
        <is>
          <t>Futures</t>
        </is>
      </c>
    </row>
    <row r="16">
      <c r="A16" s="3" t="inlineStr">
        <is>
          <t>Derivative</t>
        </is>
      </c>
    </row>
    <row r="17">
      <c r="A17" s="4" t="inlineStr">
        <is>
          <t>Weighted average trade price (in usd per barrel) | $ / bbl</t>
        </is>
      </c>
      <c r="B17" s="10" t="n">
        <v>62.33</v>
      </c>
      <c r="C17" s="10" t="n">
        <v>84.83</v>
      </c>
    </row>
    <row r="18">
      <c r="A18" s="4" t="inlineStr">
        <is>
          <t>Remaining Volume (Barrels) | bbl</t>
        </is>
      </c>
      <c r="B18" s="6" t="n">
        <v>55000</v>
      </c>
      <c r="C18" s="6" t="n">
        <v>105000</v>
      </c>
    </row>
    <row r="19">
      <c r="A19" s="4" t="inlineStr">
        <is>
          <t>Fair Value</t>
        </is>
      </c>
      <c r="B19" s="5" t="n">
        <v>-94214</v>
      </c>
      <c r="C19" s="5" t="n">
        <v>-2422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DERIVATIVE INSTRUMENTS -Fair Value of Derivative Instruments within Balance Sheet (Details) - USD ($)</t>
        </is>
      </c>
      <c r="B1" s="2" t="inlineStr">
        <is>
          <t>12 Months Ended</t>
        </is>
      </c>
    </row>
    <row r="2">
      <c r="B2" s="2" t="inlineStr">
        <is>
          <t>Dec. 31, 2020</t>
        </is>
      </c>
      <c r="C2" s="2" t="inlineStr">
        <is>
          <t>Dec. 31, 2019</t>
        </is>
      </c>
    </row>
    <row r="3">
      <c r="A3" s="3" t="inlineStr">
        <is>
          <t>Derivative</t>
        </is>
      </c>
    </row>
    <row r="4">
      <c r="A4" s="4" t="inlineStr">
        <is>
          <t>Derivative commodity asset (liability)</t>
        </is>
      </c>
      <c r="B4" s="5" t="n">
        <v>-94214</v>
      </c>
      <c r="C4" s="5" t="n">
        <v>-375850</v>
      </c>
    </row>
    <row r="5">
      <c r="A5" s="4" t="inlineStr">
        <is>
          <t>Gain (loss) on sale of commodity contracts</t>
        </is>
      </c>
      <c r="B5" s="6" t="n">
        <v>-3456487</v>
      </c>
      <c r="C5" s="6" t="n">
        <v>2458359</v>
      </c>
    </row>
    <row r="6">
      <c r="A6" s="4" t="inlineStr">
        <is>
          <t>Crude oil swaps</t>
        </is>
      </c>
    </row>
    <row r="7">
      <c r="A7" s="3" t="inlineStr">
        <is>
          <t>Derivative</t>
        </is>
      </c>
    </row>
    <row r="8">
      <c r="A8" s="4" t="inlineStr">
        <is>
          <t>Derivative commodity asset (liability)</t>
        </is>
      </c>
      <c r="B8" s="6" t="n">
        <v>0</v>
      </c>
      <c r="C8" s="6" t="n">
        <v>-133628</v>
      </c>
    </row>
    <row r="9">
      <c r="A9" s="4" t="inlineStr">
        <is>
          <t>Crude oil futures</t>
        </is>
      </c>
    </row>
    <row r="10">
      <c r="A10" s="3" t="inlineStr">
        <is>
          <t>Derivative</t>
        </is>
      </c>
    </row>
    <row r="11">
      <c r="A11" s="4" t="inlineStr">
        <is>
          <t>Derivative commodity asset (liability)</t>
        </is>
      </c>
      <c r="B11" s="5" t="n">
        <v>-94214</v>
      </c>
      <c r="C11" s="5" t="n">
        <v>-2422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s>
  <sheetData>
    <row r="1">
      <c r="A1" s="1" t="inlineStr">
        <is>
          <t>JOINT VENTURE (Details) - USD ($)</t>
        </is>
      </c>
      <c r="B1" s="2" t="inlineStr">
        <is>
          <t>12 Months Ended</t>
        </is>
      </c>
    </row>
    <row r="2">
      <c r="B2" s="2" t="inlineStr">
        <is>
          <t>Dec. 31, 2020</t>
        </is>
      </c>
      <c r="C2" s="2" t="inlineStr">
        <is>
          <t>Dec. 31, 2019</t>
        </is>
      </c>
      <c r="D2" s="2" t="inlineStr">
        <is>
          <t>May 25, 2016</t>
        </is>
      </c>
    </row>
    <row r="3">
      <c r="A3" s="4" t="inlineStr">
        <is>
          <t>Vertex Recovery Management, LLC</t>
        </is>
      </c>
    </row>
    <row r="4">
      <c r="A4" s="3" t="inlineStr">
        <is>
          <t>Schedule of Equity Method Investments</t>
        </is>
      </c>
    </row>
    <row r="5">
      <c r="A5" s="4" t="inlineStr">
        <is>
          <t>Ownership percentage in joint venture (percent)</t>
        </is>
      </c>
      <c r="D5" s="4" t="inlineStr">
        <is>
          <t>51.00%</t>
        </is>
      </c>
    </row>
    <row r="6">
      <c r="A6" s="4" t="inlineStr">
        <is>
          <t>Income from VRMLA included in consolidated income (percent)</t>
        </is>
      </c>
      <c r="B6" s="4" t="inlineStr">
        <is>
          <t>100.00%</t>
        </is>
      </c>
    </row>
    <row r="7">
      <c r="A7" s="4" t="inlineStr">
        <is>
          <t>Operating income from VRMLA</t>
        </is>
      </c>
      <c r="B7" s="5" t="n">
        <v>1103071</v>
      </c>
      <c r="C7" s="5" t="n">
        <v>765931</v>
      </c>
    </row>
    <row r="8">
      <c r="A8" s="4" t="inlineStr">
        <is>
          <t>Industrial Pipe, Inc.</t>
        </is>
      </c>
    </row>
    <row r="9">
      <c r="A9" s="3" t="inlineStr">
        <is>
          <t>Schedule of Equity Method Investments</t>
        </is>
      </c>
    </row>
    <row r="10">
      <c r="A10" s="4" t="inlineStr">
        <is>
          <t>Industrial Pipe's portion of VRMLA's operating income (percent)</t>
        </is>
      </c>
      <c r="B10" s="4" t="inlineStr">
        <is>
          <t>49.00%</t>
        </is>
      </c>
    </row>
    <row r="11">
      <c r="A11" s="4" t="inlineStr">
        <is>
          <t>Industrial Pipe's portion of VRMLA's operating income</t>
        </is>
      </c>
      <c r="B11" s="5" t="n">
        <v>540505</v>
      </c>
      <c r="C11" s="5" t="n">
        <v>375306</v>
      </c>
    </row>
    <row r="12">
      <c r="A12" s="4" t="inlineStr">
        <is>
          <t>Vertex Recovery Management LA, LLC | Industrial Pipe, Inc.</t>
        </is>
      </c>
    </row>
    <row r="13">
      <c r="A13" s="3" t="inlineStr">
        <is>
          <t>Schedule of Equity Method Investments</t>
        </is>
      </c>
    </row>
    <row r="14">
      <c r="A14" s="4" t="inlineStr">
        <is>
          <t>Ownership interest in VRMLA by Industrial Pipe, Inc. (in percent)</t>
        </is>
      </c>
      <c r="B14" s="4" t="inlineStr">
        <is>
          <t>49.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Segment Reporting Information</t>
        </is>
      </c>
    </row>
    <row r="4">
      <c r="A4" s="4" t="inlineStr">
        <is>
          <t>Revenues</t>
        </is>
      </c>
      <c r="B4" s="5" t="n">
        <v>135028488</v>
      </c>
      <c r="C4" s="5" t="n">
        <v>135028488</v>
      </c>
      <c r="D4" s="5" t="n">
        <v>163365565</v>
      </c>
    </row>
    <row r="5">
      <c r="A5" s="4" t="inlineStr">
        <is>
          <t>Cost of revenues (exclusive of depreciation and amortization shown separately below)</t>
        </is>
      </c>
      <c r="B5" s="6" t="n">
        <v>113766009</v>
      </c>
      <c r="C5" s="6" t="n">
        <v>113766009</v>
      </c>
      <c r="D5" s="6" t="n">
        <v>134777113</v>
      </c>
    </row>
    <row r="6">
      <c r="A6" s="4" t="inlineStr">
        <is>
          <t>Depreciation and amortization attributable to costs of revenues</t>
        </is>
      </c>
      <c r="B6" s="6" t="n">
        <v>5090352</v>
      </c>
      <c r="C6" s="6" t="n">
        <v>5090352</v>
      </c>
      <c r="D6" s="6" t="n">
        <v>5356277</v>
      </c>
    </row>
    <row r="7">
      <c r="A7" s="4" t="inlineStr">
        <is>
          <t>Gross profit</t>
        </is>
      </c>
      <c r="B7" s="6" t="n">
        <v>16172127</v>
      </c>
      <c r="C7" s="6" t="n">
        <v>16172127</v>
      </c>
      <c r="D7" s="6" t="n">
        <v>23232175</v>
      </c>
    </row>
    <row r="8">
      <c r="A8" s="4" t="inlineStr">
        <is>
          <t>Selling, general and administrative expenses</t>
        </is>
      </c>
      <c r="B8" s="6" t="n">
        <v>26144264</v>
      </c>
      <c r="C8" s="6" t="n">
        <v>26144264</v>
      </c>
      <c r="D8" s="6" t="n">
        <v>24182407</v>
      </c>
    </row>
    <row r="9">
      <c r="A9" s="4" t="inlineStr">
        <is>
          <t>Depreciation and amortization attributable to operating expenses</t>
        </is>
      </c>
      <c r="B9" s="6" t="n">
        <v>1895588</v>
      </c>
      <c r="D9" s="6" t="n">
        <v>1823812</v>
      </c>
    </row>
    <row r="10">
      <c r="A10" s="4" t="inlineStr">
        <is>
          <t>Income (loss) from operations</t>
        </is>
      </c>
      <c r="B10" s="6" t="n">
        <v>-11867725</v>
      </c>
      <c r="C10" s="6" t="n">
        <v>-11867725</v>
      </c>
      <c r="D10" s="6" t="n">
        <v>-2774044</v>
      </c>
    </row>
    <row r="11">
      <c r="A11" s="4" t="inlineStr">
        <is>
          <t>Total assets</t>
        </is>
      </c>
      <c r="B11" s="6" t="n">
        <v>122099958</v>
      </c>
      <c r="C11" s="6" t="n">
        <v>122099958</v>
      </c>
      <c r="D11" s="6" t="n">
        <v>120759919</v>
      </c>
    </row>
    <row r="12">
      <c r="A12" s="4" t="inlineStr">
        <is>
          <t>Base oil</t>
        </is>
      </c>
    </row>
    <row r="13">
      <c r="A13" s="3" t="inlineStr">
        <is>
          <t>Segment Reporting Information</t>
        </is>
      </c>
    </row>
    <row r="14">
      <c r="A14" s="4" t="inlineStr">
        <is>
          <t>Revenues</t>
        </is>
      </c>
      <c r="B14" s="6" t="n">
        <v>27223174</v>
      </c>
      <c r="D14" s="6" t="n">
        <v>34578557</v>
      </c>
    </row>
    <row r="15">
      <c r="A15" s="4" t="inlineStr">
        <is>
          <t>Pygas</t>
        </is>
      </c>
    </row>
    <row r="16">
      <c r="A16" s="3" t="inlineStr">
        <is>
          <t>Segment Reporting Information</t>
        </is>
      </c>
    </row>
    <row r="17">
      <c r="A17" s="4" t="inlineStr">
        <is>
          <t>Revenues</t>
        </is>
      </c>
      <c r="B17" s="6" t="n">
        <v>6627128</v>
      </c>
      <c r="C17" s="6" t="n">
        <v>6627128</v>
      </c>
      <c r="D17" s="6" t="n">
        <v>10873699</v>
      </c>
    </row>
    <row r="18">
      <c r="A18" s="4" t="inlineStr">
        <is>
          <t>Industrial fuel</t>
        </is>
      </c>
    </row>
    <row r="19">
      <c r="A19" s="3" t="inlineStr">
        <is>
          <t>Segment Reporting Information</t>
        </is>
      </c>
    </row>
    <row r="20">
      <c r="A20" s="4" t="inlineStr">
        <is>
          <t>Revenues</t>
        </is>
      </c>
      <c r="B20" s="6" t="n">
        <v>1524066</v>
      </c>
      <c r="C20" s="6" t="n">
        <v>1524066</v>
      </c>
      <c r="D20" s="6" t="n">
        <v>8870673</v>
      </c>
    </row>
    <row r="21">
      <c r="A21" s="4" t="inlineStr">
        <is>
          <t>Distillates</t>
        </is>
      </c>
    </row>
    <row r="22">
      <c r="A22" s="3" t="inlineStr">
        <is>
          <t>Segment Reporting Information</t>
        </is>
      </c>
    </row>
    <row r="23">
      <c r="A23" s="4" t="inlineStr">
        <is>
          <t>Revenues</t>
        </is>
      </c>
      <c r="B23" s="6" t="n">
        <v>28942465</v>
      </c>
      <c r="C23" s="6" t="n">
        <v>28942465</v>
      </c>
      <c r="D23" s="6" t="n">
        <v>54697</v>
      </c>
    </row>
    <row r="24">
      <c r="A24" s="4" t="inlineStr">
        <is>
          <t>Oil collection services</t>
        </is>
      </c>
    </row>
    <row r="25">
      <c r="A25" s="3" t="inlineStr">
        <is>
          <t>Segment Reporting Information</t>
        </is>
      </c>
    </row>
    <row r="26">
      <c r="A26" s="4" t="inlineStr">
        <is>
          <t>Revenues</t>
        </is>
      </c>
      <c r="B26" s="6" t="n">
        <v>7780115</v>
      </c>
      <c r="C26" s="6" t="n">
        <v>7780115</v>
      </c>
      <c r="D26" s="6" t="n">
        <v>5650687</v>
      </c>
    </row>
    <row r="27">
      <c r="A27" s="4" t="inlineStr">
        <is>
          <t>Metals</t>
        </is>
      </c>
    </row>
    <row r="28">
      <c r="A28" s="3" t="inlineStr">
        <is>
          <t>Segment Reporting Information</t>
        </is>
      </c>
    </row>
    <row r="29">
      <c r="A29" s="4" t="inlineStr">
        <is>
          <t>Revenues</t>
        </is>
      </c>
      <c r="B29" s="6" t="n">
        <v>14141604</v>
      </c>
      <c r="C29" s="6" t="n">
        <v>14141604</v>
      </c>
      <c r="D29" s="6" t="n">
        <v>8472556</v>
      </c>
    </row>
    <row r="30">
      <c r="A30" s="4" t="inlineStr">
        <is>
          <t>Other re-refinery products</t>
        </is>
      </c>
    </row>
    <row r="31">
      <c r="A31" s="3" t="inlineStr">
        <is>
          <t>Segment Reporting Information</t>
        </is>
      </c>
    </row>
    <row r="32">
      <c r="A32" s="4" t="inlineStr">
        <is>
          <t>Revenues</t>
        </is>
      </c>
      <c r="B32" s="6" t="n">
        <v>5791047</v>
      </c>
      <c r="C32" s="6" t="n">
        <v>5842731</v>
      </c>
      <c r="D32" s="6" t="n">
        <v>13097977</v>
      </c>
    </row>
    <row r="33">
      <c r="A33" s="4" t="inlineStr">
        <is>
          <t>VGO/Marine fuel sales</t>
        </is>
      </c>
    </row>
    <row r="34">
      <c r="A34" s="3" t="inlineStr">
        <is>
          <t>Segment Reporting Information</t>
        </is>
      </c>
    </row>
    <row r="35">
      <c r="A35" s="4" t="inlineStr">
        <is>
          <t>Revenues</t>
        </is>
      </c>
      <c r="B35" s="6" t="n">
        <v>42998889</v>
      </c>
      <c r="C35" s="6" t="n">
        <v>42998889</v>
      </c>
      <c r="D35" s="6" t="n">
        <v>81766719</v>
      </c>
    </row>
    <row r="36">
      <c r="A36" s="4" t="inlineStr">
        <is>
          <t>Black Oil</t>
        </is>
      </c>
    </row>
    <row r="37">
      <c r="A37" s="3" t="inlineStr">
        <is>
          <t>Segment Reporting Information</t>
        </is>
      </c>
    </row>
    <row r="38">
      <c r="A38" s="4" t="inlineStr">
        <is>
          <t>Revenues</t>
        </is>
      </c>
      <c r="B38" s="6" t="n">
        <v>82228367</v>
      </c>
      <c r="C38" s="6" t="n">
        <v>82228367</v>
      </c>
      <c r="D38" s="6" t="n">
        <v>139269164</v>
      </c>
    </row>
    <row r="39">
      <c r="A39" s="4" t="inlineStr">
        <is>
          <t>Cost of revenues (exclusive of depreciation and amortization shown separately below)</t>
        </is>
      </c>
      <c r="B39" s="6" t="n">
        <v>62557304</v>
      </c>
      <c r="D39" s="6" t="n">
        <v>113196583</v>
      </c>
    </row>
    <row r="40">
      <c r="A40" s="4" t="inlineStr">
        <is>
          <t>Depreciation and amortization attributable to costs of revenues</t>
        </is>
      </c>
      <c r="B40" s="6" t="n">
        <v>4033274</v>
      </c>
      <c r="D40" s="6" t="n">
        <v>4224726</v>
      </c>
    </row>
    <row r="41">
      <c r="A41" s="4" t="inlineStr">
        <is>
          <t>Gross profit</t>
        </is>
      </c>
      <c r="B41" s="6" t="n">
        <v>15637789</v>
      </c>
      <c r="D41" s="6" t="n">
        <v>21847855</v>
      </c>
    </row>
    <row r="42">
      <c r="A42" s="4" t="inlineStr">
        <is>
          <t>Selling, general and administrative expenses</t>
        </is>
      </c>
      <c r="B42" s="6" t="n">
        <v>20763607</v>
      </c>
      <c r="D42" s="6" t="n">
        <v>20073534</v>
      </c>
    </row>
    <row r="43">
      <c r="A43" s="4" t="inlineStr">
        <is>
          <t>Depreciation and amortization attributable to operating expenses</t>
        </is>
      </c>
      <c r="B43" s="6" t="n">
        <v>1426825</v>
      </c>
      <c r="D43" s="6" t="n">
        <v>1340420</v>
      </c>
    </row>
    <row r="44">
      <c r="A44" s="4" t="inlineStr">
        <is>
          <t>Income (loss) from operations</t>
        </is>
      </c>
      <c r="B44" s="6" t="n">
        <v>-6552643</v>
      </c>
      <c r="D44" s="6" t="n">
        <v>433901</v>
      </c>
    </row>
    <row r="45">
      <c r="A45" s="4" t="inlineStr">
        <is>
          <t>Total assets</t>
        </is>
      </c>
      <c r="B45" s="6" t="n">
        <v>112875115</v>
      </c>
      <c r="C45" s="6" t="n">
        <v>112875115</v>
      </c>
      <c r="D45" s="6" t="n">
        <v>114976772</v>
      </c>
    </row>
    <row r="46">
      <c r="A46" s="4" t="inlineStr">
        <is>
          <t>Black Oil | Base oil</t>
        </is>
      </c>
    </row>
    <row r="47">
      <c r="A47" s="3" t="inlineStr">
        <is>
          <t>Segment Reporting Information</t>
        </is>
      </c>
    </row>
    <row r="48">
      <c r="A48" s="4" t="inlineStr">
        <is>
          <t>Revenues</t>
        </is>
      </c>
      <c r="B48" s="6" t="n">
        <v>24317358</v>
      </c>
      <c r="D48" s="6" t="n">
        <v>31987834</v>
      </c>
    </row>
    <row r="49">
      <c r="A49" s="4" t="inlineStr">
        <is>
          <t>Black Oil | Pygas</t>
        </is>
      </c>
    </row>
    <row r="50">
      <c r="A50" s="3" t="inlineStr">
        <is>
          <t>Segment Reporting Information</t>
        </is>
      </c>
    </row>
    <row r="51">
      <c r="A51" s="4" t="inlineStr">
        <is>
          <t>Revenues</t>
        </is>
      </c>
      <c r="B51" s="6" t="n">
        <v>0</v>
      </c>
      <c r="C51" s="6" t="n">
        <v>0</v>
      </c>
      <c r="D51" s="6" t="n">
        <v>0</v>
      </c>
    </row>
    <row r="52">
      <c r="A52" s="4" t="inlineStr">
        <is>
          <t>Black Oil | Industrial fuel</t>
        </is>
      </c>
    </row>
    <row r="53">
      <c r="A53" s="3" t="inlineStr">
        <is>
          <t>Segment Reporting Information</t>
        </is>
      </c>
    </row>
    <row r="54">
      <c r="A54" s="4" t="inlineStr">
        <is>
          <t>Revenues</t>
        </is>
      </c>
      <c r="B54" s="6" t="n">
        <v>1289274</v>
      </c>
      <c r="C54" s="6" t="n">
        <v>1289274</v>
      </c>
      <c r="D54" s="6" t="n">
        <v>6841302</v>
      </c>
    </row>
    <row r="55">
      <c r="A55" s="4" t="inlineStr">
        <is>
          <t>Black Oil | Distillates</t>
        </is>
      </c>
    </row>
    <row r="56">
      <c r="A56" s="3" t="inlineStr">
        <is>
          <t>Segment Reporting Information</t>
        </is>
      </c>
    </row>
    <row r="57">
      <c r="A57" s="4" t="inlineStr">
        <is>
          <t>Revenues</t>
        </is>
      </c>
      <c r="B57" s="6" t="n">
        <v>0</v>
      </c>
      <c r="C57" s="6" t="n">
        <v>0</v>
      </c>
      <c r="D57" s="6" t="n">
        <v>0</v>
      </c>
    </row>
    <row r="58">
      <c r="A58" s="4" t="inlineStr">
        <is>
          <t>Black Oil | Oil collection services</t>
        </is>
      </c>
    </row>
    <row r="59">
      <c r="A59" s="3" t="inlineStr">
        <is>
          <t>Segment Reporting Information</t>
        </is>
      </c>
    </row>
    <row r="60">
      <c r="A60" s="4" t="inlineStr">
        <is>
          <t>Revenues</t>
        </is>
      </c>
      <c r="B60" s="6" t="n">
        <v>7780115</v>
      </c>
      <c r="C60" s="6" t="n">
        <v>7780115</v>
      </c>
      <c r="D60" s="6" t="n">
        <v>5650687</v>
      </c>
    </row>
    <row r="61">
      <c r="A61" s="4" t="inlineStr">
        <is>
          <t>Black Oil | Metals</t>
        </is>
      </c>
    </row>
    <row r="62">
      <c r="A62" s="3" t="inlineStr">
        <is>
          <t>Segment Reporting Information</t>
        </is>
      </c>
    </row>
    <row r="63">
      <c r="A63" s="4" t="inlineStr">
        <is>
          <t>Revenues</t>
        </is>
      </c>
      <c r="B63" s="6" t="n">
        <v>0</v>
      </c>
      <c r="C63" s="6" t="n">
        <v>0</v>
      </c>
      <c r="D63" s="6" t="n">
        <v>0</v>
      </c>
    </row>
    <row r="64">
      <c r="A64" s="4" t="inlineStr">
        <is>
          <t>Black Oil | Other re-refinery products</t>
        </is>
      </c>
    </row>
    <row r="65">
      <c r="A65" s="3" t="inlineStr">
        <is>
          <t>Segment Reporting Information</t>
        </is>
      </c>
    </row>
    <row r="66">
      <c r="A66" s="4" t="inlineStr">
        <is>
          <t>Revenues</t>
        </is>
      </c>
      <c r="B66" s="6" t="n">
        <v>5842731</v>
      </c>
      <c r="C66" s="6" t="n">
        <v>5842731</v>
      </c>
      <c r="D66" s="6" t="n">
        <v>13022622</v>
      </c>
    </row>
    <row r="67">
      <c r="A67" s="4" t="inlineStr">
        <is>
          <t>Black Oil | VGO/Marine fuel sales</t>
        </is>
      </c>
    </row>
    <row r="68">
      <c r="A68" s="3" t="inlineStr">
        <is>
          <t>Segment Reporting Information</t>
        </is>
      </c>
    </row>
    <row r="69">
      <c r="A69" s="4" t="inlineStr">
        <is>
          <t>Revenues</t>
        </is>
      </c>
      <c r="B69" s="6" t="n">
        <v>42998889</v>
      </c>
      <c r="C69" s="6" t="n">
        <v>42998889</v>
      </c>
      <c r="D69" s="6" t="n">
        <v>81766719</v>
      </c>
    </row>
    <row r="70">
      <c r="A70" s="4" t="inlineStr">
        <is>
          <t>Refining and Marketing</t>
        </is>
      </c>
    </row>
    <row r="71">
      <c r="A71" s="3" t="inlineStr">
        <is>
          <t>Segment Reporting Information</t>
        </is>
      </c>
    </row>
    <row r="72">
      <c r="A72" s="4" t="inlineStr">
        <is>
          <t>Revenues</t>
        </is>
      </c>
      <c r="B72" s="6" t="n">
        <v>35804385</v>
      </c>
      <c r="C72" s="6" t="n">
        <v>35804385</v>
      </c>
      <c r="D72" s="6" t="n">
        <v>12957767</v>
      </c>
    </row>
    <row r="73">
      <c r="A73" s="4" t="inlineStr">
        <is>
          <t>Cost of revenues (exclusive of depreciation and amortization shown separately below)</t>
        </is>
      </c>
      <c r="B73" s="6" t="n">
        <v>35207188</v>
      </c>
      <c r="D73" s="6" t="n">
        <v>10651069</v>
      </c>
    </row>
    <row r="74">
      <c r="A74" s="4" t="inlineStr">
        <is>
          <t>Depreciation and amortization attributable to costs of revenues</t>
        </is>
      </c>
      <c r="B74" s="6" t="n">
        <v>470158</v>
      </c>
      <c r="D74" s="6" t="n">
        <v>579846</v>
      </c>
    </row>
    <row r="75">
      <c r="A75" s="4" t="inlineStr">
        <is>
          <t>Gross profit</t>
        </is>
      </c>
      <c r="B75" s="6" t="n">
        <v>127039</v>
      </c>
      <c r="D75" s="6" t="n">
        <v>1726852</v>
      </c>
    </row>
    <row r="76">
      <c r="A76" s="4" t="inlineStr">
        <is>
          <t>Selling, general and administrative expenses</t>
        </is>
      </c>
      <c r="B76" s="6" t="n">
        <v>2528988</v>
      </c>
      <c r="D76" s="6" t="n">
        <v>1901747</v>
      </c>
    </row>
    <row r="77">
      <c r="A77" s="4" t="inlineStr">
        <is>
          <t>Depreciation and amortization attributable to operating expenses</t>
        </is>
      </c>
      <c r="B77" s="6" t="n">
        <v>386963</v>
      </c>
      <c r="D77" s="6" t="n">
        <v>401592</v>
      </c>
    </row>
    <row r="78">
      <c r="A78" s="4" t="inlineStr">
        <is>
          <t>Income (loss) from operations</t>
        </is>
      </c>
      <c r="B78" s="6" t="n">
        <v>-2788912</v>
      </c>
      <c r="D78" s="6" t="n">
        <v>-576487</v>
      </c>
    </row>
    <row r="79">
      <c r="A79" s="4" t="inlineStr">
        <is>
          <t>Total assets</t>
        </is>
      </c>
      <c r="B79" s="6" t="n">
        <v>3545842</v>
      </c>
      <c r="C79" s="6" t="n">
        <v>3545842</v>
      </c>
      <c r="D79" s="6" t="n">
        <v>1101470</v>
      </c>
    </row>
    <row r="80">
      <c r="A80" s="4" t="inlineStr">
        <is>
          <t>Refining and Marketing | Base oil</t>
        </is>
      </c>
    </row>
    <row r="81">
      <c r="A81" s="3" t="inlineStr">
        <is>
          <t>Segment Reporting Information</t>
        </is>
      </c>
    </row>
    <row r="82">
      <c r="A82" s="4" t="inlineStr">
        <is>
          <t>Revenues</t>
        </is>
      </c>
      <c r="B82" s="6" t="n">
        <v>0</v>
      </c>
      <c r="D82" s="6" t="n">
        <v>0</v>
      </c>
    </row>
    <row r="83">
      <c r="A83" s="4" t="inlineStr">
        <is>
          <t>Refining and Marketing | Pygas</t>
        </is>
      </c>
    </row>
    <row r="84">
      <c r="A84" s="3" t="inlineStr">
        <is>
          <t>Segment Reporting Information</t>
        </is>
      </c>
    </row>
    <row r="85">
      <c r="A85" s="4" t="inlineStr">
        <is>
          <t>Revenues</t>
        </is>
      </c>
      <c r="B85" s="6" t="n">
        <v>6627128</v>
      </c>
      <c r="C85" s="6" t="n">
        <v>6627128</v>
      </c>
      <c r="D85" s="6" t="n">
        <v>10873699</v>
      </c>
    </row>
    <row r="86">
      <c r="A86" s="4" t="inlineStr">
        <is>
          <t>Refining and Marketing | Industrial fuel</t>
        </is>
      </c>
    </row>
    <row r="87">
      <c r="A87" s="3" t="inlineStr">
        <is>
          <t>Segment Reporting Information</t>
        </is>
      </c>
    </row>
    <row r="88">
      <c r="A88" s="4" t="inlineStr">
        <is>
          <t>Revenues</t>
        </is>
      </c>
      <c r="B88" s="6" t="n">
        <v>234792</v>
      </c>
      <c r="C88" s="6" t="n">
        <v>234792</v>
      </c>
      <c r="D88" s="6" t="n">
        <v>2029371</v>
      </c>
    </row>
    <row r="89">
      <c r="A89" s="4" t="inlineStr">
        <is>
          <t>Refining and Marketing | Distillates</t>
        </is>
      </c>
    </row>
    <row r="90">
      <c r="A90" s="3" t="inlineStr">
        <is>
          <t>Segment Reporting Information</t>
        </is>
      </c>
    </row>
    <row r="91">
      <c r="A91" s="4" t="inlineStr">
        <is>
          <t>Revenues</t>
        </is>
      </c>
      <c r="B91" s="6" t="n">
        <v>28942465</v>
      </c>
      <c r="C91" s="6" t="n">
        <v>28942465</v>
      </c>
      <c r="D91" s="6" t="n">
        <v>54697</v>
      </c>
    </row>
    <row r="92">
      <c r="A92" s="4" t="inlineStr">
        <is>
          <t>Refining and Marketing | Oil collection services</t>
        </is>
      </c>
    </row>
    <row r="93">
      <c r="A93" s="3" t="inlineStr">
        <is>
          <t>Segment Reporting Information</t>
        </is>
      </c>
    </row>
    <row r="94">
      <c r="A94" s="4" t="inlineStr">
        <is>
          <t>Revenues</t>
        </is>
      </c>
      <c r="B94" s="6" t="n">
        <v>0</v>
      </c>
      <c r="C94" s="6" t="n">
        <v>0</v>
      </c>
      <c r="D94" s="6" t="n">
        <v>0</v>
      </c>
    </row>
    <row r="95">
      <c r="A95" s="4" t="inlineStr">
        <is>
          <t>Refining and Marketing | Metals</t>
        </is>
      </c>
    </row>
    <row r="96">
      <c r="A96" s="3" t="inlineStr">
        <is>
          <t>Segment Reporting Information</t>
        </is>
      </c>
    </row>
    <row r="97">
      <c r="A97" s="4" t="inlineStr">
        <is>
          <t>Revenues</t>
        </is>
      </c>
      <c r="B97" s="6" t="n">
        <v>0</v>
      </c>
      <c r="C97" s="6" t="n">
        <v>0</v>
      </c>
      <c r="D97" s="6" t="n">
        <v>0</v>
      </c>
    </row>
    <row r="98">
      <c r="A98" s="4" t="inlineStr">
        <is>
          <t>Refining and Marketing | Other re-refinery products</t>
        </is>
      </c>
    </row>
    <row r="99">
      <c r="A99" s="3" t="inlineStr">
        <is>
          <t>Segment Reporting Information</t>
        </is>
      </c>
    </row>
    <row r="100">
      <c r="A100" s="4" t="inlineStr">
        <is>
          <t>Revenues</t>
        </is>
      </c>
      <c r="B100" s="6" t="n">
        <v>0</v>
      </c>
      <c r="C100" s="6" t="n">
        <v>0</v>
      </c>
      <c r="D100" s="6" t="n">
        <v>0</v>
      </c>
    </row>
    <row r="101">
      <c r="A101" s="4" t="inlineStr">
        <is>
          <t>Refining and Marketing | VGO/Marine fuel sales</t>
        </is>
      </c>
    </row>
    <row r="102">
      <c r="A102" s="3" t="inlineStr">
        <is>
          <t>Segment Reporting Information</t>
        </is>
      </c>
    </row>
    <row r="103">
      <c r="A103" s="4" t="inlineStr">
        <is>
          <t>Revenues</t>
        </is>
      </c>
      <c r="B103" s="6" t="n">
        <v>0</v>
      </c>
      <c r="C103" s="6" t="n">
        <v>0</v>
      </c>
      <c r="D103" s="6" t="n">
        <v>0</v>
      </c>
    </row>
    <row r="104">
      <c r="A104" s="4" t="inlineStr">
        <is>
          <t>Recovery</t>
        </is>
      </c>
    </row>
    <row r="105">
      <c r="A105" s="3" t="inlineStr">
        <is>
          <t>Segment Reporting Information</t>
        </is>
      </c>
    </row>
    <row r="106">
      <c r="A106" s="4" t="inlineStr">
        <is>
          <t>Revenues</t>
        </is>
      </c>
      <c r="B106" s="6" t="n">
        <v>16995736</v>
      </c>
      <c r="C106" s="6" t="n">
        <v>16995736</v>
      </c>
      <c r="D106" s="6" t="n">
        <v>11138634</v>
      </c>
    </row>
    <row r="107">
      <c r="A107" s="4" t="inlineStr">
        <is>
          <t>Cost of revenues (exclusive of depreciation and amortization shown separately below)</t>
        </is>
      </c>
      <c r="B107" s="6" t="n">
        <v>16001517</v>
      </c>
      <c r="D107" s="6" t="n">
        <v>10929461</v>
      </c>
    </row>
    <row r="108">
      <c r="A108" s="4" t="inlineStr">
        <is>
          <t>Depreciation and amortization attributable to costs of revenues</t>
        </is>
      </c>
      <c r="B108" s="6" t="n">
        <v>586920</v>
      </c>
      <c r="D108" s="6" t="n">
        <v>551705</v>
      </c>
    </row>
    <row r="109">
      <c r="A109" s="4" t="inlineStr">
        <is>
          <t>Gross profit</t>
        </is>
      </c>
      <c r="B109" s="6" t="n">
        <v>407299</v>
      </c>
      <c r="D109" s="6" t="n">
        <v>-342532</v>
      </c>
    </row>
    <row r="110">
      <c r="A110" s="4" t="inlineStr">
        <is>
          <t>Selling, general and administrative expenses</t>
        </is>
      </c>
      <c r="B110" s="6" t="n">
        <v>2851669</v>
      </c>
      <c r="D110" s="6" t="n">
        <v>2207126</v>
      </c>
    </row>
    <row r="111">
      <c r="A111" s="4" t="inlineStr">
        <is>
          <t>Depreciation and amortization attributable to operating expenses</t>
        </is>
      </c>
      <c r="B111" s="6" t="n">
        <v>81800</v>
      </c>
      <c r="D111" s="6" t="n">
        <v>81800</v>
      </c>
    </row>
    <row r="112">
      <c r="A112" s="4" t="inlineStr">
        <is>
          <t>Income (loss) from operations</t>
        </is>
      </c>
      <c r="B112" s="6" t="n">
        <v>-2526170</v>
      </c>
      <c r="D112" s="6" t="n">
        <v>-2631458</v>
      </c>
    </row>
    <row r="113">
      <c r="A113" s="4" t="inlineStr">
        <is>
          <t>Total assets</t>
        </is>
      </c>
      <c r="B113" s="6" t="n">
        <v>5679001</v>
      </c>
      <c r="C113" s="6" t="n">
        <v>5679001</v>
      </c>
      <c r="D113" s="6" t="n">
        <v>4681677</v>
      </c>
    </row>
    <row r="114">
      <c r="A114" s="4" t="inlineStr">
        <is>
          <t>Recovery | Base oil</t>
        </is>
      </c>
    </row>
    <row r="115">
      <c r="A115" s="3" t="inlineStr">
        <is>
          <t>Segment Reporting Information</t>
        </is>
      </c>
    </row>
    <row r="116">
      <c r="A116" s="4" t="inlineStr">
        <is>
          <t>Revenues</t>
        </is>
      </c>
      <c r="B116" s="6" t="n">
        <v>2905816</v>
      </c>
      <c r="D116" s="6" t="n">
        <v>2590723</v>
      </c>
    </row>
    <row r="117">
      <c r="A117" s="4" t="inlineStr">
        <is>
          <t>Recovery | Pygas</t>
        </is>
      </c>
    </row>
    <row r="118">
      <c r="A118" s="3" t="inlineStr">
        <is>
          <t>Segment Reporting Information</t>
        </is>
      </c>
    </row>
    <row r="119">
      <c r="A119" s="4" t="inlineStr">
        <is>
          <t>Revenues</t>
        </is>
      </c>
      <c r="B119" s="6" t="n">
        <v>0</v>
      </c>
      <c r="C119" s="6" t="n">
        <v>0</v>
      </c>
      <c r="D119" s="6" t="n">
        <v>0</v>
      </c>
    </row>
    <row r="120">
      <c r="A120" s="4" t="inlineStr">
        <is>
          <t>Recovery | Industrial fuel</t>
        </is>
      </c>
    </row>
    <row r="121">
      <c r="A121" s="3" t="inlineStr">
        <is>
          <t>Segment Reporting Information</t>
        </is>
      </c>
    </row>
    <row r="122">
      <c r="A122" s="4" t="inlineStr">
        <is>
          <t>Revenues</t>
        </is>
      </c>
      <c r="B122" s="6" t="n">
        <v>0</v>
      </c>
      <c r="C122" s="6" t="n">
        <v>0</v>
      </c>
      <c r="D122" s="6" t="n">
        <v>0</v>
      </c>
    </row>
    <row r="123">
      <c r="A123" s="4" t="inlineStr">
        <is>
          <t>Recovery | Distillates</t>
        </is>
      </c>
    </row>
    <row r="124">
      <c r="A124" s="3" t="inlineStr">
        <is>
          <t>Segment Reporting Information</t>
        </is>
      </c>
    </row>
    <row r="125">
      <c r="A125" s="4" t="inlineStr">
        <is>
          <t>Revenues</t>
        </is>
      </c>
      <c r="B125" s="6" t="n">
        <v>0</v>
      </c>
      <c r="C125" s="6" t="n">
        <v>0</v>
      </c>
      <c r="D125" s="6" t="n">
        <v>0</v>
      </c>
    </row>
    <row r="126">
      <c r="A126" s="4" t="inlineStr">
        <is>
          <t>Recovery | Oil collection services</t>
        </is>
      </c>
    </row>
    <row r="127">
      <c r="A127" s="3" t="inlineStr">
        <is>
          <t>Segment Reporting Information</t>
        </is>
      </c>
    </row>
    <row r="128">
      <c r="A128" s="4" t="inlineStr">
        <is>
          <t>Revenues</t>
        </is>
      </c>
      <c r="B128" s="6" t="n">
        <v>0</v>
      </c>
      <c r="C128" s="6" t="n">
        <v>0</v>
      </c>
      <c r="D128" s="6" t="n">
        <v>0</v>
      </c>
    </row>
    <row r="129">
      <c r="A129" s="4" t="inlineStr">
        <is>
          <t>Recovery | Metals</t>
        </is>
      </c>
    </row>
    <row r="130">
      <c r="A130" s="3" t="inlineStr">
        <is>
          <t>Segment Reporting Information</t>
        </is>
      </c>
    </row>
    <row r="131">
      <c r="A131" s="4" t="inlineStr">
        <is>
          <t>Revenues</t>
        </is>
      </c>
      <c r="B131" s="6" t="n">
        <v>14141604</v>
      </c>
      <c r="C131" s="6" t="n">
        <v>14141604</v>
      </c>
      <c r="D131" s="6" t="n">
        <v>8472556</v>
      </c>
    </row>
    <row r="132">
      <c r="A132" s="4" t="inlineStr">
        <is>
          <t>Recovery | Other re-refinery products</t>
        </is>
      </c>
    </row>
    <row r="133">
      <c r="A133" s="3" t="inlineStr">
        <is>
          <t>Segment Reporting Information</t>
        </is>
      </c>
    </row>
    <row r="134">
      <c r="A134" s="4" t="inlineStr">
        <is>
          <t>Revenues</t>
        </is>
      </c>
      <c r="B134" s="6" t="n">
        <v>-51684</v>
      </c>
      <c r="C134" s="6" t="n">
        <v>0</v>
      </c>
      <c r="D134" s="6" t="n">
        <v>75355</v>
      </c>
    </row>
    <row r="135">
      <c r="A135" s="4" t="inlineStr">
        <is>
          <t>Recovery | VGO/Marine fuel sales</t>
        </is>
      </c>
    </row>
    <row r="136">
      <c r="A136" s="3" t="inlineStr">
        <is>
          <t>Segment Reporting Information</t>
        </is>
      </c>
    </row>
    <row r="137">
      <c r="A137" s="4" t="inlineStr">
        <is>
          <t>Revenues</t>
        </is>
      </c>
      <c r="B137" s="5" t="n">
        <v>0</v>
      </c>
      <c r="C137" s="5" t="n">
        <v>0</v>
      </c>
      <c r="D137" s="5" t="n">
        <v>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40" customWidth="1" min="2" max="2"/>
    <col width="21" customWidth="1" min="3" max="3"/>
  </cols>
  <sheetData>
    <row r="1">
      <c r="A1" s="1" t="inlineStr">
        <is>
          <t>LEASES - Narrative (Details)</t>
        </is>
      </c>
      <c r="B1" s="2" t="inlineStr">
        <is>
          <t>12 Months Ended</t>
        </is>
      </c>
    </row>
    <row r="2">
      <c r="B2" s="2" t="inlineStr">
        <is>
          <t>Dec. 31, 2020USD ($)leaserenewal_option</t>
        </is>
      </c>
      <c r="C2" s="2" t="inlineStr">
        <is>
          <t>Dec. 31, 2019USD ($)</t>
        </is>
      </c>
    </row>
    <row r="3">
      <c r="A3" s="3" t="inlineStr">
        <is>
          <t>New Accounting Pronouncements or Change in Accounting Principle</t>
        </is>
      </c>
    </row>
    <row r="4">
      <c r="A4" s="4" t="inlineStr">
        <is>
          <t>Finance lease, amortization</t>
        </is>
      </c>
      <c r="B4" s="5" t="n">
        <v>332497</v>
      </c>
      <c r="C4" s="5" t="n">
        <v>166946</v>
      </c>
    </row>
    <row r="5">
      <c r="A5" s="4" t="inlineStr">
        <is>
          <t>Finance lease, interest expense</t>
        </is>
      </c>
      <c r="B5" s="6" t="n">
        <v>91061</v>
      </c>
      <c r="C5" s="6" t="n">
        <v>41889</v>
      </c>
    </row>
    <row r="6">
      <c r="A6" s="4" t="inlineStr">
        <is>
          <t>Operating lease cost</t>
        </is>
      </c>
      <c r="B6" s="6" t="n">
        <v>6000000</v>
      </c>
      <c r="C6" s="6" t="n">
        <v>6300000</v>
      </c>
    </row>
    <row r="7">
      <c r="A7" s="4" t="inlineStr">
        <is>
          <t>Operating lease payments</t>
        </is>
      </c>
      <c r="B7" s="6" t="n">
        <v>2300000</v>
      </c>
      <c r="C7" s="6" t="n">
        <v>2300000</v>
      </c>
    </row>
    <row r="8">
      <c r="A8" s="4" t="inlineStr">
        <is>
          <t>Payments on finance leases</t>
        </is>
      </c>
      <c r="B8" s="5" t="n">
        <v>402560</v>
      </c>
      <c r="C8" s="5" t="n">
        <v>165598</v>
      </c>
    </row>
    <row r="9">
      <c r="A9" s="4" t="inlineStr">
        <is>
          <t>Number of extension options | renewal_option</t>
        </is>
      </c>
      <c r="B9" s="6" t="n">
        <v>2</v>
      </c>
    </row>
    <row r="10">
      <c r="A10" s="4" t="inlineStr">
        <is>
          <t>Plant</t>
        </is>
      </c>
    </row>
    <row r="11">
      <c r="A11" s="3" t="inlineStr">
        <is>
          <t>New Accounting Pronouncements or Change in Accounting Principle</t>
        </is>
      </c>
    </row>
    <row r="12">
      <c r="A12" s="4" t="inlineStr">
        <is>
          <t>Lease renewal term</t>
        </is>
      </c>
      <c r="B12" s="4" t="inlineStr">
        <is>
          <t>5 years</t>
        </is>
      </c>
    </row>
    <row r="13">
      <c r="A13" s="4" t="inlineStr">
        <is>
          <t>Number of operating leases | lease</t>
        </is>
      </c>
      <c r="B13" s="6" t="n">
        <v>2</v>
      </c>
    </row>
    <row r="14">
      <c r="A14" s="4" t="inlineStr">
        <is>
          <t>Lease renewal term, total</t>
        </is>
      </c>
      <c r="B14" s="4" t="inlineStr">
        <is>
          <t>20 years</t>
        </is>
      </c>
    </row>
    <row r="15">
      <c r="A15" s="4" t="inlineStr">
        <is>
          <t>Minimum</t>
        </is>
      </c>
    </row>
    <row r="16">
      <c r="A16" s="3" t="inlineStr">
        <is>
          <t>New Accounting Pronouncements or Change in Accounting Principle</t>
        </is>
      </c>
    </row>
    <row r="17">
      <c r="A17" s="4" t="inlineStr">
        <is>
          <t>Lease renewal term</t>
        </is>
      </c>
      <c r="B17" s="4" t="inlineStr">
        <is>
          <t>1 year</t>
        </is>
      </c>
    </row>
    <row r="18">
      <c r="A18" s="4" t="inlineStr">
        <is>
          <t>Maximum</t>
        </is>
      </c>
    </row>
    <row r="19">
      <c r="A19" s="3" t="inlineStr">
        <is>
          <t>New Accounting Pronouncements or Change in Accounting Principle</t>
        </is>
      </c>
    </row>
    <row r="20">
      <c r="A20" s="4" t="inlineStr">
        <is>
          <t>Lease renewal term</t>
        </is>
      </c>
      <c r="B20" s="4" t="inlineStr">
        <is>
          <t>20 years</t>
        </is>
      </c>
    </row>
    <row r="21">
      <c r="A21" s="4" t="inlineStr">
        <is>
          <t>Cumulative Effect, Period of Adoption, Adjustment</t>
        </is>
      </c>
    </row>
    <row r="22">
      <c r="A22" s="3" t="inlineStr">
        <is>
          <t>New Accounting Pronouncements or Change in Accounting Principle</t>
        </is>
      </c>
    </row>
    <row r="23">
      <c r="A23" s="4" t="inlineStr">
        <is>
          <t>Right-of-use asset</t>
        </is>
      </c>
      <c r="B23" s="5" t="n">
        <v>378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Dec. 31, 2020USD ($)</t>
        </is>
      </c>
    </row>
    <row r="2">
      <c r="A2" s="3" t="inlineStr">
        <is>
          <t>Lessee, Lease, Description</t>
        </is>
      </c>
    </row>
    <row r="3">
      <c r="A3" s="4" t="inlineStr">
        <is>
          <t>Year 1</t>
        </is>
      </c>
      <c r="B3" s="5" t="n">
        <v>5614785</v>
      </c>
    </row>
    <row r="4">
      <c r="A4" s="4" t="inlineStr">
        <is>
          <t>Year 2</t>
        </is>
      </c>
      <c r="B4" s="6" t="n">
        <v>4690619</v>
      </c>
    </row>
    <row r="5">
      <c r="A5" s="4" t="inlineStr">
        <is>
          <t>Year 3</t>
        </is>
      </c>
      <c r="B5" s="6" t="n">
        <v>4414453</v>
      </c>
    </row>
    <row r="6">
      <c r="A6" s="4" t="inlineStr">
        <is>
          <t>Year 4</t>
        </is>
      </c>
      <c r="B6" s="6" t="n">
        <v>4360417</v>
      </c>
    </row>
    <row r="7">
      <c r="A7" s="4" t="inlineStr">
        <is>
          <t>Year 5</t>
        </is>
      </c>
      <c r="B7" s="6" t="n">
        <v>4360417</v>
      </c>
    </row>
    <row r="8">
      <c r="A8" s="4" t="inlineStr">
        <is>
          <t>Thereafter</t>
        </is>
      </c>
      <c r="B8" s="6" t="n">
        <v>31539490</v>
      </c>
    </row>
    <row r="9">
      <c r="A9" s="4" t="inlineStr">
        <is>
          <t>Total lease payments</t>
        </is>
      </c>
      <c r="B9" s="6" t="n">
        <v>54980181</v>
      </c>
    </row>
    <row r="10">
      <c r="A10" s="4" t="inlineStr">
        <is>
          <t>Less: interest</t>
        </is>
      </c>
      <c r="B10" s="6" t="n">
        <v>-21664305</v>
      </c>
    </row>
    <row r="11">
      <c r="A11" s="4" t="inlineStr">
        <is>
          <t>Present value of lease liabilities</t>
        </is>
      </c>
      <c r="B11" s="6" t="n">
        <v>33315876</v>
      </c>
    </row>
    <row r="12">
      <c r="A12" s="4" t="inlineStr">
        <is>
          <t>Facilities</t>
        </is>
      </c>
    </row>
    <row r="13">
      <c r="A13" s="3" t="inlineStr">
        <is>
          <t>Lessee, Lease, Description</t>
        </is>
      </c>
    </row>
    <row r="14">
      <c r="A14" s="4" t="inlineStr">
        <is>
          <t>Year 1</t>
        </is>
      </c>
      <c r="B14" s="6" t="n">
        <v>635773</v>
      </c>
    </row>
    <row r="15">
      <c r="A15" s="4" t="inlineStr">
        <is>
          <t>Year 2</t>
        </is>
      </c>
      <c r="B15" s="6" t="n">
        <v>429753</v>
      </c>
    </row>
    <row r="16">
      <c r="A16" s="4" t="inlineStr">
        <is>
          <t>Year 3</t>
        </is>
      </c>
      <c r="B16" s="6" t="n">
        <v>321458</v>
      </c>
    </row>
    <row r="17">
      <c r="A17" s="4" t="inlineStr">
        <is>
          <t>Year 4</t>
        </is>
      </c>
      <c r="B17" s="6" t="n">
        <v>300000</v>
      </c>
    </row>
    <row r="18">
      <c r="A18" s="4" t="inlineStr">
        <is>
          <t>Year 5</t>
        </is>
      </c>
      <c r="B18" s="6" t="n">
        <v>300000</v>
      </c>
    </row>
    <row r="19">
      <c r="A19" s="4" t="inlineStr">
        <is>
          <t>Thereafter</t>
        </is>
      </c>
      <c r="B19" s="6" t="n">
        <v>2075000</v>
      </c>
    </row>
    <row r="20">
      <c r="A20" s="4" t="inlineStr">
        <is>
          <t>Total lease payments</t>
        </is>
      </c>
      <c r="B20" s="6" t="n">
        <v>4061984</v>
      </c>
    </row>
    <row r="21">
      <c r="A21" s="4" t="inlineStr">
        <is>
          <t>Less: interest</t>
        </is>
      </c>
      <c r="B21" s="6" t="n">
        <v>-1449444</v>
      </c>
    </row>
    <row r="22">
      <c r="A22" s="4" t="inlineStr">
        <is>
          <t>Present value of lease liabilities</t>
        </is>
      </c>
      <c r="B22" s="6" t="n">
        <v>2612540</v>
      </c>
    </row>
    <row r="23">
      <c r="A23" s="4" t="inlineStr">
        <is>
          <t>Equipment</t>
        </is>
      </c>
    </row>
    <row r="24">
      <c r="A24" s="3" t="inlineStr">
        <is>
          <t>Lessee, Lease, Description</t>
        </is>
      </c>
    </row>
    <row r="25">
      <c r="A25" s="4" t="inlineStr">
        <is>
          <t>Year 1</t>
        </is>
      </c>
      <c r="B25" s="6" t="n">
        <v>161539</v>
      </c>
    </row>
    <row r="26">
      <c r="A26" s="4" t="inlineStr">
        <is>
          <t>Year 2</t>
        </is>
      </c>
      <c r="B26" s="6" t="n">
        <v>26953</v>
      </c>
    </row>
    <row r="27">
      <c r="A27" s="4" t="inlineStr">
        <is>
          <t>Year 3</t>
        </is>
      </c>
      <c r="B27" s="6" t="n">
        <v>0</v>
      </c>
    </row>
    <row r="28">
      <c r="A28" s="4" t="inlineStr">
        <is>
          <t>Year 4</t>
        </is>
      </c>
      <c r="B28" s="6" t="n">
        <v>0</v>
      </c>
    </row>
    <row r="29">
      <c r="A29" s="4" t="inlineStr">
        <is>
          <t>Year 5</t>
        </is>
      </c>
      <c r="B29" s="6" t="n">
        <v>0</v>
      </c>
    </row>
    <row r="30">
      <c r="A30" s="4" t="inlineStr">
        <is>
          <t>Thereafter</t>
        </is>
      </c>
      <c r="B30" s="6" t="n">
        <v>0</v>
      </c>
    </row>
    <row r="31">
      <c r="A31" s="4" t="inlineStr">
        <is>
          <t>Total lease payments</t>
        </is>
      </c>
      <c r="B31" s="6" t="n">
        <v>188492</v>
      </c>
    </row>
    <row r="32">
      <c r="A32" s="4" t="inlineStr">
        <is>
          <t>Less: interest</t>
        </is>
      </c>
      <c r="B32" s="6" t="n">
        <v>-6927</v>
      </c>
    </row>
    <row r="33">
      <c r="A33" s="4" t="inlineStr">
        <is>
          <t>Present value of lease liabilities</t>
        </is>
      </c>
      <c r="B33" s="6" t="n">
        <v>181565</v>
      </c>
    </row>
    <row r="34">
      <c r="A34" s="4" t="inlineStr">
        <is>
          <t>Plant</t>
        </is>
      </c>
    </row>
    <row r="35">
      <c r="A35" s="3" t="inlineStr">
        <is>
          <t>Lessee, Lease, Description</t>
        </is>
      </c>
    </row>
    <row r="36">
      <c r="A36" s="4" t="inlineStr">
        <is>
          <t>Year 1</t>
        </is>
      </c>
      <c r="B36" s="6" t="n">
        <v>4060417</v>
      </c>
    </row>
    <row r="37">
      <c r="A37" s="4" t="inlineStr">
        <is>
          <t>Year 2</t>
        </is>
      </c>
      <c r="B37" s="6" t="n">
        <v>4060417</v>
      </c>
    </row>
    <row r="38">
      <c r="A38" s="4" t="inlineStr">
        <is>
          <t>Year 3</t>
        </is>
      </c>
      <c r="B38" s="6" t="n">
        <v>4060417</v>
      </c>
    </row>
    <row r="39">
      <c r="A39" s="4" t="inlineStr">
        <is>
          <t>Year 4</t>
        </is>
      </c>
      <c r="B39" s="6" t="n">
        <v>4060417</v>
      </c>
    </row>
    <row r="40">
      <c r="A40" s="4" t="inlineStr">
        <is>
          <t>Year 5</t>
        </is>
      </c>
      <c r="B40" s="6" t="n">
        <v>4060417</v>
      </c>
    </row>
    <row r="41">
      <c r="A41" s="4" t="inlineStr">
        <is>
          <t>Thereafter</t>
        </is>
      </c>
      <c r="B41" s="6" t="n">
        <v>29464490</v>
      </c>
    </row>
    <row r="42">
      <c r="A42" s="4" t="inlineStr">
        <is>
          <t>Total lease payments</t>
        </is>
      </c>
      <c r="B42" s="6" t="n">
        <v>49766575</v>
      </c>
    </row>
    <row r="43">
      <c r="A43" s="4" t="inlineStr">
        <is>
          <t>Less: interest</t>
        </is>
      </c>
      <c r="B43" s="6" t="n">
        <v>-20162643</v>
      </c>
    </row>
    <row r="44">
      <c r="A44" s="4" t="inlineStr">
        <is>
          <t>Present value of lease liabilities</t>
        </is>
      </c>
      <c r="B44" s="6" t="n">
        <v>29603932</v>
      </c>
    </row>
    <row r="45">
      <c r="A45" s="4" t="inlineStr">
        <is>
          <t>Railcar</t>
        </is>
      </c>
    </row>
    <row r="46">
      <c r="A46" s="3" t="inlineStr">
        <is>
          <t>Lessee, Lease, Description</t>
        </is>
      </c>
    </row>
    <row r="47">
      <c r="A47" s="4" t="inlineStr">
        <is>
          <t>Year 1</t>
        </is>
      </c>
      <c r="B47" s="6" t="n">
        <v>757056</v>
      </c>
    </row>
    <row r="48">
      <c r="A48" s="4" t="inlineStr">
        <is>
          <t>Year 2</t>
        </is>
      </c>
      <c r="B48" s="6" t="n">
        <v>173496</v>
      </c>
    </row>
    <row r="49">
      <c r="A49" s="4" t="inlineStr">
        <is>
          <t>Year 3</t>
        </is>
      </c>
      <c r="B49" s="6" t="n">
        <v>32578</v>
      </c>
    </row>
    <row r="50">
      <c r="A50" s="4" t="inlineStr">
        <is>
          <t>Year 4</t>
        </is>
      </c>
      <c r="B50" s="6" t="n">
        <v>0</v>
      </c>
    </row>
    <row r="51">
      <c r="A51" s="4" t="inlineStr">
        <is>
          <t>Year 5</t>
        </is>
      </c>
      <c r="B51" s="6" t="n">
        <v>0</v>
      </c>
    </row>
    <row r="52">
      <c r="A52" s="4" t="inlineStr">
        <is>
          <t>Thereafter</t>
        </is>
      </c>
      <c r="B52" s="6" t="n">
        <v>0</v>
      </c>
    </row>
    <row r="53">
      <c r="A53" s="4" t="inlineStr">
        <is>
          <t>Total lease payments</t>
        </is>
      </c>
      <c r="B53" s="6" t="n">
        <v>963130</v>
      </c>
    </row>
    <row r="54">
      <c r="A54" s="4" t="inlineStr">
        <is>
          <t>Less: interest</t>
        </is>
      </c>
      <c r="B54" s="6" t="n">
        <v>-45291</v>
      </c>
    </row>
    <row r="55">
      <c r="A55" s="4" t="inlineStr">
        <is>
          <t>Present value of lease liabilities</t>
        </is>
      </c>
      <c r="B55" s="5" t="n">
        <v>9178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ed a used oil re-refinery based in Marrero, Louisiana and also has assets in Belle Chasse, Louisiana, prior to the consummation of the MG Share Purchase in July 2019, as discussed below under “ Note 6. Share Purchase, Subscription Agreements, and Acquisition ” - “ Myrtle Grove Share Purchase and Subscription Agreement .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with collection branches located in Norwalk, Ohio, Zanesville, Ohio, Ravenswood, West Virginia, and Mt. Sterling, Kentucky. Effective January 1, 2020, the ownership of 65% of the assets of Vertex OH, LLC were transferred to Tensile in connection with the Heartland SPV (discussed below under “ Note 6. Share Purchase, Subscription Agreements, and Acquisition ” - “Heartland Share Purchase and Subscription Agreement”). • Vertex Refining Myrtle Grove LLC (“MG SPV”), is a special purpose entity formed to hold the Belle Chasse, Louisiana, re-refining complex, which entity is 85% owned by Vertex Operating. • Crystal Energy, LLC (" Crystal ") purchases, stores, sells, and distributes refined motor fuels. These activities include the wholesale distribution of gasoline, blended gasoline, and diesel for use as engine fuel to operate automobiles, trucks, locomotives, and construction equipment. • Vertex Energy Operating, LLC (" Vertex Operating "), is a holding company for various of the subsidiaries described above. Cash and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December 31, 2020 December 31, 2019 Cash and cash equivalents $ 10,895,044 $ 4,099,655 Restricted cash 100,125 100,170 Cash and cash equivalents and restricted cash as shown in the consolidated statements of cash flows $ 10,995,169 $ 4,199,825 The Company has placed $100,000 of restricted cash in a money market account, to serve as collateral for payment of a credit card.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allowance was $612,746 and $402,475 at December 31, 2020 and 2019, respectively. Inventory Inventories of products consist of feedstocks and refined petroleum products and are reported at the lower of cost or net realizable value. Cost is determined using the first-in, first-out (“ FIFO ”) method. The Company reviews its inventory commodities whenever events or circumstances indicate that the value may not be recoverable. 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Internal-Use Software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 Cloud Computing Costs 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or an impairment.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purchase price is under the fair value of the identified assets and liabilities, a bargain purchase is recognized and included in income from continuing operations. Fair Value of Financial Instruments Under the FASB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Nonfinancial assets and liabilities measured at fair value on a nonrecurring basis include certain nonfinancial assets and liabilities as may be acquired in a business combination and thereby measured initially at fair value.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at our facilities which they purchase from u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 Reclassification of Prior Year Presentation Certain prior period amounts have been reclassified to conform to current period presentation. These reclassifications had no effect on the reported results of operations, stockholders' equity or cash flows. The Company reclassified $5,356,277 of depreciation and amortization from operating expenses to a component of cost of revenues in the accompanying 2019 consolidated statement of operation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and redemption value of noncontrolling interest. Leases In February 2016, the FASB issued Accounting Standards Update No. 2016-02 (ASU 2016-02), Leases (Topic 842) . ASU 2016-02 requires companies to recognize lease assets and lease liabilities on the balance sheet and disclose key information about leasing arrangements. The Company adopted ASU No. 2016-02, Leases (Topic 842) effective January 1, 2019 and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8. Leases ".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December 31, 2020 and 2019.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and Series B1 Preferred Stock if the redemption would not be subject to the existing restrictions under the Company's senior credit agreement and if the Company is not prohibited from completing such redemption under Nevada law. SEC reporting requirements provide that any possible redemption outside of the control of the Company requires the preferred stock to be classified outside of permanent equity. 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Basic earnings per share is computed by dividing income (loss) available to common shareholders by the weighted average number of common shares outstanding for the periods presented. The calculation of basic earnings per share for the years ended December 31, 2020 and December 31, 2019,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 Redeemable Noncontrolling Interest As more fully described in " Note 6. Share Purchase, Subscription Agreements and acquisition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50%)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 Variable Interest Entities The Company determines whether each business entity in which it has equity interests, debt, or other investments constitutes a variable interest entity (“VIE”) based on consideration of the following criteria: (i) the entity lacks sufficient equity at-risk to finance its activities without additional subordinated financial support, or (ii) e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Weighted Average Remaining Lease Terms and Discount Rates (Details)</t>
        </is>
      </c>
      <c r="B1" s="2" t="inlineStr">
        <is>
          <t>Dec. 31, 2020</t>
        </is>
      </c>
    </row>
    <row r="2">
      <c r="A2" s="4" t="inlineStr">
        <is>
          <t>Lease facilities</t>
        </is>
      </c>
    </row>
    <row r="3">
      <c r="A3" s="3" t="inlineStr">
        <is>
          <t>Lessee, Lease, Description</t>
        </is>
      </c>
    </row>
    <row r="4">
      <c r="A4" s="4" t="inlineStr">
        <is>
          <t>Weighted average remaining lease terms (years)</t>
        </is>
      </c>
      <c r="B4" s="4" t="inlineStr">
        <is>
          <t>5 years 3 months 10 days</t>
        </is>
      </c>
    </row>
    <row r="5">
      <c r="A5" s="4" t="inlineStr">
        <is>
          <t>Weighted average discount rate</t>
        </is>
      </c>
      <c r="B5" s="4" t="inlineStr">
        <is>
          <t>9.24%</t>
        </is>
      </c>
    </row>
    <row r="6">
      <c r="A6" s="4" t="inlineStr">
        <is>
          <t>Lease equipment</t>
        </is>
      </c>
    </row>
    <row r="7">
      <c r="A7" s="3" t="inlineStr">
        <is>
          <t>Lessee, Lease, Description</t>
        </is>
      </c>
    </row>
    <row r="8">
      <c r="A8" s="4" t="inlineStr">
        <is>
          <t>Weighted average remaining lease terms (years)</t>
        </is>
      </c>
      <c r="B8" s="4" t="inlineStr">
        <is>
          <t>1 year 2 months 1 day</t>
        </is>
      </c>
    </row>
    <row r="9">
      <c r="A9" s="4" t="inlineStr">
        <is>
          <t>Weighted average discount rate</t>
        </is>
      </c>
      <c r="B9" s="4" t="inlineStr">
        <is>
          <t>8.00%</t>
        </is>
      </c>
    </row>
    <row r="10">
      <c r="A10" s="4" t="inlineStr">
        <is>
          <t>Lease plant</t>
        </is>
      </c>
    </row>
    <row r="11">
      <c r="A11" s="3" t="inlineStr">
        <is>
          <t>Lessee, Lease, Description</t>
        </is>
      </c>
    </row>
    <row r="12">
      <c r="A12" s="4" t="inlineStr">
        <is>
          <t>Weighted average remaining lease terms (years)</t>
        </is>
      </c>
      <c r="B12" s="4" t="inlineStr">
        <is>
          <t>12 years 3 months 3 days</t>
        </is>
      </c>
    </row>
    <row r="13">
      <c r="A13" s="4" t="inlineStr">
        <is>
          <t>Weighted average discount rate</t>
        </is>
      </c>
      <c r="B13" s="4" t="inlineStr">
        <is>
          <t>9.37%</t>
        </is>
      </c>
    </row>
    <row r="14">
      <c r="A14" s="4" t="inlineStr">
        <is>
          <t>Lease railcar</t>
        </is>
      </c>
    </row>
    <row r="15">
      <c r="A15" s="3" t="inlineStr">
        <is>
          <t>Lessee, Lease, Description</t>
        </is>
      </c>
    </row>
    <row r="16">
      <c r="A16" s="4" t="inlineStr">
        <is>
          <t>Weighted average remaining lease terms (years)</t>
        </is>
      </c>
      <c r="B16" s="4" t="inlineStr">
        <is>
          <t>11 months 4 days</t>
        </is>
      </c>
    </row>
    <row r="17">
      <c r="A17" s="4" t="inlineStr">
        <is>
          <t>Weighted average discount rate</t>
        </is>
      </c>
      <c r="B17" s="4" t="inlineStr">
        <is>
          <t>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s>
  <sheetData>
    <row r="1">
      <c r="A1" s="1" t="inlineStr">
        <is>
          <t>SUBSEQUENT EVENTS (Details) - USD ($)</t>
        </is>
      </c>
      <c r="B1" s="2" t="inlineStr">
        <is>
          <t>Mar. 31, 2021</t>
        </is>
      </c>
      <c r="C1" s="2" t="inlineStr">
        <is>
          <t>Mar. 02, 2021</t>
        </is>
      </c>
      <c r="D1" s="2" t="inlineStr">
        <is>
          <t>Feb. 23, 2021</t>
        </is>
      </c>
      <c r="E1" s="2" t="inlineStr">
        <is>
          <t>Feb. 18, 2021</t>
        </is>
      </c>
      <c r="F1" s="2" t="inlineStr">
        <is>
          <t>Feb. 08, 2021</t>
        </is>
      </c>
      <c r="G1" s="2" t="inlineStr">
        <is>
          <t>Feb. 04, 2021</t>
        </is>
      </c>
      <c r="H1" s="2" t="inlineStr">
        <is>
          <t>Feb. 03, 2021</t>
        </is>
      </c>
      <c r="I1" s="2" t="inlineStr">
        <is>
          <t>Jan. 28, 2021</t>
        </is>
      </c>
      <c r="J1" s="2" t="inlineStr">
        <is>
          <t>Jan. 26, 2021</t>
        </is>
      </c>
      <c r="K1" s="2" t="inlineStr">
        <is>
          <t>Jan. 22, 2021</t>
        </is>
      </c>
      <c r="L1" s="2" t="inlineStr">
        <is>
          <t>Jan. 10, 2021</t>
        </is>
      </c>
      <c r="M1" s="2" t="inlineStr">
        <is>
          <t>Dec. 31, 2020</t>
        </is>
      </c>
      <c r="N1" s="2" t="inlineStr">
        <is>
          <t>Feb. 11, 2021</t>
        </is>
      </c>
      <c r="O1" s="2" t="inlineStr">
        <is>
          <t>Dec. 31, 2019</t>
        </is>
      </c>
      <c r="P1" s="2" t="inlineStr">
        <is>
          <t>Dec. 31, 2018</t>
        </is>
      </c>
      <c r="Q1" s="2" t="inlineStr">
        <is>
          <t>May 31, 2016</t>
        </is>
      </c>
      <c r="R1" s="2" t="inlineStr">
        <is>
          <t>May 10, 2016</t>
        </is>
      </c>
      <c r="S1" s="2" t="inlineStr">
        <is>
          <t>Jun. 24, 2015</t>
        </is>
      </c>
    </row>
    <row r="2">
      <c r="A2" s="3" t="inlineStr">
        <is>
          <t>Subsequent Event</t>
        </is>
      </c>
    </row>
    <row r="3">
      <c r="A3" s="4" t="inlineStr">
        <is>
          <t>Number of common shares issued for each convertible preferred share (in shares)</t>
        </is>
      </c>
      <c r="M3" s="6" t="n">
        <v>1</v>
      </c>
    </row>
    <row r="4">
      <c r="A4" s="4" t="inlineStr">
        <is>
          <t>Preferred stock, shares outstanding (in shares)</t>
        </is>
      </c>
      <c r="O4" s="6" t="n">
        <v>0</v>
      </c>
      <c r="P4" s="6" t="n">
        <v>0</v>
      </c>
    </row>
    <row r="5">
      <c r="A5" s="4" t="inlineStr">
        <is>
          <t>Liquidation preference per share (in dollars per share)</t>
        </is>
      </c>
      <c r="Q5" s="8" t="n">
        <v>1.56</v>
      </c>
    </row>
    <row r="6">
      <c r="A6" s="4" t="inlineStr">
        <is>
          <t>Agent term (years)</t>
        </is>
      </c>
      <c r="M6" s="4" t="inlineStr">
        <is>
          <t>5 years</t>
        </is>
      </c>
    </row>
    <row r="7">
      <c r="A7" s="4" t="inlineStr">
        <is>
          <t>Forecast</t>
        </is>
      </c>
    </row>
    <row r="8">
      <c r="A8" s="3" t="inlineStr">
        <is>
          <t>Subsequent Event</t>
        </is>
      </c>
    </row>
    <row r="9">
      <c r="A9" s="4" t="inlineStr">
        <is>
          <t>Number of option excise (in shares)</t>
        </is>
      </c>
      <c r="B9" s="6" t="n">
        <v>13494</v>
      </c>
    </row>
    <row r="10">
      <c r="A10" s="4" t="inlineStr">
        <is>
          <t>Purchase upon exercise of options (in shares)</t>
        </is>
      </c>
      <c r="B10" s="6" t="n">
        <v>31250</v>
      </c>
    </row>
    <row r="11">
      <c r="A11" s="4" t="inlineStr">
        <is>
          <t>Subsequent Event</t>
        </is>
      </c>
    </row>
    <row r="12">
      <c r="A12" s="3" t="inlineStr">
        <is>
          <t>Subsequent Event</t>
        </is>
      </c>
    </row>
    <row r="13">
      <c r="A13" s="4" t="inlineStr">
        <is>
          <t>Warrants for cash</t>
        </is>
      </c>
      <c r="F13" s="5" t="n">
        <v>20937</v>
      </c>
      <c r="G13" s="5" t="n">
        <v>61299</v>
      </c>
      <c r="H13" s="5" t="n">
        <v>150762</v>
      </c>
      <c r="I13" s="5" t="n">
        <v>107689</v>
      </c>
      <c r="J13" s="5" t="n">
        <v>1311335</v>
      </c>
      <c r="L13" s="5" t="n">
        <v>61299</v>
      </c>
    </row>
    <row r="14">
      <c r="A14" s="4" t="inlineStr">
        <is>
          <t>Exercise price of warrants (in dollars per share)</t>
        </is>
      </c>
      <c r="F14" s="8" t="n">
        <v>1.53</v>
      </c>
      <c r="G14" s="8" t="n">
        <v>1.53</v>
      </c>
      <c r="H14" s="8" t="n">
        <v>1.53</v>
      </c>
      <c r="I14" s="8" t="n">
        <v>1.53</v>
      </c>
      <c r="J14" s="8" t="n">
        <v>1.53</v>
      </c>
      <c r="L14" s="8" t="n">
        <v>1.53</v>
      </c>
    </row>
    <row r="15">
      <c r="A15" s="4" t="inlineStr">
        <is>
          <t>Number of option excise (in shares)</t>
        </is>
      </c>
      <c r="E15" s="6" t="n">
        <v>9498</v>
      </c>
    </row>
    <row r="16">
      <c r="A16" s="4" t="inlineStr">
        <is>
          <t>Purchase upon exercise of options (in shares)</t>
        </is>
      </c>
      <c r="E16" s="6" t="n">
        <v>18750</v>
      </c>
    </row>
    <row r="17">
      <c r="A17" s="4" t="inlineStr">
        <is>
          <t>Proceeds from insurance</t>
        </is>
      </c>
      <c r="G17" s="5" t="n">
        <v>297890</v>
      </c>
      <c r="K17" s="5" t="n">
        <v>1148750</v>
      </c>
    </row>
    <row r="18">
      <c r="A18" s="4" t="inlineStr">
        <is>
          <t>Premiums receivable</t>
        </is>
      </c>
      <c r="G18" s="5" t="n">
        <v>1446640</v>
      </c>
    </row>
    <row r="19">
      <c r="A19" s="4" t="inlineStr">
        <is>
          <t>Warrant | Subsequent Event</t>
        </is>
      </c>
    </row>
    <row r="20">
      <c r="A20" s="3" t="inlineStr">
        <is>
          <t>Subsequent Event</t>
        </is>
      </c>
    </row>
    <row r="21">
      <c r="A21" s="4" t="inlineStr">
        <is>
          <t>Shares issued (in shares)</t>
        </is>
      </c>
      <c r="F21" s="6" t="n">
        <v>13684</v>
      </c>
      <c r="G21" s="6" t="n">
        <v>40065</v>
      </c>
      <c r="H21" s="6" t="n">
        <v>98537</v>
      </c>
      <c r="I21" s="6" t="n">
        <v>70385</v>
      </c>
      <c r="J21" s="6" t="n">
        <v>857082</v>
      </c>
      <c r="L21" s="6" t="n">
        <v>40065</v>
      </c>
    </row>
    <row r="22">
      <c r="A22" s="4" t="inlineStr">
        <is>
          <t>Series B Preferred Stock</t>
        </is>
      </c>
    </row>
    <row r="23">
      <c r="A23" s="3" t="inlineStr">
        <is>
          <t>Subsequent Event</t>
        </is>
      </c>
    </row>
    <row r="24">
      <c r="A24" s="4" t="inlineStr">
        <is>
          <t>Restricted shares issued (in shares)</t>
        </is>
      </c>
      <c r="M24" s="6" t="n">
        <v>102571</v>
      </c>
    </row>
    <row r="25">
      <c r="A25" s="4" t="inlineStr">
        <is>
          <t>Number of common shares issued for each convertible preferred share (in shares)</t>
        </is>
      </c>
      <c r="M25" s="6" t="n">
        <v>102571</v>
      </c>
      <c r="S25" s="10" t="n">
        <v>0.5</v>
      </c>
    </row>
    <row r="26">
      <c r="A26" s="4" t="inlineStr">
        <is>
          <t>Preferred stock, shares outstanding (in shares)</t>
        </is>
      </c>
      <c r="M26" s="6" t="n">
        <v>4102690</v>
      </c>
      <c r="O26" s="6" t="n">
        <v>3826055</v>
      </c>
    </row>
    <row r="27">
      <c r="A27" s="4" t="inlineStr">
        <is>
          <t>Liquidation preference per share (in dollars per share)</t>
        </is>
      </c>
      <c r="M27" s="8" t="n">
        <v>3.1</v>
      </c>
    </row>
    <row r="28">
      <c r="A28" s="4" t="inlineStr">
        <is>
          <t>Series B Preferred Stock | Subsequent Event</t>
        </is>
      </c>
    </row>
    <row r="29">
      <c r="A29" s="3" t="inlineStr">
        <is>
          <t>Subsequent Event</t>
        </is>
      </c>
    </row>
    <row r="30">
      <c r="A30" s="4" t="inlineStr">
        <is>
          <t>Number of common shares issued for each convertible preferred share (in shares)</t>
        </is>
      </c>
      <c r="J30" s="6" t="n">
        <v>420224</v>
      </c>
    </row>
    <row r="31">
      <c r="A31" s="4" t="inlineStr">
        <is>
          <t>Preferred stock, shares outstanding (in shares)</t>
        </is>
      </c>
      <c r="J31" s="6" t="n">
        <v>420224</v>
      </c>
    </row>
    <row r="32">
      <c r="A32" s="4" t="inlineStr">
        <is>
          <t>Series B Preferred Stock | Subsequent Event | Pennington Capital LLC</t>
        </is>
      </c>
    </row>
    <row r="33">
      <c r="A33" s="3" t="inlineStr">
        <is>
          <t>Subsequent Event</t>
        </is>
      </c>
    </row>
    <row r="34">
      <c r="A34" s="4" t="inlineStr">
        <is>
          <t>Preferred stock, held (in shares)</t>
        </is>
      </c>
      <c r="D34" s="6" t="n">
        <v>822824</v>
      </c>
    </row>
    <row r="35">
      <c r="A35" s="4" t="inlineStr">
        <is>
          <t>Preferred stock, liquidation preference</t>
        </is>
      </c>
      <c r="D35" s="5" t="n">
        <v>2550754</v>
      </c>
    </row>
    <row r="36">
      <c r="A36" s="4" t="inlineStr">
        <is>
          <t>Liquidation preference per share (in dollars per share)</t>
        </is>
      </c>
      <c r="D36" s="8" t="n">
        <v>3.1</v>
      </c>
    </row>
    <row r="37">
      <c r="A37" s="4" t="inlineStr">
        <is>
          <t>Preferred stock, liquidation preference (in shares)</t>
        </is>
      </c>
      <c r="D37" s="6" t="n">
        <v>1261246</v>
      </c>
    </row>
    <row r="38">
      <c r="A38" s="4" t="inlineStr">
        <is>
          <t>Cancelled in consideration for the issuance (in shares)</t>
        </is>
      </c>
      <c r="D38" s="6" t="n">
        <v>1261246</v>
      </c>
    </row>
    <row r="39">
      <c r="A39" s="4" t="inlineStr">
        <is>
          <t>Series B Preferred Stock | Subsequent Event | Carrhae &amp; Co FBO Wasatch Micro Cap Value Fund</t>
        </is>
      </c>
    </row>
    <row r="40">
      <c r="A40" s="3" t="inlineStr">
        <is>
          <t>Subsequent Event</t>
        </is>
      </c>
    </row>
    <row r="41">
      <c r="A41" s="4" t="inlineStr">
        <is>
          <t>Preferred stock, held (in shares)</t>
        </is>
      </c>
      <c r="C41" s="6" t="n">
        <v>708547</v>
      </c>
    </row>
    <row r="42">
      <c r="A42" s="4" t="inlineStr">
        <is>
          <t>Preferred stock, liquidation preference</t>
        </is>
      </c>
      <c r="C42" s="5" t="n">
        <v>2196496</v>
      </c>
    </row>
    <row r="43">
      <c r="A43" s="4" t="inlineStr">
        <is>
          <t>Liquidation preference per share (in dollars per share)</t>
        </is>
      </c>
      <c r="C43" s="8" t="n">
        <v>3.1</v>
      </c>
    </row>
    <row r="44">
      <c r="A44" s="4" t="inlineStr">
        <is>
          <t>Preferred stock, liquidation preference (in shares)</t>
        </is>
      </c>
      <c r="C44" s="6" t="n">
        <v>1098248</v>
      </c>
    </row>
    <row r="45">
      <c r="A45" s="4" t="inlineStr">
        <is>
          <t>Shares issued (in dollars per share)</t>
        </is>
      </c>
      <c r="C45" s="5" t="n">
        <v>2</v>
      </c>
    </row>
    <row r="46">
      <c r="A46" s="4" t="inlineStr">
        <is>
          <t>Cancelled in consideration for the issuance (in shares)</t>
        </is>
      </c>
      <c r="C46" s="6" t="n">
        <v>1098248</v>
      </c>
    </row>
    <row r="47">
      <c r="A47" s="4" t="inlineStr">
        <is>
          <t>Series B1 Preferred Stock</t>
        </is>
      </c>
    </row>
    <row r="48">
      <c r="A48" s="3" t="inlineStr">
        <is>
          <t>Subsequent Event</t>
        </is>
      </c>
    </row>
    <row r="49">
      <c r="A49" s="4" t="inlineStr">
        <is>
          <t>Restricted shares issued (in shares)</t>
        </is>
      </c>
      <c r="M49" s="6" t="n">
        <v>184996</v>
      </c>
    </row>
    <row r="50">
      <c r="A50" s="4" t="inlineStr">
        <is>
          <t>Number of common shares issued for each convertible preferred share (in shares)</t>
        </is>
      </c>
      <c r="M50" s="6" t="n">
        <v>184996</v>
      </c>
    </row>
    <row r="51">
      <c r="A51" s="4" t="inlineStr">
        <is>
          <t>Preferred stock, shares outstanding (in shares)</t>
        </is>
      </c>
      <c r="M51" s="6" t="n">
        <v>7399649</v>
      </c>
      <c r="O51" s="6" t="n">
        <v>9028085</v>
      </c>
    </row>
    <row r="52">
      <c r="A52" s="4" t="inlineStr">
        <is>
          <t>Series B1 Preferred Stock | Subsequent Event</t>
        </is>
      </c>
    </row>
    <row r="53">
      <c r="A53" s="3" t="inlineStr">
        <is>
          <t>Subsequent Event</t>
        </is>
      </c>
    </row>
    <row r="54">
      <c r="A54" s="4" t="inlineStr">
        <is>
          <t>Number of common shares issued for each convertible preferred share (in shares)</t>
        </is>
      </c>
      <c r="J54" s="6" t="n">
        <v>1884925</v>
      </c>
    </row>
    <row r="55">
      <c r="A55" s="4" t="inlineStr">
        <is>
          <t>Preferred stock, shares outstanding (in shares)</t>
        </is>
      </c>
      <c r="F55" s="6" t="n">
        <v>72992</v>
      </c>
      <c r="J55" s="6" t="n">
        <v>1884925</v>
      </c>
      <c r="N55" s="6" t="n">
        <v>129278</v>
      </c>
    </row>
    <row r="56">
      <c r="A56" s="4" t="inlineStr">
        <is>
          <t>Common Stock</t>
        </is>
      </c>
    </row>
    <row r="57">
      <c r="A57" s="3" t="inlineStr">
        <is>
          <t>Subsequent Event</t>
        </is>
      </c>
    </row>
    <row r="58">
      <c r="A58" s="4" t="inlineStr">
        <is>
          <t>Number of common shares issued for each convertible preferred share (in shares)</t>
        </is>
      </c>
      <c r="R58" s="10" t="n">
        <v>0.25</v>
      </c>
    </row>
    <row r="59">
      <c r="A59" s="4" t="inlineStr">
        <is>
          <t>Common Stock | Subsequent Event</t>
        </is>
      </c>
    </row>
    <row r="60">
      <c r="A60" s="3" t="inlineStr">
        <is>
          <t>Subsequent Event</t>
        </is>
      </c>
    </row>
    <row r="61">
      <c r="A61" s="4" t="inlineStr">
        <is>
          <t>Number of common shares issued for each convertible (in shares)</t>
        </is>
      </c>
      <c r="F61" s="6" t="n">
        <v>13684</v>
      </c>
      <c r="G61" s="6" t="n">
        <v>40065</v>
      </c>
      <c r="I61" s="6" t="n">
        <v>70385</v>
      </c>
      <c r="J61" s="6" t="n">
        <v>857082</v>
      </c>
      <c r="L61" s="6" t="n">
        <v>4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38:47Z</dcterms:created>
  <dcterms:modified xmlns:dcterms="http://purl.org/dc/terms/" xmlns:xsi="http://www.w3.org/2001/XMLSchema-instance" xsi:type="dcterms:W3CDTF">2021-03-08T17:38:47Z</dcterms:modified>
</cp:coreProperties>
</file>